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Significant Accounting Policies" sheetId="7" r:id="rId7"/>
    <s:sheet name="Acquisitions" sheetId="8" r:id="rId8"/>
    <s:sheet name="Discontinued Operations" sheetId="9" r:id="rId9"/>
    <s:sheet name="Property and Equipment" sheetId="10" r:id="rId10"/>
    <s:sheet name="Goodwill and Intangible Assets," sheetId="11" r:id="rId11"/>
    <s:sheet name="Long-Term Debt and Notes Payabl" sheetId="12" r:id="rId12"/>
    <s:sheet name="Convertible Notes Payable" sheetId="13" r:id="rId13"/>
    <s:sheet name="Capital Leases Payable" sheetId="14" r:id="rId14"/>
    <s:sheet name="Accounts Payable and Accrued Ex" sheetId="15" r:id="rId15"/>
    <s:sheet name="Stockholders' Equity" sheetId="16" r:id="rId16"/>
    <s:sheet name="Related Party Transactions" sheetId="17" r:id="rId17"/>
    <s:sheet name="Segments Information" sheetId="18" r:id="rId18"/>
    <s:sheet name="Commitments and Contingencies" sheetId="19" r:id="rId19"/>
    <s:sheet name="Disclosures about Fair Value" sheetId="20" r:id="rId20"/>
    <s:sheet name="Subsequent Events" sheetId="21" r:id="rId21"/>
    <s:sheet name="Significant Accounting Polici22" sheetId="22" r:id="rId22"/>
    <s:sheet name="Significant Accounting Polici23" sheetId="23" r:id="rId23"/>
    <s:sheet name="Acquisitions (Tables)" sheetId="24" r:id="rId24"/>
    <s:sheet name="Discontinued Operations (Tables" sheetId="25" r:id="rId25"/>
    <s:sheet name="Property and Equipment (Tables)" sheetId="26" r:id="rId26"/>
    <s:sheet name="Goodwill and Intangible Asset27" sheetId="27" r:id="rId27"/>
    <s:sheet name="Long-Term Debt and Notes Paya28" sheetId="28" r:id="rId28"/>
    <s:sheet name="Convertible Notes Payable (Tabl" sheetId="29" r:id="rId29"/>
    <s:sheet name="Capital Leases Payable (Tables)" sheetId="30" r:id="rId30"/>
    <s:sheet name="Accounts Payable and Accrued 31" sheetId="31" r:id="rId31"/>
    <s:sheet name="Stockholders' Equity (Tables)" sheetId="32" r:id="rId32"/>
    <s:sheet name="Related Party Transactions (Tab" sheetId="33" r:id="rId33"/>
    <s:sheet name="Segments Information (Tables)" sheetId="34" r:id="rId34"/>
    <s:sheet name="Disclosure About Fair Value (Ta" sheetId="35" r:id="rId35"/>
    <s:sheet name="Nature of Business (Details Nar" sheetId="36" r:id="rId36"/>
    <s:sheet name="Significant Accounting Polici37" sheetId="37" r:id="rId37"/>
    <s:sheet name="Significant Accounting Polici38" sheetId="38" r:id="rId38"/>
    <s:sheet name="Acquisions (Details Narrative)" sheetId="39" r:id="rId39"/>
    <s:sheet name="Acquisitions - Schedule of Asse" sheetId="40" r:id="rId40"/>
    <s:sheet name="Acquisitions - Schedule of Busi" sheetId="41" r:id="rId41"/>
    <s:sheet name="Discontinued Operations (Detail" sheetId="42" r:id="rId42"/>
    <s:sheet name="Discontinued Operations - Sched" sheetId="43" r:id="rId43"/>
    <s:sheet name="Property and Equipment (Details" sheetId="44" r:id="rId44"/>
    <s:sheet name="Property and Equipment - Schedu" sheetId="45" r:id="rId45"/>
    <s:sheet name="Goodwill and other Intangible A" sheetId="46" r:id="rId46"/>
    <s:sheet name="Goodwill and other Intangible47" sheetId="47" r:id="rId47"/>
    <s:sheet name="Goodwill and other Intangible48" sheetId="48" r:id="rId48"/>
    <s:sheet name="Goodwill and other Intangible49" sheetId="49" r:id="rId49"/>
    <s:sheet name="Long-Term Debt and Notes Paya50" sheetId="50" r:id="rId50"/>
    <s:sheet name="Long-Term Debt and Notes Paya51" sheetId="51" r:id="rId51"/>
    <s:sheet name="Convertible Notes Payable (Deta" sheetId="52" r:id="rId52"/>
    <s:sheet name="Convertible Notes Payable - Sch" sheetId="53" r:id="rId53"/>
    <s:sheet name="Convertible Notes Payable - S54" sheetId="54" r:id="rId54"/>
    <s:sheet name="Convertible Notes Payable - Fai" sheetId="55" r:id="rId55"/>
    <s:sheet name="Capital Leases Payable - Schedu" sheetId="56" r:id="rId56"/>
    <s:sheet name="Capital Leases Payable - Sche57" sheetId="57" r:id="rId57"/>
    <s:sheet name="Accounts Payable and Accrued 58" sheetId="58" r:id="rId58"/>
    <s:sheet name="Stockholders' Equity (Details N" sheetId="59" r:id="rId59"/>
    <s:sheet name="Stockholders' Equity - Schedule" sheetId="60" r:id="rId60"/>
    <s:sheet name="Stockholders' Equity - Schedu61" sheetId="61" r:id="rId61"/>
    <s:sheet name="Stockholders Equity - Schedule " sheetId="62" r:id="rId62"/>
    <s:sheet name="Related Party Transactions - Sc" sheetId="63" r:id="rId63"/>
    <s:sheet name="Related Party Transactions - 64" sheetId="64" r:id="rId64"/>
    <s:sheet name="Segments of Business - Summary " sheetId="65" r:id="rId65"/>
    <s:sheet name="Commitments and Contingencies (" sheetId="66" r:id="rId66"/>
    <s:sheet name="Disclosures About Fair Value - " sheetId="67" r:id="rId67"/>
    <s:sheet name="Disclosures About Fair Value 68" sheetId="68" r:id="rId68"/>
    <s:sheet name="Subsequent Events (Details Narr" sheetId="69" r:id="rId69"/>
  </s:sheets>
  <s:definedNames/>
  <s:calcPr calcId="124519" calcMode="auto" fullCalcOnLoad="1"/>
</s:workbook>
</file>

<file path=xl/sharedStrings.xml><?xml version="1.0" encoding="utf-8"?>
<sst xmlns="http://schemas.openxmlformats.org/spreadsheetml/2006/main" uniqueCount="756">
  <si>
    <t>Document and Entity Information - shares</t>
  </si>
  <si>
    <t>6 Months Ended</t>
  </si>
  <si>
    <t>Jun. 30, 2015</t>
  </si>
  <si>
    <t>Aug. 04, 2015</t>
  </si>
  <si>
    <t>Document And Entity Information [Abstract]</t>
  </si>
  <si>
    <t>Entity Registrant Name</t>
  </si>
  <si>
    <t>Chanticleer Holdings, Inc.</t>
  </si>
  <si>
    <t>Entity Central Index Key</t>
  </si>
  <si>
    <t>Document Type</t>
  </si>
  <si>
    <t>10-Q</t>
  </si>
  <si>
    <t>Current Fiscal Year End Date</t>
  </si>
  <si>
    <t>--12-31</t>
  </si>
  <si>
    <t>Amendment Flag</t>
  </si>
  <si>
    <t>false</t>
  </si>
  <si>
    <t>Document Period End Date</t>
  </si>
  <si>
    <t>Jun. 30,
		2015</t>
  </si>
  <si>
    <t>Entity Filer Category</t>
  </si>
  <si>
    <t>Smaller Reporting Company</t>
  </si>
  <si>
    <t>Entity Common Stock, Shares Outstanding</t>
  </si>
  <si>
    <t>Trading Symbol</t>
  </si>
  <si>
    <t>HOTR</t>
  </si>
  <si>
    <t>Document Fiscal Period Focus</t>
  </si>
  <si>
    <t>Q2</t>
  </si>
  <si>
    <t>Document Fiscal Year Focus</t>
  </si>
  <si>
    <t>Condensed Consolidated Balance Sheets - USD ($)</t>
  </si>
  <si>
    <t>Dec. 31, 2014</t>
  </si>
  <si>
    <t>Current assets:</t>
  </si>
  <si>
    <t>Cash</t>
  </si>
  <si>
    <t>Accounts and other receivables</t>
  </si>
  <si>
    <t>Inventories</t>
  </si>
  <si>
    <t>Due from related parties</t>
  </si>
  <si>
    <t>Prepaid expenses and other current assets</t>
  </si>
  <si>
    <t>TOTAL CURRENT ASSETS</t>
  </si>
  <si>
    <t>Property and equipment, net</t>
  </si>
  <si>
    <t>Goodwill</t>
  </si>
  <si>
    <t>Intangible assets, net</t>
  </si>
  <si>
    <t>Investments at fair value</t>
  </si>
  <si>
    <t>Other investments</t>
  </si>
  <si>
    <t>Deposits and other assets</t>
  </si>
  <si>
    <t>TOTAL ASSETS</t>
  </si>
  <si>
    <t>Current liabilities:</t>
  </si>
  <si>
    <t>Current maturities of long-term debt and notes payable</t>
  </si>
  <si>
    <t>Current maturities of convertible notes payable, net of debt discount of $731,125 and $63,730, respectively</t>
  </si>
  <si>
    <t>Derivative liability</t>
  </si>
  <si>
    <t>Accounts payable and accrued expenses</t>
  </si>
  <si>
    <t>Current maturities of capital leases payable</t>
  </si>
  <si>
    <t>Deferred rent</t>
  </si>
  <si>
    <t>Due to related parties</t>
  </si>
  <si>
    <t>Deferred revenue</t>
  </si>
  <si>
    <t>Liabilities of discontinued operations</t>
  </si>
  <si>
    <t>TOTAL CURRENT LIABILITIES</t>
  </si>
  <si>
    <t>Convertible notes payable, net of debt discount of $1,237,727 and $1,872,587, respectively</t>
  </si>
  <si>
    <t>Capital leases payable, less current maturities</t>
  </si>
  <si>
    <t>Deferred tax liabilities</t>
  </si>
  <si>
    <t>Long-term debt, less current maturities, net of debt discount of $257,800 and $343,733, respectively</t>
  </si>
  <si>
    <t>TOTAL LIABILITIES</t>
  </si>
  <si>
    <t>Stockholders' equity:</t>
  </si>
  <si>
    <t>Preferred stock: no par value; authorized 5,000,000 shares; none issued and outstanding</t>
  </si>
  <si>
    <t>Common stock: $0.0001 par value; authorized 45,000,000 shares; issued and outstanding 13,681,330 and 7,249,442 shares at June 30, 2015 and December 31, 2014, respectively</t>
  </si>
  <si>
    <t>Additional paid in capital</t>
  </si>
  <si>
    <t>Accumulated other comprehensive loss</t>
  </si>
  <si>
    <t>Non-controlling interest</t>
  </si>
  <si>
    <t>Accumulated deficit</t>
  </si>
  <si>
    <t>TOTAL STOCKHOLDERS' EQUITY</t>
  </si>
  <si>
    <t>TOTAL LIABILITIES AND STOCKHOLDERS' EQUITY</t>
  </si>
  <si>
    <t>Condensed Consolidated Balance Sheets (Parenthetical) - USD ($)</t>
  </si>
  <si>
    <t>Statement Of Financial Position Parenthetical [Abstract]</t>
  </si>
  <si>
    <t>Debt Instrument Unamortized Discount, Current</t>
  </si>
  <si>
    <t>Debt Instrument Unamortized Discount, Noncurrent</t>
  </si>
  <si>
    <t>Debt Instrument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4</t>
  </si>
  <si>
    <t>Revenue:</t>
  </si>
  <si>
    <t>Restaurant sales, net</t>
  </si>
  <si>
    <t>Gaming income, net</t>
  </si>
  <si>
    <t>Management fee income - non-affiliates</t>
  </si>
  <si>
    <t>Franchise income</t>
  </si>
  <si>
    <t>Total revenue</t>
  </si>
  <si>
    <t>Expenses:</t>
  </si>
  <si>
    <t>Restaurant cost of sales</t>
  </si>
  <si>
    <t>Restaurant operating expenses</t>
  </si>
  <si>
    <t>Restaurant pre-opening and closing expenses</t>
  </si>
  <si>
    <t>General and administrative expenses</t>
  </si>
  <si>
    <t>Depreciation and amortization</t>
  </si>
  <si>
    <t>Total expenses</t>
  </si>
  <si>
    <t>Loss from operations</t>
  </si>
  <si>
    <t>Other (expense) income</t>
  </si>
  <si>
    <t>Interest expense</t>
  </si>
  <si>
    <t>Change in fair value of derivative liabilities</t>
  </si>
  <si>
    <t>Loss on extinguishment of debt</t>
  </si>
  <si>
    <t>Realized gains on securities</t>
  </si>
  <si>
    <t>Equity in losses of investments</t>
  </si>
  <si>
    <t>Other income</t>
  </si>
  <si>
    <t>Total other (expense) income</t>
  </si>
  <si>
    <t>Loss from continuing operations before income taxes</t>
  </si>
  <si>
    <t>Income tax (benefit) provision</t>
  </si>
  <si>
    <t>Loss from continuing operations</t>
  </si>
  <si>
    <t>Gain (loss) from discontinued operations, net of taxes</t>
  </si>
  <si>
    <t>Consolidated net loss</t>
  </si>
  <si>
    <t>Less: Net loss attributable to non-controlling interest</t>
  </si>
  <si>
    <t>Net loss attributable to Chanticleer Holdings, Inc.</t>
  </si>
  <si>
    <t>Net loss attributable to Chanticleer Holdings, Inc.:</t>
  </si>
  <si>
    <t>Gain (loss) from discontinued operations</t>
  </si>
  <si>
    <t>Other comprehensive loss:</t>
  </si>
  <si>
    <t>Unrealized loss on available-for-sale securities (none applies to non-controlling interest)</t>
  </si>
  <si>
    <t>Foreign currency translation (loss) gain</t>
  </si>
  <si>
    <t>Other comprehensive loss</t>
  </si>
  <si>
    <t>Net loss attributable to Chanticleer Holdings, Inc. per common share, basic and diluted:</t>
  </si>
  <si>
    <t>Continuing operations attributable to common shareholders, basic and diluted</t>
  </si>
  <si>
    <t>Discontinued operations attributable to common shareholders, basic and diluted</t>
  </si>
  <si>
    <t>Weighted average shares outstanding, basic and diluted</t>
  </si>
  <si>
    <t>Condensed Consolidated Statements of Cash Flows (Unaudited) - USD ($)</t>
  </si>
  <si>
    <t>Cash flows from operating activities:</t>
  </si>
  <si>
    <t>Net loss</t>
  </si>
  <si>
    <t>Less net loss attributable to non-controlling interest</t>
  </si>
  <si>
    <t>Net loss attributable to Chanticleer Holdings, Inc</t>
  </si>
  <si>
    <t>Net (income) loss from discontinued operations</t>
  </si>
  <si>
    <t>Net loss from continuing operations</t>
  </si>
  <si>
    <t>Adjustments to reconcile net loss to net cash used in operating activities:</t>
  </si>
  <si>
    <t>Loss on disposal of property and equipment</t>
  </si>
  <si>
    <t>Common stock and warrants issued for services</t>
  </si>
  <si>
    <t>Amortization of debt discount</t>
  </si>
  <si>
    <t>Amortization of warrants</t>
  </si>
  <si>
    <t>(Decrease) in amounts payable to affiliate</t>
  </si>
  <si>
    <t>(Increase) decrease in accounts and other receivables</t>
  </si>
  <si>
    <t>Decrease in prepaid expenses and other assets</t>
  </si>
  <si>
    <t>Decrease in inventory</t>
  </si>
  <si>
    <t>Increase in accounts payable and accrued expenses</t>
  </si>
  <si>
    <t>Decrease (increase) in deferred rent</t>
  </si>
  <si>
    <t>Decrease in deferred income taxes</t>
  </si>
  <si>
    <t>Net cash used in operating activities from continuing operations</t>
  </si>
  <si>
    <t>Net cash used in operating activities from discontinued operations</t>
  </si>
  <si>
    <t>Net cash used in operating activities</t>
  </si>
  <si>
    <t>Cash flows from investing activities:</t>
  </si>
  <si>
    <t>Purchase of property and equipment</t>
  </si>
  <si>
    <t>Cash paid for acquisitions, net of cash acquired</t>
  </si>
  <si>
    <t>Net cash used in investing activities from continuing operations</t>
  </si>
  <si>
    <t>Cash flows from financing activities:</t>
  </si>
  <si>
    <t>Proceeds from sale of common stock and warrants</t>
  </si>
  <si>
    <t>Loan proceeds</t>
  </si>
  <si>
    <t>Loan repayments</t>
  </si>
  <si>
    <t>Advances from investors and partners</t>
  </si>
  <si>
    <t>Subsidiary capital received</t>
  </si>
  <si>
    <t>Capital lease payments</t>
  </si>
  <si>
    <t>Net cash provided by financing activities from continuing operations</t>
  </si>
  <si>
    <t>Effect of exchange rate changes on cash</t>
  </si>
  <si>
    <t>Net increase (decrease) in cash</t>
  </si>
  <si>
    <t>Cash, beginning of period</t>
  </si>
  <si>
    <t>Cash, end of period</t>
  </si>
  <si>
    <t>Cash paid for interest and income taxes:</t>
  </si>
  <si>
    <t>Interest</t>
  </si>
  <si>
    <t>Income taxes</t>
  </si>
  <si>
    <t>Non-cash investing and financing activities:</t>
  </si>
  <si>
    <t>Purchase of equipment using capital leases</t>
  </si>
  <si>
    <t>Issuance of stock in connection with business combinations</t>
  </si>
  <si>
    <t>Debt discount for fair value of warrants and conversion feature issued in connection with debt</t>
  </si>
  <si>
    <t>Reclassification of derivative liability to equity</t>
  </si>
  <si>
    <t>Convertible debt settled through issuance of common stock</t>
  </si>
  <si>
    <t>Long-term debt settled through issuance of common stock</t>
  </si>
  <si>
    <t>Purchases of businesses:</t>
  </si>
  <si>
    <t>Current assets excluding cash</t>
  </si>
  <si>
    <t>Property and equipment</t>
  </si>
  <si>
    <t>Trade name/trademarks/franchise fees</t>
  </si>
  <si>
    <t>Liabilities assumed</t>
  </si>
  <si>
    <t>Chanticleer equity</t>
  </si>
  <si>
    <t>Common stock issued</t>
  </si>
  <si>
    <t>Cash paid</t>
  </si>
  <si>
    <t>Cash received in excess of cash paid in acquisition</t>
  </si>
  <si>
    <t>Nature of Business</t>
  </si>
  <si>
    <t>Organization, Consolidation and Presentation of Financial Statements [Abstract]</t>
  </si>
  <si>
    <t>1. Nature
of Business ORGANIZATION Chanticleer Holdings,
Inc. (the Company) is in the business of owning, operating and franchising fast casual dining concepts domestically
and internationally. The Company was organized October 21, 1999, under its original name, Tulvine Systems, Inc., under the laws
of the State of Delaware. On April 25, 2005, Tulvine Systems, Inc. formed a wholly owned subsidiary, Chanticleer Holdings, Inc.,
and on May 2, 2005, Tulvine Systems, Inc. merged with and changed its name to Chanticleer Holdings, Inc. The consolidated
financial statements include the accounts of Chanticleer Holdings, Inc. and its subsidiaries presented below (collectively referred
to as the Company):
Name Jurisdiction of Incorporation Name Jurisdiction of Incorporation
Chanticleer Holdings Australia Pty, Ltd. Australia BGR Acquisition, LLC North Carolina, USA
Hoot Australia Pty Ltd Australia BT Acquisition, LLC North Carolina, USA
Hoot Campbelltown Pty Ltd Australia BTs Burgerjoint Biltmore, LLC North Carolina, USA
Hoot Gold Coast Pty Ltd Australia Bts Burgerjoint Promenade, LLC North Carolina, USA
Hoot Parramatta Pty Ltd Australia BTs Burgerjoint Rivergate LLC North Carolina, USA
Hoot Penrith Pty Ltd Australia BTs Burgerjoint Sun Valley, LLC North Carolina, USA
Hoot Surfers Paradise Pty. Ltd. * Australia Chanticleer Investment Partners, LLC * North Carolina, USA
Hoot Townsville Pty. Ltd Australia JF Franchising Systems, LLC North Carolina, USA
TMIX Management Australia Pty Ltd. Australia JF Restaurants, LLC North Carolina, USA
Hooters Brazil * Brazil LBB Acquisition, LLC North Carolina, USA
American Roadside Burgers, Inc. Delaware, USA Jantzen Beach Wings, LLC Oregon, USA
DineOut SA Ltd. * England Oregon Owls Nest, LLC Oregon, USA
Crown Restaurants Kft. Hungary Chanticleer South Africa (Pty) Ltd. South Africa
Chanticleer Holdings Limited Jersey Hooters Emperors Palace (Pty.) Ltd. South Africa
Avenel Financial Services, LLC * Nevada, USA Hooters PE (Pty) Ltd South Africa
Avenel Ventures, LLC * Nevada, USA Hooters Ruimsig (Pty) Ltd. South Africa
Chanticleer Advisors, LLC * Nevada, USA Hooters SA (Pty) Ltd South Africa
American Burger Ally, LLC North Carolina, USA Hooters Umhlanga (Pty.) Ltd. South Africa
American Burger Morehead, LLC North Carolina, USA Dallas Spoon Beverage, LLC * Texas, USA
American Roadside Cross Hill, LLC North Carolina, USA Dallas Spoon, LLC * Texas, USA
American Roadside McBee, LLC North Carolina, USA West End Wings LTD United Kingdom
American Roadside Morrison, LLC North Carolina, USA Tacoma Wings, LLC Washington, USA * Denotes inactive subsidiaries All significant
inter-company balances and transactions have been eliminated in consolidation. The Company operates
on a calendar year-end. The accounts of two subsidiaries, Just Fresh and Hooters Nottingham (WEW), are consolidated
based on either a 52- or 53-week period ending on the Sunday closest to each December 31. No events occurred related to the difference
between the Companys reporting calendar quarter end and the Companys two subsidiaries quarter ends that materially
affected the companys financial position, results of operations, or cash flows. GENERAL The accompanying
condensed consolidated financial statements included in this report have been prepared by the Company pursuant to the rules and
regulations of the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The results of operations for the six months ended June 30, 2015 are not
necessarily indicative of the operating results for the full year. Certain information
and footnote disclosures normally included in consolidated financial statements prepared in accordance with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consolidated financial statements and notes thereto included in the Companys Annual Report on Form 10-K for the
year ended December 31, 2014 filed with the SEC on April 15, 2015 and amended on April 30, 2015. Certain amounts for the prior
year have been reclassified to conform to the current year presentation. LIQUIDITY AND CAPITAL RESOURCES As of June 30, 2015,
our cash balance was $2,808,181. The level of additional cash needed to fund operations and our ability to conduct business for
the next twelve months will be influenced primarily by the following factors: ● the pace
of growth in our restaurant businesses and related investments in opening new stores; ● the level
of investment in acquisition of new restaurant businesses and entering new markets; ● our ability
to manage our operating expenses and maintain gross margins as we grow: ● our ability
to access the capital and debt markets; ● popularity
of and demand for our fast casual dining concepts; and ● general
economic conditions and changes in consumer discretionary income. We have typically
funded our operating costs, acquisition activities, working capital investments and capital expenditures with proceeds from the
issuances of our common stock and other financing arrangements, including convertible debt, lines of credit, notes payable and
capital leases. Our operating plans
for 2015 contemplate moderate organic growth, opening 3-4 new stores within our current markets and restaurant concepts, as well
as growing through the acquisition of additional restaurant businesses to expand our market scale. We completed a rights offering
raising net proceeds of approximately $7.1 million and issued $2.2 million in convertible debt to fund the acquisition of The Burger
Joint and for general corporate purposes in the first quarter of 2015. During the second quarter, we completed an equity transaction
raising net proceeds of approximately $1.9 million. In the third quarter, we expect to raise additional capital through the issuance
of common stock to fund the acquisition of Little Big Burger, investments in Australia and general corporate purposes and extend
principal payment terms on our $5 million note. As discussed in Note 16, Subsequent Events, we have entered into an agreement to
acquire 50% of the assets of the Margaritaville in Sydney, Australia and 100% of the gaming machines and licenses in this location,
and 80% of the assets of Hooters locations in Australia. As of the date of this filing, the Company has executed business sale
agreements for the purchase of the assets of Margaritaville and four of the Hooters Australia properties. The Company expects to
complete the agreement for the fifth and final Hooters Australia property imminently. The closings are contingent upon the assumption
of leases, franchise agreements and, other closing conditions. We have agreed to indemnify the administrators and sellers against
any losses or claims resulting from non-performance by the Company. In the event we are unable to complete the acquisitions, we
could incur additional costs which could have an adverse impact on our liquidity and financial condition. The funds required to
complete these acquisitions are approximately $1.4 million and $0.8 million for the Margaritaville and Hooters acquisitions, respectively. As we execute our
growth plans throughout the balance of 2015, we intend to carefully monitor the impact of growth on our working capital needs
and cash balances relative to the availability of cost-effective debt and equity financing. We believe the capital resources available
to us will be sufficient to fund our ongoing operations and to support our operating plans through December 31, 2015. We may raise
additional capital from the issuance of new debt and equity during 2015 to continue to execute our growth plans, although there
can be no assurance that we will be able to do so. In the event that such capital is not available, we may have to scale back
or freeze our organic growth plans, reduce general and administrative expenses and/or curtail future acquisition plans to manage
our liquidity and capital resources.</t>
  </si>
  <si>
    <t>Significant Accounting Policies</t>
  </si>
  <si>
    <t>Accounting Policies [Abstract]</t>
  </si>
  <si>
    <t>2.
SIGNIFICANT ACCOUNTING POLICIES There have been
no material changes to our significant accounting policies previously disclosed in the Annual Report on Form 10-K for the fiscal
year ended December 31, 2014. The Company is now engaged in franchising operations as a result of its acquisition of BGR: The Burger
Joint (BGR) in March 2015. Accordingly, the Companys policy regarding revenue recognition has been expanded
to address revenue recognition for franchise operation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in portfolio companies, deferred tax asset valuation allowances, valuing options
and warrants using the Binomial Lattice and Black Scholes models, intangible asset valuations and useful lives, depreciation and
uncollectible accounts and reserves. Actual results could differ from those estimates. REVENUE RECOGNITION Revenue is recognized
when all of the following criteria have been satisfied: ● Persuasive
evidence of an arrangement exists; ● Delivery
has occurred or services have been rendered; ● The sellers
price to the buyer is fixed or determinable; and ● Collectability
is reasonably assured. Restaurant Net Sales and Food and
Beverage Costs The Company records
revenue from restaurant sales at the time of sale, net of discounts, coupons, employee meals, and complimentary meals and gift
cards. Sales, value added (VAT) and goods and services tax (GST) collected from customers and remitted
to governmental authorities are presented on a net basis within sales in our consolidated statements of operations.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 Management Fee Income The Company receives
revenue from management fees from certain non-affiliated companies, including Hooters of America. Gaming Income The Company receives
revenue from operating a gaming facility adjacent to its Hooters restaurant in Jantzen Beach, Oregon. The Company also receives
gaming revenue from gaming machines located in Sydney, Australia, which continues until the $5 million of debt assumed connection
with the acquisition of the Hooters franchise stores in Australia is repaid. After that debt has been repaid, the Companys
participation in the gaming revenue at the Sydney location will decrease from 100% to 60%. Revenue is recognized as earned from
gaming activities, net of taxes and other government fees. Franchise Income The Company accounts
for initial franchisee fees in accordance with FASB ASC 952, Franchisors. The Company grants franchises to operators in exchange
for initial franchise license fees and continuing royalty payments. Franchise license fees are deferred when received and recognized
as revenue when the Company has performed substantially all initial services required by the franchise or license agreement, which
is generally upon the opening of a store. Continuing fees, which are based upon a percentage of franchisee and licensee sales are
recognized on the accrual basis as those sales occur. BUSINESS COMBINATIONS For business combinations,
the assets acquired, the liabilities assumed, and any non-controlling interest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 that excess in earnings was recognized as a gain attributable to
the Company. AMORTIZATION OF DEBT DISCOUNT The Company has
issued various debt with warrants for which total proceeds were allocated to individual instruments based on the relative fair
value of the each instrument at the time of issuance. The value of the debt was recorded as discount on debt and amortized over
the term of the respective debt. For the six months ended June 30, 2015 and 2014 amortization of debt discount was $1,592,414 and
$582,617, respectively. 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each of its foreign operations. RESTAURANT
PRE-OPENING and closing EXPENSES Restaurant pre-opening
and closing expenses are non-capital expenditures, which are expensed as incurred.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closing expenses
consists of the costs related to the closing a restaurant location and include write-off of property and equipment, lease termination
costs and other costs directly related to the closure. Pre-opening and closing expenses are expensed as incurred. 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June 30, 2015 and December 31, 2014 that have been excluded from the calculation of
diluted net loss per common share since the effect would be antidilutive.
June 30, 2015 December 31, 2014
Warrants 9,556,304 8,715,804
Convertible notes payable 1,795,961 2,626,900
Convertible interest 60,622 42,306
Total 11,412,887 11,385,010 CONCENTRATION OF CREDIT RISK The Company maintains
its cash with major financial institutions. Cash held in U.S. bank institutions is currently insured by the Federal Deposit Insurance
Corporation (FDIC) up to $250,000 at each institution. No similar insurance or guarantee exists for cash held in
Australia, South Africa, Hungary or United Kingdom bank accounts. There was a $131,316 and $122,633 aggregate uninsured cash balances
at June 30, 2015 and December 31, 2014, respectively. SUBSEQUENT EVENTS Management has evaluated
all events and transactions that occurred from June 30, 2015 through the date these condensed consolidated financial statements
were issued for subsequent events requiring recognition or disclosure in the condensed consolidated financial statements. RECLASSIFICATIONS Certain amounts
in the prior period have been reclassified to conform to the current period presentation. These reclassifications have no effect
on previously reported results of operations or loss per share. RECENT ACCOUNTING PRONOUNC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t>
  </si>
  <si>
    <t>Acquisitions</t>
  </si>
  <si>
    <t>Business Combinations [Abstract]</t>
  </si>
  <si>
    <t>3.
ACQUISITIONS The Company completed
the acquisition of BGR: The Burger Joint effective March 15, 2015. As of June 30, 2015, the Company allocated the purchase price
as of the date of acquisition based on appraisals and estimated the fair value of the acquired assets and assumed liabilities.
In consideration of the purchased assets, the Company paid a purchase price consisting of $4,000,000 in cash and 500,000 shares
of the Companys common stock, a contractual working capital adjustment of $233,929, and $42,500 in additional consideration
paid to the seller. The Companys
acquisitions were accounted for using the purchase method of accounting in accordance with ASC 805 Business Combinations
and, accordingly, the condensed consolidated statements of operations include the results of these operations from the dates of
acquisition. The assets acquired and the liabilities assumed were recorded at estimated fair values based on information currently
available and based on certain assumptions as to future operations as follows:
2015 Acquisition
BGR:
The Burger Joint
Consideration paid:
Common stock $ 1,000,000
Cash 4,276,429
Total consideration paid 5,276,429
Property and equipment 2,164,023
Goodwill 663,037
Trademark/trade name/franchise fee 2,750,000
Inventory, deposits and other assets 296,104
Total assets acquired, less cash 5,873,164
Liabilities assumed (607,735 )
Common stock and warrants issued (1,000,000 )
Cash paid (4,276,429 )
Cash received in excess of cash paid $ 11,000
2014 Acquisitions
Hooters Hooters Australia The
Pacific NW Spoon April 1, 2014 July 1, 2014 Burger Co. Total
Consideration paid:
Common stock $ 2,891,156 $ 828,750 $ - $ - $ 300,000 $ 4,019,906
Warrants 978,000 280,400 - 123,333 - 1,381,733
Assumption of debt - - - 5,000,000 - 5,000,000
Cash - - 100,000 - 250,000 350,000
Total consideration paid 3,869,156 1,109,150 100,000 5,123,333 550,000 10,751,639
Current assets, excluding cash 112,078 89,817 377,296 47,777 9,926 636,894
Property and equipment 2,731,031 391,462 2,934,307 1,603,557 284,795 7,945,152
Goodwill 1,951,909 698,583 - 8,487,138 256,379 11,394,009
Trademark/trade name/franchise fee 60,937 - 277,867 220,500 - 559,304
Deposits and other assets 20,275 5,193 90,371 20,186 - 136,025
Total assets acquired, less cash 4,876,230 1,185,055 3,679,841 10,379,158 551,100 20,671,384
Liabilities assumed (1,009,348 ) (97,541 ) (1,560,710 ) (1,496,536 ) (1,100 ) (4,165,235 )
Deferred tax liabilities - - - -
Non-controlling interest - - (993,999 ) (3,759,289 ) - (4,753,288 )
Chanticleer equity - - (1,028,749 ) - - (1,028,749 )
Common stock and warrants issued (3,869,156 ) (1,109,150 ) - (123,333 ) (300,000 ) (5,401,639 )
Assumption of debt - - - (5,000,000 ) - (5,000,000 )
Cash paid - - (100,000 ) - (250,000 ) (350,000 )
Cash received in excess of cash paid $ 2,274 $ 21,636 $ 3,617 $ - $ - $ 27,527 Unaudited pro forma
results of operations for the three month periods ended June 30, 2015 and 2014, as if the Company had acquired majority ownership
of all operations acquired during 2014 and 2015 on January 1, 2014 is as follows.
Three Months Ended Six Months Ended
June 30, 2015 June 30, 2014 June 30, 2015 June 30, 2014
Total revenues $ 10,793,035 $ 11,030,341 $ 21,336,437 $ 21,381,179
Loss from continuing operations (3,350,670 ) (1,629,806 ) (5,899,719 ) (2,743,802 )
Gain (loss) from discontinued operations 2,088 (72,300 ) 189 (104,973 )
Loss attributable to non-controlling interest 201,184 126,642 342,968 149,373
Net loss $ (3,147,398 ) $ (1,575,464 ) $ (5,556,562 ) $ (2,699,402 )
Net loss per share, basic and diluted $ (0.25 ) $ (0.25 ) $ (0.60 ) $ (0.44 )
Weighted average shares outstanding, basic and diluted 12,455,828 6,329,406 9,314,030 6,152,931 The pro forma results
include estimates and assumptions which management believes are reasonable. However, pro forma results do not include any adjustments
to reflect expected synergies or profit improvements that might be anticipated post-acquisition, and are not necessarily indicative
of the results that would have occurred if the business combination had been in effect on the dates indicated, or which may result
in the future.</t>
  </si>
  <si>
    <t>Discontinued Operations</t>
  </si>
  <si>
    <t>Discontinued Operations and Disposal Groups [Abstract]</t>
  </si>
  <si>
    <t>4.
DISCONTINUED OPERATIONS On December 31,
2014, management concluded it was in the best interest of the Company to exit the Spoon business, whereby the Company executed
an Asset Purchase Agreement to sell the assets of Spoon Bar &amp; Kitchen back to the original owner. In connection with the sale
of Spoon, the Company reacquired 185,000 Stock Units that had been issued at acquisition in exchange for the asset transferred
pursuant to the Asset Purchase Agreement. The stock was valued at $446,050 and the net assets were valued at $1,109,062, resulting
in a loss of $683,012 in December 2014. The results of operations
and related non-recurring costs associated with Spoon have been presented as discontinued operations. Additionally, the assets
and liabilities of the discontinued operations have been segregated in the accompanying consolidated balance sheets. The operating results
from the discontinued operations for the three and six months ended June 30, 2015 and 2014 consisted of the following:
Three Months Ended Six Months Ended
June 30, 2015 June 30, 2014 June 30, 2015 June 30, 2014
Total revenue $ - $ 375,443 $ - $ 653,913
Total operating (income) expenses (2,088 ) 447,743 (189 ) 758,886
Net (income) loss from discontinued operations $ 2,088 $ (72,300 ) $ 189 $ (104,973 ) As of June 30,
2015 and December 31, 2014, liabilities from discontinued operations totaled $177,204 and $177,393, respectively. The Company
did not retain any assets related to the discontinued operation.</t>
  </si>
  <si>
    <t>Property and Equipment</t>
  </si>
  <si>
    <t>Property, Plant and Equipment [Abstract]</t>
  </si>
  <si>
    <t>5.
PROPERTY AND EQUIPMENT Property and equipment consists of the
following:
June 30, 2015 December 31, 2014
Leasehold improvements $ 10,796,681 $ 9,940,517
Restaurant furniture and equipment 8,501,471 7,827,925
Construction in progress 254,218 727,934
Office and computer equipment 48,059 51,746
Land and buildings 489,289 437,223
Office furniture and fixtures 73,307 60,302
20,163,025 19,045,647
Accumulated depreciation and amortization (5,590,431 ) (5,730,238 )
$ 14,572,594 $ 13,315,409 Depreciation expense
was $376,140 and $755,949 for the three and six month ended June 30, 2015. Depreciation expense was $304,372 and $573,763 for
the three and six months ended June 30, 2014. Restaurant furnishings and equipment includes assets under capital leases from our
South African restaurants of $203,691 and $170,320, net book value of $83,586 and $54,261 as of June 30, 2015 and December 31,
2014, respectively. Depreciation expense was $22,191 and $40,577 for capital lease assets for the three months ended June 30,
2015 and June 30, 2014, respectively. Depreciation expense was $49,156 and $58,296 for capital lease assets for the six months
ended June 30, 2015 and 2014, respectively.</t>
  </si>
  <si>
    <t>Goodwill and Intangible Assets, Net</t>
  </si>
  <si>
    <t>Goodwill and Intangible Assets Disclosure [Abstract]</t>
  </si>
  <si>
    <t>6.
GOODWILL AND OTHER INTANGIBLE ASSETS, NET Goodwill is summarized
by location as follows:
June 30, 2015 December 31, 2014
South Africa $ 258,991 $ 273,737
ABC 2,806,990 2,806,990
WEW 2,902,645 2,868,192
Just Fresh 425,151 425,151
Australia 6,803,537 7,291,329
Hooters Pacific NW 1,951,909 1,951,909
BGR 663,037 -
Total $ 15,812,260 $ 15,617,308 The changes in the
carrying amount of goodwill are summarized as follows:
Six Months Ended
June 30, 2015 June 30, 2014
Beginning Balance $ 15,617,308 $ 6,496,756
Acquisitions 663,037 2,650,492
Foreign currency translation (loss) gain (468,085 ) 34,993
Ending Balance $ 15,812,260 $ 9,182,241 Other intangible
assets, consisting of franchise costs, trademarks and tradenames, is summarized by location as follows:
Intagible assets June 30, 2015 December 31, 2014
Franchise fees:
South Africa $ 350,311 $ 290,986
Europe 58,355 106,506
Australia 353,775 383,529
Hooters Pacific NW 90,000 90,000
BGR 1,320,000 -
Chanticleer Holdings * 135,000 135,000
2,307,441 1,006,021
Trademark, Tradenames:
Just Fresh 1,010,000 1,010,000
American Roadside Burger 1,783,954 1,783,954
BGR 1,430,000 -
4,223,954 2,793,954
Total Intangibles at cost 6,531,395 3,799,975
Accumulated amortization (507,234 ) (403,472 )
Intangible assets, net $ 6,024,161 $ 3,396,503 * Amortization of
the Chanticleer franchise cost will begin with the opening of a related restaurant. Amortization expense was $32,171 and
$90,999 for the three and six months ended June 30, 2015. Amortization expense was $77,700 and $153,920 for the three and six
months ended June 30, 2014.</t>
  </si>
  <si>
    <t>Long-Term Debt and Notes Payable</t>
  </si>
  <si>
    <t>Debt Disclosure [Abstract]</t>
  </si>
  <si>
    <t>7.
LONG-TERM DEBT AND NOTES PAYABLE Long-term debt and
notes payable are summarized as follows:
June 30, 2015 December 31, 2014
Note payable to a bank due in monthly installments of $4,406 including interest at Wall Street Journal Prime plus 1% (minimum of 5.5%); remaining balance due October 10, 2018; collateralized by substantially all of the Companys assets and guaranteed by an officer of the Company (a) $ 151,264 $ 176,731
Line of credit to a bank, expires in October 10, 2015. (b) - 500,000
Note payable to a bank due interest only at a 5% rate; balloon principal payment due June 10, 2019; collateralized by substantially all of the Companys assets and guaranteed by an officer of the Company (c) 490,551 500,000
Loan agreement with an outside company on December 23, 2013, interest at 1% per month, paid in full in 2015 (d) - 100,000
Loan agreement with an outside company on June 20, 2014, interest at 8% annual rate, paid in full in 2015 (e) - 100,000
Mortage loan dated April, 2014, interest ar South African prime rate + 2.6% (11.85% as of June 30, 2015); due July 31, 2024; secured by a bond on all assets at our Port Elizabeth, South Africa location and partially guaranteed by our CEO and South African COO (f) 270,175 294,362
Loan agreement with an outside company on July 1, 2014, interest at 12% annual rate, secured by certain secured assets and gaming revenue of the Australian entities, net of discount of $257,800 and $343,733, respectively; matures January 31, 2017 (g) 4,742,200 4,656,267
Bank overdraft facilities; unsecured; maximum facilities $260,000; interest rate 11% at June 30, 2015, with annual renewal each December. (h) 125,636 151,868
Term facility with monthly payments of 45,288 Rand, including interest at South African Prime + 1.0% (10.25% as of June 30, 2015); due June 14, 2016 (i) 41,217 64,309
Term facility with monthly payments of 44,727 Rand including interest at South Afican Prime + 3.0% (12.25% as of June 30, 2015); due November 15, 2019. (j) 148,391 170,053
Term facility with monthly payments of 33,750 Rand, including interest at South Afican Prime + 3.0% (12.25% as of June 30, 2015); due December 1, 2018. (k) 93,111 109,340
Total long-term debt $ 6,062,545 $ 6,822,930
Current portion of long-term debt 3,195,365 1,813,647
Long-term debt, less current portion $ 2,867,180 $ 5,009,283 (a) and (b) On April
11, 2013, the Company and Paragon Commercial Bank (Paragon) entered into a credit agreement (the Credit Agreement)
which provides for a $500,000 revolving credit facility with a one-year term from the closing date. The Credit Agreement is available
to be drawn at the Companys discretion to finance investments in new business ventures and for the Companys general
corporate working capital requirements in the ordinary course of business. The note payable originally matured on August 10, 2013
and on November 4, 2013 the note was extended to October 10, 2018 with monthly principal and interest payments of $4,406, whereas
the new credit facility (b) expires on October 10, 2015. Borrowings under the Credit Agreement bear monthly interest at the greater
of: (i) floor rate of 5.00% or (ii) the Wall Street Journals prime plus rate (3.25% as of June 30, 2015) plus 1.00%. Any
borrowings are secured by a lien on all of the Companys assets. The obligations under the Credit Agreement are guaranteed
by Mike Pruitt, the Companys Chief Executive Officer. (c) During September 2014, the Company
revised a note with Paragon for $500,000 due on June 10, 2019. The note bears interest at a 5% annual rate, with principal and
interest monthly payments of $11,532 starting in June 2015 until the maturity date. (d) On December 23, 2013, the Company
entered into a loan agreement with an outside company for $150,000, originally due on February 23, 2014. Interest is compounded
monthly at a rate of 1%. As of February 23, 2014, the Company was not in compliance with the terms of this note due to non-payment
of principal and interest. On March 21, 2014 and August 20, 2014, the Company paid the note holder $25,000 each of principal and
accrued interest. In March 2015, the Company repaid the loan in full. (e) On June 20, 2014, the Company entered
into a loan agreement with an outside company for $100,000, originally due on July 11, 2014. In March 2015, the Company issued
100,000 shares of its common stock to repay the loan, accrued interest and penalties in full. The Company recognized a loss on
extinguishment of debt of $45,000 during the three months ended March 31, 2015, representing the difference between the fair value
of the shares issued and the carrying value of the outstanding debt and accrued interest. (f) In April 2014, our South African
subsidiary entered into a mortgage note with a South African bank for the purchase of the building in Port Elizabeth for our Hooters
location. The 10-year note was originally issued in the amount of $330,220 with an annual interest rate of 2.6% above the South
African prime rate (prime currently 9.25%). Monthly principal and interest payments of approximately $4,600 commenced in August,
2014. The mortgage note is personally guaranteed by our CEO and South African COO and secured by the assets of the Port Elizabeth
building. (g) On July 1, 2014, pursuant to Purchase
Agreements executed on June 30, 2014, the Company completed the acquisition of a sixty percent (60%) ownership interest in Hoot
Parramatta Pty Ltd, Hoot Australia Pty Ltd, Hoot Penrith Pty Ltd, and TMIX Management Australia Pty Ltd (collectively, the Australian
Entities), which own, operate, and manage Hooters restaurant locations and gaming operations in Australia. The ownership
interest in the Australian Entities was purchased from the respective entities in exchange for the Company agreeing to assume a
five million dollar ($5,000,000) debt bearing interest at 12% annually and issuing two hundred fifty thousand (250,000) warrants
to purchase shares of our common stock. Originally principal repayments were as follows: $2,000,000 on December 31, 2014, $2,000,000
on June 30, 2015, and $1,000,000 on December 31, 2015. On October 15, 2014, principal repayments were restructured whereby $200,000
was due on December 31, 2014, $50,000 is payable each month from January 2015 through December 2015, $2,000,000 is payable January
31, 2016, $1,200,000 is payable on July 31, 2016 and the remaining $1,000,000 is due by January 31, 2017. The Company and the note
holder are currently in discussion to renegotiate the terms of the above payments and other terms of the agreement. The note holder
has not demanded the above payments (as of December 31, 2014 through currently) nor will they unless the negotiations terminate.
The Company has paid the agreed upon monthly interest payments in 2015 and is currently negotiating a change in payment terms. (h) The Companys South African
subsidiary has local bank financing in the form of term and overdraft facilities with $125,636 and $151,868 outstanding as of June
30, 2015 and December 31, 2014 respectively. (i) The Companys South African
subsidiary has local bank financing in the form of a term loan with monthly payments of approximately $3,500, including interest
at South African Prime +1.0%. The term loan matures on June 14, 2016. (j) The Companys South African
subsidiary has local bank financing in the form of a term loan with monthly payments of approximately $3,500, including interest
South African Prime +3.0%. The term loan matures on November 15, 2019. (k) The Companys South African
subsidiary has local bank financing in the form of a term loan with monthly payments of approximately $2,700, including interest
at South African Prime + 3.0%. The term loan matures on December 1, 2018.</t>
  </si>
  <si>
    <t>Convertible Notes Payable</t>
  </si>
  <si>
    <t>Convertible Notes Payable [Abstract]</t>
  </si>
  <si>
    <t>8. CONVERTIBLE
NOTES PAYABLE Convertible notes
payable are as follows:
June 30, 2015 December 31, 2014
6% Convertible notes payable issued in August 2013 $ 3,000,000 $ 3,000,000
Discounts on above convertible note (1,083,339 ) (1,583,333 )
15% Convertible notes payable issued in March 2014 - 500,000
Discounts on above convertible note - (63,730 )
8% Convertible notes payable issued in Nov/Dec 2014 100,000 350,000
Discounts on above convertible note (38,004 ) (289,254 )
8% Convertible notes payable issued in January 2015 150,000 -
Discounts on above convertible note (116,383 ) -
8% Convertible notes payable issued in January 2015 1,000,000 -
Discounts on above convertible note (731,125 ) -
9% Convertible notes payable issued in March 2015 - -
Discounts on above convertible note - -
2,281,149 1,913,683
Current portion of convertible notes payable (268,875 ) (436,270 )
Convertible notes payable, less current portion $ 2,012,274 $ 1,477,413 In the first six
months of 2015, the Company entered into agreements whereby the Company issued new convertible promissory notes for a total of
$2,150,000. In addition, the holders of three convertible notes in the amounts of $1,000,000, $500,000 and $250,000 elected to
convert their notes to common stock during the first six months of 2015. In January 2015,
the Company issued convertible promissory notes for $1,000,000. The notes accrues interest at 8% per annum until the date the note
is converted. The notes is convertible into the Companys common stock at 85% of the average of the lowest three closing
trading prices over ten days prior the conversion date. The conversion price is subject to a floor of $1.00 per share and a ceiling
of $2.00. If not converted, the note matures three years from the issuance date. The holder could demand payment in full after
one year from the issuance date. The Company also issued warrants to purchase 250,000 shares of common stock, exercisable at $2.50
per share for a period of up to 5 years from the notes original issuance date. The fair value of the embedded conversion
feature and the warrants is $670,300 and $202,358, respectively. The resulting debt discount is being amortized over the earlier
of (i) the term of the debt or (ii) conversion of the debt, using the straight-line method which approximates the interest method.
The amortization of debt discount is included as a component of interest expense in the condensed consolidated statements of operations
and comprehensive loss. The embedded conversion feature is accounted for as a derivative liability in the accompanying condensed
consolidated balance sheet, with its carrying value marked to market at each balance sheet date. In July, 2015, subsequent to the
balance sheet date, $250,000 of the $1,000,000 note was converted into common stock. See Note 16 Subsequent Events. In January 2015,
the Company also issued a convertible promissory note for a total of $150,000. The note accrues interest at 8% per annum until
the date the note is converted. The note is convertible into the Companys common stock at 85% of the average of the lowest
three closing trading prices over ten days prior the conversion date. The conversion price is subject to a floor of $1.00 per share
and a ceiling of $2.00. If not converted, the note matures three years from the issuance date. The Company also issued warrants
to purchase 37,500 shares of common stock, exercisable at $2.50 per share for a period of up to 5 years from the notes original
issuance date. The fair value of the embedded conversion feature and the warrants is $108,600 and $30,314, respectively. The resulting
debt discount is being amortized over the earlier of (i) the term of the debt or (ii) conversion of the debt, using the straight-line
method which approximates the interest method. The amortization of debt discount is included as a component of interest expense
in the condensed consolidated statements of operations and comprehensive loss. The embedded conversion feature is accounted for
as a derivative liability in the accompanying condensed consolidated balance sheet, with its carrying value marked to market at
each balance sheet date. In January 2015,
a convertible debt holder converted $500,000 principal plus accrued interest into 373,333 shares of the Companys common
stock. In addition, another convertible debt holder converted $250,000 principal plus accrued interest into 168,713 shares of the
Companys common stock. In connection with the conversions, the Company recognized a loss on extinguishment of convertible
debt, related accrued interest, penalties and derivative liabilities totaling $125,089 during the three months ended March 31,
2015. In March 2015, the
Company issued a convertible promissory note for $1,000,000, which was subsequently converted to common stock in June 2015. The
note accrued interest at 9% per annum until the date the note was converted. The note was convertible into the Companys
common stock at $2.00 per share. If not converted, the note matured two years from the issuance date. The Company also issued warrants
to purchase 320,000 shares of common stock, exercisable at $2.50 per share for a period of up to 5 years from the notes
original issuance date. The fair value of the embedded conversion feature and the warrants on the date of issuance was $455,008
and $315,008, respectively. The resulting debt discount was being amortized over the earlier of (i) the term of the debt or (ii)
conversion of the debt, using the straight-line method which approximates the interest method. The amortization of debt discount
is included as a component of interest expense in the condensed consolidated statements of operations and comprehensive loss. The
embedded conversion feature is accounted for as a component of additional paid-in capital in the accompanying condensed consolidated
balance sheet. During June 2015, this $1,000,000 million note was converted into 500,000 shares of common stock at the $2.00 per
share contractual conversion price. On the date of conversion, $643,371 of unamortized debt discount was accelerated and recognized
as interest expense during the three months ended June 30, 2015 in the accompanying condensed consolidated statement of operations
and comprehensive loss. The Company accounts
for the issuance of the convertible promissory notes and the related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related to the beneficial conversion feature embedded in the
conversion option and the fair value of the warrants attached to the notes. The debt discount is charged back to interest expense
ratably over the term of the convertible note. The fair value of
the embedded conversion feature and the warrants were estimated using the Black-Scholes option-pricing model which approximates
the Binomial Lattice model. The model includes subjective input assumptions that can materially affect the fair value estimates.
The Company determined the fair value of the Binomial Lattice Model and the Black-Scholes Valuation Model to be materially the
same. The expected stock price volatility was determined by the historical volatilities for industry peers and used an average
of those volatilities. The risk free interest rate was obtained from U.S. Treasury rates for the applicable periods. The contractual
terms of the agreement does not provide for and the Company does not expect to declare dividends in the near future. Key assumptions
used to apply this pricing model as of the date of issuance, December 31, 2014 and June 30, 2015 are presented in the table below:
6% Note Issued on 15% Note Issued on 8% Note Issued on 8% Note Issued on 8% Notes Issued on 8% Notes Issued on
August 2, 2013 March 19, 2014 November 19, 2014 December 16, 2014 January 5, 2015 January 5, 2015
Common stock closing price $ 4.15 $ 3.87 $ 1.70 $ 1.53 $ 1.75 $ 1.75
Conversion per share price $ 3.73 $ 3.29 $ 1.45 $ 1.30 $ 1.33 $ 1.33
Conversion shares 804,764 151,999 172,672 77,061 112,402 749,344
Expected life (in years) 3.0 1.0 3.0 3.0 3.0 3.0
Expected volatility 110 % 62 % 74 % 74 % 73 % 73 %
Call option value $ 2.82 $ 1.19 $ 0.90 $ 0.81 $ 0.97 $ 0.97
Risk-free interest rate 0.59 % 0.15 % 1.10 % 1.10 % 0.90 % 0.90 %
Dividends 0.00 % 0.00 % 0.00 % 0.00 % 0.00 % 0.00 %
December 31, 2014 December 31, 2014 December 31, 2014 December 31, 2014 December 31, 2014 December 31, 2014
Common stock closing price $ 1.73 $ 1.73 $ 1.73 $ 1.73 NA NA
Conversion per share price $ 1.49 $ 1.47 $ 1.26 $ 1.26 NA NA
Conversion shares 2,008,032 340,020 199,177 77,061 NA NA
Expected life (in years) 1.6 0.2 2.9 3.0 NA NA
Expected volatility 64 % 66 % 74 % 74 % NA NA
Call option value $ 0.64 $ 0.35 $ 0.77 $ 0.78 NA NA
Risk-free interest rate 0.67 % 0.40 % 1.10 % 1.10 % NA NA
Dividends 0.00 % 0.00 % 0.00 % 0.00 % NA NA
June 30, 2015 June 30, 2015 June 30, 2015 June 30, 2015 June 30, 2015 June 30, 2015
Common stock closing price $ 2.47 NA NA $ 2.47 $ 2.47 $ 2.47
Conversion per share price $ 2.47 NA NA $ 2.16 $ 2.16 $ 2.16
Conversion shares 1,216,989 NA NA 46,318 69,477 463,177
Expected life (in years) 1.1 NA NA 2.5 2.5 2.5
Expected volatility 65 % NA NA 68 % 68 % 68 %
Call option value $ 0.66 NA NA $ 1.12 $ 1.13 $ 1.13
Risk-free interest rate 0.28 % NA NA 1.07 % 1.02 % 1.02 %
Dividends 0.00 % NA NA 0.00 % 0.00 % 0.00 %</t>
  </si>
  <si>
    <t>Capital Leases Payable</t>
  </si>
  <si>
    <t>Capital Lease Obligations [Abstract]</t>
  </si>
  <si>
    <t>Capital Lease Obligations</t>
  </si>
  <si>
    <t xml:space="preserve">9. CAPITAL
LEASES PAYABLE Capital leases payable
are as follows:
June 30, 2015 December 31, 2014
Capital lease payable, bearing interest at 10%, through August 2017 $ 8,297 $ 10,502
Capital lease payable, bearing interest at 11.5%, through December 2017 40,985 -
Capital lease payable, bearing interest at 11.5%, through July 2016 17,633 26,489
Capital lease payable, bearing interest at 11.5%, through November 2016 28,999 40,336
Capital lease payable, bearing interest at 10%, through March 2015 - 1,333
Total capital leases payable 95,914 78,660
Current maturities 55,521 42,032
Capital leases payable, less current maturities $ 40,393 $ 36,628 </t>
  </si>
  <si>
    <t>Accounts Payable and Accrued Expenses</t>
  </si>
  <si>
    <t>Disclosure Text Block [Abstract]</t>
  </si>
  <si>
    <t xml:space="preserve">10. accounts
payable and accrued expenses Accounts payable
and accrued expenses are summarized as follows:
June 30, 2015 December 31, 2014
Accounts payable $ 4,646,177 $ 3,382,818
Accrued taxes (VAT, GST, Sales, Payroll) 1,865,640 1,604,829
Accrued income taxes 47,427 92,618
Accrued interest 309,260 499,866
$ 6,868,504 $ 5,580,131 </t>
  </si>
  <si>
    <t>Stockholders' Equity</t>
  </si>
  <si>
    <t>Stockholders' Equity Note [Abstract]</t>
  </si>
  <si>
    <t xml:space="preserve">11.
Stockholders Equity The Company has
45,000,000 shares of its $0.0001 par value common stock authorized at both June 30, 2015 and December, 2014, and 13,681,330 and
7,249,442 shares issued and outstanding at June 30, 2015 and December 31, 2014, respectively. The Company has
5,000,000 shares of its no par value preferred stock authorized at both June 30, 2015 and December 31, 2014. No shares have been
issued or outstanding at either June 30, 2015 or December 31, 2014. In January 2015,
a convertible debt holder converted $500,000 principal plus accrued interest into 373,333 shares of the Companys common
stock. In addition, another convertible debt holder converted $250,000 principal plus accrued interest into 168,713 shares of the
Companys common stock. In March 2015, the Company issued 100,000 shares of its common stock to repay $100,000 of long term
debt and related accrued interest and penalties. (See Note 7  Long Term Debt and Notes Payable and Note 8  Convertible
Notes Payable). On March 16, 2015,
the Company completed a rights offering, receiving subscriptions (including both basic and oversubscriptions) for 3,899,742 shares
of its common stock for net proceeds of $7,062,325. Effective March
15, 2015, the Company closed the purchase of BGR Holdings, LLC. In consideration of the purchased assets, the Company issued 500,000
shares of the Companys common stock as a component of the total purchase price (See Note 3- Acquisitions). In June 2015, a
convertible debt holder converted $1,000,000 principal into 500,000 shares of the Companys common stock. On June 19, 2015,
the Company entered into an agreement with an institutional investor and accredited investors for a registered direct placement
of 860,000 shares of common stock at $2.50 per share. The agreement also provides an overallotment right for the investor(s) to
purchase up to 860,000 additional shares of common stock at $2.50 per share during the 75 days following the initial closing. During the first
six months of 2015, the Company issued 30,100 shares of common stock and warrants for services valued at $186,830 of which $97,898
and $88,932 was expensed in the first and second quarters of 2015, respectively. The recorded value for common stock issued for
services was based on the closing market prices for the Companys common stock. The recorded value of the warrants issued
for services valued utilizing the Black-Scholes model. See Note 16 Subsequent
Events for information regarding issuances of Common Stock subsequent to June 30, 2015. Options and Warrants There are no options
outstanding as of June 30, 2015 and December 31, 2014. Fair value of any
warrant issuances are valued utilizing the Black-Scholes model. The model includes subjective input assumptions that can materially
affect the fair value estimates. The Company determined the fair value of the Binomial Lattice Model and the Black-Scholes Valuation
Model to be materially the same. The expected stock price volatility for the Companys warrants was determined by the historical
volatilities for industry peers and used an average of those volatilities. A summary of warrant
activity is presented below:
Number of Warrants Weighted Average Exercise Price Weighted Average Remaining Life
Outstanding January 1, 2015 8,715,804 $ 5.23 2.5
Granted 840,500 2.55
Exercised - -
Forfeited - -
Outstanding June 30, 2015 9,556,304 $ 4.99 2.6
Exercisable June 30, 2015 9,556,304 $ 4.99 2.6 The following table
presents information related to stock warrants as of June 30, 2015:
Exercise Price Outstanding Number of Warrants Weighted Average Remaining Life in Years Exerciseable Number of Warrants
&gt;$5.00 3,554,514 2.3 3,554,514
$4.00-$5.00 3,935,117 2.5 3,935,117
$3.00-$4.00 663,901 4.4 663,901
$2.00-$3.00 1,402,772 3.4 1,402,772
9,556,304 9,556,304 Warrant amortization
is summarized as follows:
Three Months Eneded Six Months Ended
June 30, 2015 June 30, 2014 June 30, 2015 June 30, 2014
Interest expense $ 1,117,540 $ 259,442 $ 1,592,414 $ 582,617
Consulting expense - 22,375 22,375 44,750
$ 1,117,540 $ 281,817 $ 1,614,789 $ 627,367 </t>
  </si>
  <si>
    <t>Related Party Transactions</t>
  </si>
  <si>
    <t>Related Party Transactions [Abstract]</t>
  </si>
  <si>
    <t xml:space="preserve">12. RELATED
PARTY TRANSACTIONS Due to related parties The Company has received non-interest
bearing loans and advances from related parties as follows:
June 30, 2015 December 31, 2014
Hoot SA I, LLC $ 12,963 $ 12,196
Hooters Australia Partner 404,430 1,087,451
Chanticleer Investors, LLC 199,436 199,436
$ 616,829 $ 1,299,083 At June 30, 2015 and December 31, 2014,
the Companys liabilities included amounts payable to its Australian partner in connection with Surfers Paradise and Townsville
construction costs. Due from related parties The Company has made advances to related
parties. The amounts owed to the Company are as follows:
June 30, 2015 December 31, 2014
Hoot SA II, III, IV LLC $ 45,615 $ 46,015
$ 45,615 $ 46,015 </t>
  </si>
  <si>
    <t>Segments Information</t>
  </si>
  <si>
    <t>Segment Reporting [Abstract]</t>
  </si>
  <si>
    <t>Segments of Information</t>
  </si>
  <si>
    <t xml:space="preserve">13.
SEGMENT INFORMATION The Company operates
and reports its results as a single operating segment. Revenues and operating loss by geographic area were as follows:
Three Months Ended Six Months Ended
June 30, 2015 June 30, 2014 June 30, 2015 June 30, 2014
Revenue:
United States $ 6,230,215 $ 3,197,150 $ 10,327,757 $ 5,834,909
South Africa 1,567,847 1,662,670 3,245,429 3,303,756
Australia 2,021,786 511,680 3,993,383 511,680
Europe 973,187 1,172,864 1,897,615 2,242,998
$ 10,793,035 $ 6,544,364 $ 19,464,184 $ 11,893,343
Operating Income (Loss):
United States $ (1,625,648 ) $ (1,077,902 ) $ (3,116,777 ) $ (2,574,339 )
South Africa 36,189 (73,091 ) (17,439 ) (149,615 )
Australia (492,709 ) (280,568 ) (857,776 ) (280,568 )
Europe (7,968 ) 37,515 (529 ) 25,809
$ (2,090,136 ) $ (1,394,046 ) $ (3,992,521 ) $ (2,978,713 ) Long-lived assets
by geographic area were as follows:
Long Lived Assets: June 30, 2015 December 31, 2014
United States $ 18,169,066 $ 15,299,108
South Africa 2,279,737 2,172,528
Australia 14,334,907 13,068,305
Europe 3,476,929 3,648,133
Brazil 135,000 135,000
$ 38,395,639 $ 34,323,074 </t>
  </si>
  <si>
    <t>Commitments and Contingencies</t>
  </si>
  <si>
    <t>Commitments and Contingencies Disclosure [Abstract]</t>
  </si>
  <si>
    <t>14. COMMITMENTS
AND CONTINGENCIES On March 26, 2013,
our South African operations received Notice of Motion filed in the Kwazulu-Natal High Court, Durban, Republic of South Africa,
filed against Rolalor (PTY) LTD (Rolalor) and Labyrinth Trading 18 (PTY) LTD (Labyrinth) by Jennifer
Catherine Mary Shaw (Shaw). Rolalor and Labyrinth were the original entities formed to operate the Johannesburg and
Durban locations, respectively. On September 9, 2011, the assets and the then-disclosed liabilities of these entities were transferred
to Tundraspex (PTY) LTD (Tundraspex) and Dimaflo (PTY) LTD (Dimaflo), respectively. The current entities,
Tundraspex and Dimaflo are not parties in the lawsuit. Shaw is requesting that the Respondents, Rolalor and Labyrinth, be wound
up in satisfaction of an alleged debt owed in the total amount of R4,082,636 (approximately $480,000). The two Notices were defended
and argued in the High Court of South Africa (Durban) on January 31, 2014. Madam Justice Steryi dismissed the action with costs
on May 5, 2014. Ms. Shaw has appealed this decision, and a court date has been set for February 1, 2016. In connection with
our 2011 acquisitions of the South African entities (whereby, on October 1, 2011, Rolalor, Alimenta 177(Pty.) Ltd. and Labyrinth
transferred their respective net assets to the newly formed entities controlled by the Company), the Company believes the purchase
and sale with the seller was accomplished in accordance with the laws and regulations of the taxing authorities in South Africa.
However, there can be no absolute assurance as to whether the business acquired continues to have any outstanding tax and regulatory
filing requirements, (i.e. not filed certain corporate tax returns for previous years) as well as whether the local authorities
could seek to recover any unpaid taxes, interest, penalties, or other amounts due from the Company, its shareholders or others.
The Company is not aware of any existing obligations that remain outstanding for which the Company may be required to settle. In
connection with acquiring the net assets of the business, the Company may be entitled to be reimbursed by the seller for any pre-acquisition
obligations of the business that may arise post-acquisition. In addition to
the matters disclosed above, the Company may be involved in legal proceedings and claims that have arisen in the ordinary course
of business. These actions, when ultimately concluded and settled, will not, in the opinion of management, have a material adverse
effect upon the financial position, results of operations or cash flows of the company.</t>
  </si>
  <si>
    <t>Disclosures about Fair Value</t>
  </si>
  <si>
    <t>Fair Value Disclosures [Abstract]</t>
  </si>
  <si>
    <t xml:space="preserve">15.
DISCLOSURES ABOUT FAIR VALUE Assets and liabilities
measured at fair value on a recurring basis are summarized in the following tables according to FASB ASC 820 pricing levels. At June 30, 2015
and December 31, 2014, the Companys available-for-sale equity securities were valued using Level 1 and Level 2 inputs as
summarized above. Level 1 inputs are based on unadjusted prices for identical assets in active markets that the Company can access.
Level 2 inputs are based on quoted prices for similar assets other than quoted prices in Level 1, quoted prices in markets that
are not yet active, or other inputs that are observable or can be derived principally from or corroborated by observable market
data for substantially the full term of the assets. The derivative liabilities
are measured at fair value using quoted market prices and estimated volatility factors based on historical quoted market prices
for the Companys common stock, and are classified within Level 3 of the valuation hierarchy. Certain assets are
not carried at fair value on a recurring basis, including investments accounted for under the equity and cost methods. Accordingly,
such investments are only included in the fair value hierarchy disclosure when the investment is subject to re-measurement at fair
value after initial recognition and the resulting re-measurement is reflected in the consolidated financial statements. The following table
provides a summary of the changes in fair value, including net transfers in and/or out, of all financial assets measured at fair
value on a recurring basis using significant unobservable inputs:
Fair Value Measurement Using
Quoted prices
in active Significant
markets of other Significant
identical observable Unobservable
Recorded assets inputs Inputs
value (Level 1) (Level 2) (Level 3)
June 30, 2015
Assets:
Available-for-sale securities $ 35,362 $ 35,362 $ - $ 35,362
Liabilities:
Embedded conversion feature $ 1,458,499 $ - $ - $ 1,458,499
Warrants $ 388,693 $ 388,693
December 31, 2014
Assets:
Available-for-sale securities $ 35,362 $ 35,362 $ - $ 35,362
Liabilities:
Embedded conversion feature $ 1,610,900 $ - $ - $ 1,610,900
Warrants $ 334,300 $ - $ - $ 334,300 At June 30, 2015
and December 31, 2014, the Companys available-for-sale equity securities were valued using Level 1 and Level 2 inputs as
summarized above. Level 1 inputs are based on unadjusted prices for identical assets in active markets that the Company can access.
Level 2 inputs are based on quoted prices for similar assets other than quoted prices in Level 1, quoted prices in markets that
are not yet active, or other inputs that are observable or can be derived principally from or corroborated by observable market
data for substantially the full term of the assets. The derivative liabilities
are measured at fair value using quoted market prices and estimated volatility factors based on historical quoted market prices
for the Companys common stock, and are classified within Level 3 of the valuation hierarchy. Certain assets are
not carried at fair value on a recurring basis, including investments accounted for under the equity and cost methods. Accordingly,
such investments are only included in the fair value hierarchy disclosure when the investment is subject to re-measurement at fair
value after initial recognition and the resulting re-measurement is reflected in the consolidated financial statements. The following table
provides a summary of the changes in fair value, including net transfers in and/or out, of all financial assets measured at fair
value on a recurring basis using significant unobservable inputs:
Conversion
Warrants Feature Total
Balance at January 1, 2015 $ 334,300 $ 1,610,900 $ 1,945,200
Change in fair value of derivative liability 120,593 (691,500 ) (570,907 )
Amounts included in debt discount - 778,900 778,900
Reclassification of derivative liability to equity (66,200 ) (239,801 ) (306,001 )
Balance at June 30, 2015 $ 388,693 $ 1,458,499 $ 1,847,192 </t>
  </si>
  <si>
    <t>Subsequent Events</t>
  </si>
  <si>
    <t>Subsequent Events [Abstract]</t>
  </si>
  <si>
    <t xml:space="preserve">16.
SUBSEQUENT EVENTS Acquisition of BTs On July 1, 2015,
the Company closed the acquisition with BTs Burgerjoint Management, LLC, a limited liability company organized under the
laws of North Carolina (BTs), including the ownership interests of four operating restaurant subsidiaries
engaged in the fast casual hamburger restaurant business under the name BTs Burger Joint. In consideration
of the purchased assets, the Company paid a purchase price consisting of $1,400,000 in cash and 424,080 shares of the Companys
common stock, $0.0001 par value per share. A final valuation
of the assets and liabilities and purchase price allocation of BTs has not been completed as of this reporting period. Consequently,
the purchase price will be allocated based upon the fair values of asset and liability amounts with the excess classified as goodwill
during the third quarter of 2015. Acquisition of LBB On
July 31, 2015, Chanticleer Holdings, Inc. entered into a Membership Interest Purchase Agreement to acquire various entities operating
eight Little Big Burger restaurants in the State of Oregon and LBB Acquisition, LLC, (LBB). The Company has agreed
to pay a purchase price consisting of $3,600,000 in cash and shares of the Companys common stock, $0.0001 par value per
share, equal to $2,500,000 in the aggregate. Closing of the acquisition is expected to occur on or before September 30, 2015, and
is dependent on various closing conditions. Conversion of Debt During
July 2015, $225,000 of the Companys $1 million January 2015 convertible debt was converted into 112,500 shares of common
stock at $2.00 per share. Australia On July 14, 2015,
voluntary administrators were appointed to review the affairs and assess the financial condition of the Hooters Australia stores.
The initiation of voluntary administration followed the request of the Company because the Company believes its operating partner
had been mismanaging the business. The Company has
60% ownership of the following entities, all of which were placed into administration:
Hoot Gold Coast Pty. Ltd. Australia
Hoot Townsville Pty. Ltd Australia
Hoot Parramatta Pty Ltd Australia
Hoot Campbelltown Pty. Ltd Australia
Hoot Australia Pty Ltd Australia
Hoot Penrith Pty Ltd Australia
TMIX Management Australia Pty Ltd. Australia The administration
does not include Chanticleer Holdings or its subsidiaries, other than the Australian Entities. The Administrators
came to the conclusion to place the assets of the above entities up for sale to satisfy the creditors. The Company has
been negotiating with the administrators and has reached an agreement with the administrator as to the consideration for the purchase
of the assets of the Hooters and the Darling Harbor Margaritaville properties located in Australia. The transactions will
allow the Company to continue to operate its Hooters Australia stores, and also take over operations of the Margaritaville store,
which it did not previously own. The Company and
its new partner in Australia have established new legal entities for the purpose of purchasing the assets from administration,
holding the franchise rights for Hooters and the Darling Harbor Margaritaville, and operating the stores. Through these entities,
the Companys ownership in the Hooters Australia stores will be 80%. Through this agreement, the Company will also obtain
a 50% ownership of the Margaritaville store. Also as part of this agreement the Company will obtain ownership of certain gaming
machines and gaming licenses located at the Margaritaville store. The Company will receive 100% of the gaming revenue from these
gaming machines and licenses. As of July 14,
2015, the Company lost temporary control of these assets as a result of the administrative process, however, the Company anticipates
regaining control in the near future. In the event that the Company is not able to complete the transactions and regain control
of the Australia operations, it may then have to deconsolidate the subsidiary and may incur an impairment of its investment in
those subsidiaries. </t>
  </si>
  <si>
    <t>Significant Accounting Policies (Policies)</t>
  </si>
  <si>
    <t>Use Of Estimates</t>
  </si>
  <si>
    <t xml:space="preserve">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in portfolio companies, deferred tax asset valuation allowances, valuing options
and warrants using the Binomial Lattice and Black Scholes models, intangible asset valuations and useful lives, depreciation and
uncollectible accounts and reserves. Actual results could differ from those estimates.</t>
  </si>
  <si>
    <t>Revenue Recognition</t>
  </si>
  <si>
    <t>REVENUE RECOGNITION Revenue is recognized
when all of the following criteria have been satisfied: ● Persuasive
evidence of an arrangement exists; ● Delivery
has occurred or services have been rendered; ● The sellers
price to the buyer is fixed or determinable; and ● Collectability
is reasonably assured. Restaurant Net Sales and Food and
Beverage Costs The Company records
revenue from restaurant sales at the time of sale, net of discounts, coupons, employee meals, and complimentary meals and gift
cards. Sales, value added (VAT) and goods and services tax (GST) collected from customers and remitted
to governmental authorities are presented on a net basis within sales in our consolidated statements of operations.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 Management Fee Income The Company receives
revenue from management fees from certain non-affiliated companies, including Hooters of America. Gaming Income The Company receives
revenue from operating a gaming facility adjacent to its Hooters restaurant in Jantzen Beach, Oregon. The Company also receives
gaming revenue from gaming machines located in Sydney, Australia, which continues until the $5 million of debt assumed connection
with the acquisition of the Hooters franchise stores in Australia is repaid. After that debt has been repaid, the Companys
participation in the gaming revenue at the Sydney location will decrease from 100% to 60%. Revenue is recognized as earned from
gaming activities, net of taxes and other government fees. Franchise Income The Company accounts
for initial franchisee fees in accordance with FASB ASC 952, Franchisors. The Company grants franchises to operators in exchange
for initial franchise license fees and continuing royalty payments. Franchise license fees are deferred when received and recognized
as revenue when the Company has performed substantially all initial services required by the franchise or license agreement, which
is generally upon the opening of a store. Continuing fees, which are based upon a percentage of franchisee and licensee sales
are recognized on the accrual basis as those sales occur.</t>
  </si>
  <si>
    <t>Business Combinations</t>
  </si>
  <si>
    <t>BUSINESS COMBINATIONS For business combinations,
the assets acquired, the liabilities assumed, and any non-controlling interest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 that excess in earnings was recognized as a gain attributable to
the Company.</t>
  </si>
  <si>
    <t>Amortization of Debt Discount</t>
  </si>
  <si>
    <t>AMORTIZATION OF DEBT DISCOUNT The Company has
issued various debt with warrants for which total proceeds were allocated to individual instruments based on the relative fair
value of the each instrument at the time of issuance. The value of the debt was recorded as discount on debt and amortized over
the term of the respective debt. For the six months ended June 30, 2015 and 2014 amortization of debt discount was $1,592,414
and $582,617, respectively.</t>
  </si>
  <si>
    <t>Foreign Currency Translation</t>
  </si>
  <si>
    <t>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each of its foreign operations.</t>
  </si>
  <si>
    <t>Restaurant Pre-opening and Closing Expenses</t>
  </si>
  <si>
    <t>RESTAURANT
PRE-OPENING and closing EXPENSES Restaurant pre-opening
and closing expenses are non-capital expenditures, which are expensed as incurred.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closing
expenses consists of the costs related to the closing a restaurant location and include write-off of property and equipment, lease
termination costs and other costs directly related to the closure. Pre-opening and closing expenses are expensed as incurred.</t>
  </si>
  <si>
    <t>Loss Per Common Share</t>
  </si>
  <si>
    <t xml:space="preserve">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June 30, 2015 and December 31, 2014 that have been excluded from the calculation of
diluted net loss per common share since the effect would be antidilutive.
June 30, 2015 December 31, 2014
Warrants 9,556,304 8,715,804
Convertible notes payable 1,795,961 2,626,900
Convertible interest 60,622 42,306
Total 11,412,887 11,385,010 </t>
  </si>
  <si>
    <t>Concentration of Credit Risk</t>
  </si>
  <si>
    <t>CONCENTRATION OF CREDIT RISK The Company maintains
its cash with major financial institutions. Cash held in U.S. bank institutions is currently insured by the Federal Deposit Insurance
Corporation (FDIC) up to $250,000 at each institution. No similar insurance or guarantee exists for cash held in
Australia, South Africa, Hungary or United Kingdom bank accounts. There was a $131,316 and $122,633 aggregate uninsured cash balances
at June 30, 2015 and December 31, 2014, respectively.</t>
  </si>
  <si>
    <t>SUBSEQUENT EVENTS Management has
evaluated all events and transactions that occurred from June 30, 2015 through the date these condensed consolidated financial
statements were issued for subsequent events requiring recognition or disclosure in the condensed consolidated financial statements.</t>
  </si>
  <si>
    <t>Reclassifications</t>
  </si>
  <si>
    <t>RECLASSIFICATIONS Certain amounts
in the prior period have been reclassified to conform to the current period presentation. These reclassifications have no effect
on previously reported results of operations or loss per share.</t>
  </si>
  <si>
    <t>Recent Accounting Pronouncements</t>
  </si>
  <si>
    <t>RECENT ACCOUNTING PRONOUNC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t>
  </si>
  <si>
    <t>Significant Accounting Policies (Tables)</t>
  </si>
  <si>
    <t>Schedule of Antidilutive Securities Excluded from Computation of Earnings Per Share</t>
  </si>
  <si>
    <t xml:space="preserve">The following table
summarizes the number of common shares potentially issuable upon the exercise of certain warrants, convertible notes payable and
convertible interest as of June 30, 2015 and December 31, 2014 that have been excluded from the calculation of diluted net loss
per common share since the effect would be antidilutive.
June 30, 2015 December 31, 2014
Warrants 9,556,304 8,715,804
Convertible notes payable 1,795,961 2,626,900
Convertible interest 60,622 42,306
Total 11,412,887 11,385,010 </t>
  </si>
  <si>
    <t>Acquisitions (Tables)</t>
  </si>
  <si>
    <t>Schedule of Assets Acquired and Liabilities Assumed Recorded At Estimated Fair Values</t>
  </si>
  <si>
    <t xml:space="preserve"> The Companys
acquisitions were accounted for using the purchase method of accounting in accordance with ASC 805 Business Combinations
and, accordingly, the condensed consolidated statements of operations include the results of these operations from the dates of
acquisition. The assets acquired and the liabilities assumed were recorded at estimated fair values based on information currently
available and based on certain assumptions as to future operations as follows:
2015 Acquisition
BGR:
The Burger Joint
Consideration paid:
Common stock $ 1,000,000
Cash 4,276,429
Total consideration paid 5,276,429
Property and equipment 2,164,023
Goodwill 663,037
Trademark/trade name/franchise fee 2,750,000
Inventory, deposits and other assets 296,104
Total assets acquired, less cash 5,873,164
Liabilities assumed (607,735 )
Common stock and warrants issued (1,000,000 )
Cash paid (4,276,429 )
Cash received in excess of cash paid $ 11,000
2014 Acquisitions
Hooters Hooters Australia The
Pacific NW Spoon April 1, 2014 July 1, 2014 Burger Co. Total
Consideration paid:
Common stock $ 2,891,156 $ 828,750 $ - $ - $ 300,000 $ 4,019,906
Warrants 978,000 280,400 - 123,333 - 1,381,733
Assumption of debt - - - 5,000,000 - 5,000,000
Cash - - 100,000 - 250,000 350,000
Total consideration paid 3,869,156 1,109,150 100,000 5,123,333 550,000 10,751,639
Current assets, excluding cash 112,078 89,817 377,296 47,777 9,926 636,894
Property and equipment 2,731,031 391,462 2,934,307 1,603,557 284,795 7,945,152
Goodwill 1,951,909 698,583 - 8,487,138 256,379 11,394,009
Trademark/trade name/franchise fee 60,937 - 277,867 220,500 - 559,304
Deposits and other assets 20,275 5,193 90,371 20,186 - 136,025
Total assets acquired, less cash 4,876,230 1,185,055 3,679,841 10,379,158 551,100 20,671,384
Liabilities assumed (1,009,348 ) (97,541 ) (1,560,710 ) (1,496,536 ) (1,100 ) (4,165,235 )
Deferred tax liabilities - - - -
Non-controlling interest - - (993,999 ) (3,759,289 ) - (4,753,288 )
Chanticleer equity - - (1,028,749 ) - - (1,028,749 )
Common stock and warrants issued (3,869,156 ) (1,109,150 ) - (123,333 ) (300,000 ) (5,401,639 )
Assumption of debt - - - (5,000,000 ) - (5,000,000 )
Cash paid - - (100,000 ) - (250,000 ) (350,000 )
Cash received in excess of cash paid $ 2,274 $ 21,636 $ 3,617 $ - $ - $ 27,527 </t>
  </si>
  <si>
    <t>Schedule of Business Combination Pro Forma Information</t>
  </si>
  <si>
    <t xml:space="preserve">Unaudited pro forma
results of operations for the three month periods ended June 30, 2015 and 2014, as if the Company had acquired majority ownership
of all operations acquired during 2014 and 2015 on January 1, 2014 is as follows.
Three Months Ended Six Months Ended
June 30, 2015 June 30, 2014 June 30, 2015 June 30, 2014
Total revenues $ 10,793,035 $ 11,030,341 $ 21,336,437 $ 21,381,179
Loss from continuing operations (3,350,670 ) (1,629,806 ) (5,899,719 ) (2,743,802 )
Gain (loss) from discontinued operations 2,088 (72,300 ) 189 (104,973 )
Loss attributable to non-controlling interest 201,184 126,642 342,968 149,373
Net loss $ (3,147,398 ) $ (1,575,464 ) $ (5,556,562 ) $ (2,699,402 )
Net loss per share, basic and diluted $ (0.25 ) $ (0.25 ) $ (0.60 ) $ (0.44 )
Weighted average shares outstanding, basic and diluted 12,455,828 6,329,406 9,314,030 6,152,931 </t>
  </si>
  <si>
    <t>Discontinued Operations (Tables)</t>
  </si>
  <si>
    <t>Schedule of Operating Results From Discontinued Operations</t>
  </si>
  <si>
    <t>The operating results
from the discontinued operations for the three and six months ended June 30, 2015 and 2014 consisted of the following:
Three Months Ended Six Months Ended
June 30, 2015 June 30, 2014 June 30, 2015 June 30, 2014
Total revenue $ - $ 375,443 $ - $ 653,913
Total operating (income) expenses (2,088 ) 447,743 (189 ) 758,886
Net (income) loss from discontinued operations $ 2,088 $ (72,300 ) $ 189 $ (104,973 )</t>
  </si>
  <si>
    <t>Property and Equipment (Tables)</t>
  </si>
  <si>
    <t>Schedule of Property, Plant and Equipment</t>
  </si>
  <si>
    <t xml:space="preserve">Property and equipment consists of the
following:
June 30, 2015 December 31, 2014
Leasehold improvements $ 10,796,681 $ 9,940,517
Restaurant furniture and equipment 8,501,471 7,827,925
Construction in progress 254,218 727,934
Office and computer equipment 48,059 51,746
Land and buildings 489,289 437,223
Office furniture and fixtures 73,307 60,302
20,163,025 19,045,647
Accumulated depreciation and amortization (5,590,431 ) (5,730,238 )
$ 14,572,594 $ 13,315,409 </t>
  </si>
  <si>
    <t>Goodwill and Intangible Assets, Net (Tables)</t>
  </si>
  <si>
    <t>Schedule of Goodwill</t>
  </si>
  <si>
    <t xml:space="preserve">Goodwill is summarized
by location as follows:
June 30, 2015 December 31, 2014
South Africa $ 258,991 $ 273,737
ABC 2,806,990 2,806,990
WEW 2,902,645 2,868,192
Just Fresh 425,151 425,151
Australia 6,803,537 7,291,329
Hooters Pacific NW 1,951,909 1,951,909
BGR 663,037 -
Total $ 15,812,260 $ 15,617,308 </t>
  </si>
  <si>
    <t>Summary of Changes in Carrying Amount of Goodwill</t>
  </si>
  <si>
    <t xml:space="preserve">The changes in the
carrying amount of goodwill are summarized as follows:
Six Months Ended
June 30, 2015 June 30, 2014
Beginning Balance $ 15,617,308 $ 6,496,756
Acquisitions 663,037 2,650,492
Foreign currency translation (loss) gain (468,085 ) 34,993
Ending Balance $ 15,812,260 $ 9,182,241 </t>
  </si>
  <si>
    <t>Schedule of Other Intangible Assets</t>
  </si>
  <si>
    <t xml:space="preserve">Other intangible
assets, consisting of franchise costs, trademarks and tradenames, is summarized by location as follows:
Intagible assets June 30, 2015 December 31, 2014
Franchise fees:
South Africa $ 350,311 $ 290,986
Europe 58,355 106,506
Australia 353,775 383,529
Hooters Pacific NW 90,000 90,000
BGR 1,320,000 -
Chanticleer Holdings * 135,000 135,000
2,307,441 1,006,021
Trademark, Tradenames:
Just Fresh 1,010,000 1,010,000
American Roadside Burger 1,783,954 1,783,954
BGR 1,430,000 -
4,223,954 2,793,954
Total Intangibles at cost 6,531,395 3,799,975
Accumulated amortization (507,234 ) (403,472 )
Intangible assets, net $ 6,024,161 $ 3,396,503 </t>
  </si>
  <si>
    <t>Long-Term Debt and Notes Payable (Tables)</t>
  </si>
  <si>
    <t>Summary of Long-Term Debt and Notes Payable</t>
  </si>
  <si>
    <t>Long-term debt and
notes payable are summarized as follows:
June 30, 2015 December 31, 2014
Note payable to a bank due in monthly installments of $4,406 including interest at Wall Street Journal Prime plus 1% (minimum of 5.5%); remaining balance due October 10, 2018; collateralized by substantially all of the Companys assets and guaranteed by an officer of the Company (a) $ 151,264 $ 176,731
Line of credit to a bank, expires in October 10, 2015. (b) - 500,000
Note payable to a bank due interest only at a 5% rate; balloon principal payment due June 10, 2019; collateralized by substantially all of the Companys assets and guaranteed by an officer of the Company (c) 490,551 500,000
Loan agreement with an outside company on December 23, 2013, interest at 1% per month, paid in full in 2015 (d) - 100,000
Loan agreement with an outside company on June 20, 2014, interest at 8% annual rate, paid in full in 2015 (e) - 100,000
Mortage loan dated April, 2014, interest ar South African prime rate + 2.6% (11.85% as of June 30, 2015); due July 31, 2024; secured by a bond on all assets at our Port Elizabeth, South Africa location and partially guaranteed by our CEO and South African COO (f) 270,175 294,362
Loan agreement with an outside company on July 1, 2014, interest at 12% annual rate, secured by certain secured assets and gaming revenue of the Australian entities, net of discount of $257,800 and $343,733, respectively; matures January 31, 2017 (g) 4,742,200 4,656,267
Bank overdraft facilities; unsecured; maximum facilities $260,000; interest rate 11% at June 30, 2015, with annual renewal each December. (h) 125,636 151,868
Term facility with monthly payments of 45,288 Rand, including interest at South African Prime + 1.0% (10.25% as of June 30, 2015); due June 14, 2016 (i) 41,217 64,309
Term facility with monthly payments of 44,727 Rand including interest at South Afican Prime + 3.0% (12.25% as of June 30, 2015); due November 15, 2019. (j) 148,391 170,053
Term facility with monthly payments of 33,750 Rand, including interest at South Afican Prime + 3.0% (12.25% as of June 30, 2015); due December 1, 2018. (k) 93,111 109,340
Total long-term debt $ 6,062,545 $ 6,822,930
Current portion of long-term debt 3,195,365 1,813,647
Long-term debt, less current portion $ 2,867,180 $ 5,009,283 (a) and (b) On April
11, 2013, the Company and Paragon Commercial Bank (Paragon) entered into a credit agreement (the Credit Agreement)
which provides for a $500,000 revolving credit facility with a one-year term from the closing date. The Credit Agreement is available
to be drawn at the Companys discretion to finance investments in new business ventures and for the Companys general
corporate working capital requirements in the ordinary course of business. The note payable originally matured on August 10, 2013
and on November 4, 2013 the note was extended to October 10, 2018 with monthly principal and interest payments of $4,406, whereas
the new credit facility (b) expires on October 10, 2015. Borrowings under the Credit Agreement bear monthly interest at the greater
of: (i) floor rate of 5.00% or (ii) the Wall Street Journals prime plus rate (3.25% as of June 30, 2015) plus 1.00%. Any
borrowings are secured by a lien on all of the Companys assets. The obligations under the Credit Agreement are guaranteed
by Mike Pruitt, the Companys Chief Executive Officer. (c) During September 2014, the Company
revised a note with Paragon for $500,000 due on June 10, 2019. The note bears interest at a 5% annual rate, with principal and
interest monthly payments of $11,532 starting in June 2015 until the maturity date. (d) On December 23, 2013, the Company
entered into a loan agreement with an outside company for $150,000, originally due on February 23, 2014. Interest is compounded
monthly at a rate of 1%. As of February 23, 2014, the Company was not in compliance with the terms of this note due to non-payment
of principal and interest. On March 21, 2014 and August 20, 2014, the Company paid the note holder $25,000 each of principal and
accrued interest. In March 2015, the Company repaid the loan in full. (e) On June 20, 2014, the Company entered
into a loan agreement with an outside company for $100,000, originally due on July 11, 2014. In March 2015, the Company issued
100,000 shares of its common stock to repay the loan, accrued interest and penalties in full. The Company recognized a loss on
extinguishment of debt of $45,000 during the three months ended March 31, 2015, representing the difference between the fair value
of the shares issued and the carrying value of the outstanding debt and accrued interest. (f) In April 2014, our South African
subsidiary entered into a mortgage note with a South African bank for the purchase of the building in Port Elizabeth for our Hooters
location. The 10-year note was originally issued in the amount of $330,220 with an annual interest rate of 2.6% above the South
African prime rate (prime currently 9.25%). Monthly principal and interest payments of approximately $4,600 commenced in August,
2014. The mortgage note is personally guaranteed by our CEO and South African COO and secured by the assets of the Port Elizabeth
building. (g) On July 1, 2014, pursuant to Purchase
Agreements executed on June 30, 2014, the Company completed the acquisition of a sixty percent (60%) ownership interest in Hoot
Parramatta Pty Ltd, Hoot Australia Pty Ltd, Hoot Penrith Pty Ltd, and TMIX Management Australia Pty Ltd (collectively, the Australian
Entities), which own, operate, and manage Hooters restaurant locations and gaming operations in Australia. The ownership
interest in the Australian Entities was purchased from the respective entities in exchange for the Company agreeing to assume a
five million dollar ($5,000,000) debt bearing interest at 12% annually and issuing two hundred fifty thousand (250,000) warrants
to purchase shares of our common stock. Originally principal repayments were as follows: $2,000,000 on December 31, 2014, $2,000,000
on June 30, 2015, and $1,000,000 on December 31, 2015. On October 15, 2014, principal repayments were restructured whereby $200,000
was due on December 31, 2014, $50,000 is payable each month from January 2015 through December 2015, $2,000,000 is payable January
31, 2016, $1,200,000 is payable on July 31, 2016 and the remaining $1,000,000 is due by January 31, 2017. The Company and the note
holder are currently in discussion to renegotiate the terms of the above payments and other terms of the agreement. The note holder
has not demanded the above payments (as of December 31, 2014 through currently) nor will they unless the negotiations terminate.
The Company has paid the agreed upon monthly interest payments in 2015 and is currently negotiating a change in payment terms. (h) The Companys South African
subsidiary has local bank financing in the form of term and overdraft facilities with $125,636 and $151,868 outstanding as of June
30, 2015 and December 31, 2014 respectively. (i) The Companys South African
subsidiary has local bank financing in the form of a term loan with monthly payments of approximately $3,500, including interest
at South African Prime +1.0%. The term loan matures on June 14, 2016. (j) The Companys South African
subsidiary has local bank financing in the form of a term loan with monthly payments of approximately $3,500, including interest
South African Prime +3.0%. The term loan matures on November 15, 2019. (k) The Companys South African
subsidiary has local bank financing in the form of a term loan with monthly payments of approximately $2,700, including interest
at South African Prime + 3.0%. The term loan matures on December 1, 2018.</t>
  </si>
  <si>
    <t>Convertible Notes Payable (Tables)</t>
  </si>
  <si>
    <t>Schedule of Convertible Notes Payable</t>
  </si>
  <si>
    <t xml:space="preserve"> Convertible notes
payable are as follows:
June 30, 2015 December 31, 2014
6% Convertible notes payable issued in August 2013 $ 3,000,000 $ 3,000,000
Discounts on above convertible note (1,083,339 ) (1,583,333 )
15% Convertible notes payable issued in March 2014 - 500,000
Discounts on above convertible note - (63,730 )
8% Convertible notes payable issued in Nov/Dec 2014 100,000 350,000
Discounts on above convertible note (38,004 ) (289,254 )
8% Convertible notes payable issued in January 2015 150,000 -
Discounts on above convertible note (116,383 ) -
8% Convertible notes payable issued in January 2015 1,000,000 -
Discounts on above convertible note (731,125 ) -
9% Convertible notes payable issued in March 2015 - -
Discounts on above convertible note - -
2,281,149 1,913,683
Current portion of convertible notes payable (268,875 ) (436,270 )
Convertible notes payable, less current portion $ 2,012,274 $ 1,477,413 </t>
  </si>
  <si>
    <t>Fair Value Measurements, Valuation Assumptions of Embedded Conversion Feature and Warrants</t>
  </si>
  <si>
    <t>. The contractual
terms of the agreement does not provide for and the Company does not expect to declare dividends in the near future. Key assumptions
used to apply this pricing model as of the date of issuance, December 31, 2014 and June 30, 2015 are presented in the table below:
6% Note Issued on 15% Note Issued on 8% Note Issued on 8% Note Issued on 8% Notes Issued on 8% Notes Issued on
August 2, 2013 March 19, 2014 November 19, 2014 December 16, 2014 January 5, 2015 January 5, 2015
Common stock closing price $ 4.15 $ 3.87 $ 1.70 $ 1.53 $ 1.75 $ 1.75
Conversion per share price $ 3.73 $ 3.29 $ 1.45 $ 1.30 $ 1.33 $ 1.33
Conversion shares 804,764 151,999 172,672 77,061 112,402 749,344
Expected life (in years) 3.0 1.0 3.0 3.0 3.0 3.0
Expected volatility 110 % 62 % 74 % 74 % 73 % 73 %
Call option value $ 2.82 $ 1.19 $ 0.90 $ 0.81 $ 0.97 $ 0.97
Risk-free interest rate 0.59 % 0.15 % 1.10 % 1.10 % 0.90 % 0.90 %
Dividends 0.00 % 0.00 % 0.00 % 0.00 % 0.00 % 0.00 %
December 31, 2014 December 31, 2014 December 31, 2014 December 31, 2014 December 31, 2014 December 31, 2014
Common stock closing price $ 1.73 $ 1.73 $ 1.73 $ 1.73 NA NA
Conversion per share price $ 1.49 $ 1.47 $ 1.26 $ 1.26 NA NA
Conversion shares 2,008,032 340,020 199,177 77,061 NA NA
Expected life (in years) 1.6 0.2 2.9 3.0 NA NA
Expected volatility 64 % 66 % 74 % 74 % NA NA
Call option value $ 0.64 $ 0.35 $ 0.77 $ 0.78 NA NA
Risk-free interest rate 0.67 % 0.40 % 1.10 % 1.10 % NA NA
Dividends 0.00 % 0.00 % 0.00 % 0.00 % NA NA
June 30, 2015 June 30, 2015 June 30, 2015 June 30, 2015 June 30, 2015 June 30, 2015
Common stock closing price $ 2.47 NA NA $ 2.47 $ 2.47 $ 2.47
Conversion per share price $ 2.47 NA NA $ 2.16 $ 2.16 $ 2.16
Conversion shares 1,216,989 NA NA 46,318 69,477 463,177
Expected life (in years) 1.1 NA NA 2.5 2.5 2.5
Expected volatility 65 % NA NA 68 % 68 % 68 %
Call option value $ 0.66 NA NA $ 1.12 $ 1.13 $ 1.13
Risk-free interest rate 0.28 % NA NA 1.07 % 1.02 % 1.02 %
Dividends 0.00 % NA NA 0.00 % 0.00 % 0.00 %</t>
  </si>
  <si>
    <t>Capital Leases Payable (Tables)</t>
  </si>
  <si>
    <t>Schedule of Lease Payments for Capital Leases</t>
  </si>
  <si>
    <t xml:space="preserve">Capital leases payable
are as follows:
June 30, 2015 December 31, 2014
Capital lease payable, bearing interest at 10%, through August 2017 $ 8,297 $ 10,502
Capital lease payable, bearing interest at 11.5%, through December 2017 40,985 -
Capital lease payable, bearing interest at 11.5%, through July 2016 17,633 26,489
Capital lease payable, bearing interest at 11.5%, through November 2016 28,999 40,336
Capital lease payable, bearing interest at 10%, through March 2015 - 1,333
Total capital leases payable 95,914 78,660
Current maturities 55,521 42,032
Capital leases payable, less current maturities $ 40,393 $ 36,628 </t>
  </si>
  <si>
    <t>Accounts Payable and Accrued Expenses (Tables)</t>
  </si>
  <si>
    <t>Schedule of Accounts Payable and Accrued Expenses</t>
  </si>
  <si>
    <t xml:space="preserve">Accounts payable
and accrued expenses are summarized as follows:
June 30, 2015 December 31, 2014
Accounts payable $ 4,646,177 $ 3,382,818
Accrued taxes (VAT, GST, Sales, Payroll) 1,865,640 1,604,829
Accrued income taxes 47,427 92,618
Accrued interest 309,260 499,866
$ 6,868,504 $ 5,580,131 </t>
  </si>
  <si>
    <t>Stockholders' Equity (Tables)</t>
  </si>
  <si>
    <t>Stockholders Equity Tables</t>
  </si>
  <si>
    <t>Schedule of Warrants Activity</t>
  </si>
  <si>
    <t xml:space="preserve">A summary of warrant
activity is presented below:
Number of Warrants Weighted Average Exercise Price Weighted Average Remaining Life
Outstanding January 1, 2015 8,715,804 $ 5.23 2.5
Granted 840,500 2.55
Exercised - -
Forfeited - -
Outstanding June 30, 2015 9,556,304 $ 4.99 2.6
Exercisable June 30, 2015 9,556,304 $ 4.99 2.6 </t>
  </si>
  <si>
    <t>Schedule of Warrants Outstanding</t>
  </si>
  <si>
    <t xml:space="preserve">The following table
presents information related to stock warrants as of June 30, 2015:
Exercise Price Outstanding Number of Warrants Weighted Average Remaining Life in Years Exerciseable Number of Warrants
&gt;$5.00 3,554,514 2.3 3,554,514
$4.00-$5.00 3,935,117 2.5 3,935,117
$3.00-$4.00 663,901 4.4 663,901
$2.00-$3.00 1,402,772 3.4 1,402,772
9,556,304 9,556,304 </t>
  </si>
  <si>
    <t>Schedule of Warrant Amortization</t>
  </si>
  <si>
    <t xml:space="preserve">Warrant amortization
is summarized as follows:
Three Months Eneded Six Months Ended
June 30, 2015 June 30, 2014 June 30, 2015 June 30, 2014
Interest expense $ 1,117,540 $ 259,442 $ 1,592,414 $ 582,617
Consulting expense - 22,375 22,375 44,750
$ 1,117,540 $ 281,817 $ 1,614,789 $ 627,367 </t>
  </si>
  <si>
    <t>Related Party Transactions (Tables)</t>
  </si>
  <si>
    <t>Related Party Transactions Tables</t>
  </si>
  <si>
    <t>Schedule of Non-Interest Bearing Loans and Advances from Related Parties</t>
  </si>
  <si>
    <t xml:space="preserve">The Company has received non-interest
bearing loans and advances from related parties as follows:
June 30, 2015 December 31, 2014
Hoot SA I, LLC $ 12,963 $ 12,196
Hooters Australia Partner 404,430 1,087,451
Chanticleer Investors, LLC 199,436 199,436
$ 616,829 $ 1,299,083 </t>
  </si>
  <si>
    <t>Schedule of Earned Income and Made Advance to Related Parties</t>
  </si>
  <si>
    <t xml:space="preserve">The Company has made advances to related
parties. The amounts owed to the Company are as follows:
June 30, 2015 December 31, 2014
Hoot SA II, III, IV LLC $ 45,615 $ 46,015
$ 45,615 $ 46,015 </t>
  </si>
  <si>
    <t>Segments Information (Tables)</t>
  </si>
  <si>
    <t>Segments Information Tables</t>
  </si>
  <si>
    <t>Summary of Revenues, Operating Loss, Long-Lived Assets By Geographic Area</t>
  </si>
  <si>
    <t xml:space="preserve">The Company operates
and reports its results as a single operating segment. Revenues and operating loss by geographic area were as follows:
Three Months Ended Six Months Ended
June 30, 2015 June 30, 2014 June 30, 2015 June 30, 2014
Revenue:
United States $ 6,230,215 $ 3,197,150 $ 10,327,757 $ 5,834,909
South Africa 1,567,847 1,662,670 3,245,429 3,303,756
Australia 2,021,786 511,680 3,993,383 511,680
Europe 973,187 1,172,864 1,897,615 2,242,998
$ 10,793,035 $ 6,544,364 $ 19,464,184 $ 11,893,343
Operating Income (Loss):
United States $ (1,625,648 ) $ (1,077,902 ) $ (3,116,777 ) $ (2,574,339 )
South Africa 36,189 (73,091 ) (17,439 ) (149,615 )
Australia (492,709 ) (280,568 ) (857,776 ) (280,568 )
Europe (7,968 ) 37,515 (529 ) 25,809
$ (2,090,136 ) $ (1,394,046 ) $ (3,992,521 ) $ (2,978,713 ) Long-lived assets
by geographic area were as follows:
Long Lived Assets: June 30, 2015 December 31, 2014
United States $ 18,169,066 $ 15,299,108
South Africa 2,279,737 2,172,528
Australia 14,334,907 13,068,305
Europe 3,476,929 3,648,133
Brazil 135,000 135,000
$ 38,395,639 $ 34,323,074 </t>
  </si>
  <si>
    <t>Disclosure About Fair Value (Tables)</t>
  </si>
  <si>
    <t>Schedule of Fair Value of Measured Assets and Liabilities</t>
  </si>
  <si>
    <t xml:space="preserve">The following table
provides a summary of the changes in fair value, including net transfers in and/or out, of all financial assets measured at fair
value on a recurring basis using significant unobservable inputs:
Fair Value Measurement Using
Quoted prices
in active Significant
markets of other Significant
identical observable Unobservable
Recorded assets inputs Inputs
value (Level 1) (Level 2) (Level 3)
June 30, 2015
Assets:
Available-for-sale securities $ 35,362 $ 35,362 $ - $ 35,362
Liabilities:
Embedded conversion feature $ 1,458,499 $ - $ - $ 1,458,499
Warrants $ 388,693 $ 388,693
December 31, 2014
Assets:
Available-for-sale securities $ 35,362 $ 35,362 $ - $ 35,362
Liabilities:
Embedded conversion feature $ 1,610,900 $ - $ - $ 1,610,900
Warrants $ 334,300 $ - $ - $ 334,300 </t>
  </si>
  <si>
    <t>Summary of Changes in Fair Value</t>
  </si>
  <si>
    <t xml:space="preserve">The following table
provides a summary of the changes in fair value, including net transfers in and/or out, of all financial assets measured at fair
value on a recurring basis using significant unobservable inputs:
Conversion
Warrants Feature Total
Balance at January 1, 2015 $ 334,300 $ 1,610,900 $ 1,945,200
Change in fair value of derivative liability 120,593 (691,500 ) (570,907 )
Amounts included in debt discount - 778,900 778,900
Reclassification of derivative liability to equity (66,200 ) (239,801 ) (306,001 )
Balance at June 30, 2015 $ 388,693 $ 1,458,499 $ 1,847,192 </t>
  </si>
  <si>
    <t>Nature of Business (Details Narrative) - Jun. 30, 2015 - USD ($)</t>
  </si>
  <si>
    <t>Total</t>
  </si>
  <si>
    <t>Proceeds from equity issuance</t>
  </si>
  <si>
    <t>Proceeds from convertible debt</t>
  </si>
  <si>
    <t>Increase in line of credit</t>
  </si>
  <si>
    <t>Line of credit extended payment terms</t>
  </si>
  <si>
    <t>Margaritaville [Member]</t>
  </si>
  <si>
    <t>Percentage of voting interests acquired</t>
  </si>
  <si>
    <t>50.00%</t>
  </si>
  <si>
    <t>Funds required to acquisitions completion</t>
  </si>
  <si>
    <t>Gaming Machines [Member]</t>
  </si>
  <si>
    <t>100.00%</t>
  </si>
  <si>
    <t>Hooters [Member]</t>
  </si>
  <si>
    <t>80.00%</t>
  </si>
  <si>
    <t>Significant Accounting Policies (Details Narrative) - USD ($)</t>
  </si>
  <si>
    <t>Gaming revenue</t>
  </si>
  <si>
    <t>Cash FDIC insured amount</t>
  </si>
  <si>
    <t>Uninsured cash balances</t>
  </si>
  <si>
    <t>Maximum [Member]</t>
  </si>
  <si>
    <t>Percentage of gaming revenue increase decrease</t>
  </si>
  <si>
    <t>Minimum [Member]</t>
  </si>
  <si>
    <t>60.00%</t>
  </si>
  <si>
    <t>Significant Accounting Policies - Schedule of Antidilutive Securities Excluded from Computation of Earnings Per Share (Details) - shares</t>
  </si>
  <si>
    <t>12 Months Ended</t>
  </si>
  <si>
    <t>Antidilutive Securities Excluded from Computation of Earnings Per Share [Line Items]</t>
  </si>
  <si>
    <t>Antidilutive Securities Excluded from Computation of Earnings Per Share, Amount</t>
  </si>
  <si>
    <t>Warrant [Member]</t>
  </si>
  <si>
    <t>Convertible Notes Payable [Member]</t>
  </si>
  <si>
    <t>Convertible Interest [Member]</t>
  </si>
  <si>
    <t>Acquisions (Details Narrative) - Jun. 30, 2015 - USD ($)</t>
  </si>
  <si>
    <t>Business acquisition purchase price assumption</t>
  </si>
  <si>
    <t>Business acquisition purchase of shares</t>
  </si>
  <si>
    <t>Business acquisition purchase of working capital adjustment</t>
  </si>
  <si>
    <t>Additional payments to acquire business</t>
  </si>
  <si>
    <t>Acquisitions - Schedule of Assets Acquired and Liabilities Assumed Recorded At Estimated Fair Values (Details) - USD ($)</t>
  </si>
  <si>
    <t>Sep. 30, 2014</t>
  </si>
  <si>
    <t>Business Acquisition [Line Items]</t>
  </si>
  <si>
    <t>Common stock</t>
  </si>
  <si>
    <t>Warrants</t>
  </si>
  <si>
    <t>Assumption of debt</t>
  </si>
  <si>
    <t>Total consideration paid</t>
  </si>
  <si>
    <t>Current assets, excluding cash</t>
  </si>
  <si>
    <t>Trademark/trade name/franchise fee</t>
  </si>
  <si>
    <t>Inventory, deposits and other assets</t>
  </si>
  <si>
    <t>Total assets acquired, less cash</t>
  </si>
  <si>
    <t>Common stock and warrants issued</t>
  </si>
  <si>
    <t>Cash received in excess of cash paid</t>
  </si>
  <si>
    <t>The Burger Joint [Member]</t>
  </si>
  <si>
    <t>Hooters Pacific NW [Member]</t>
  </si>
  <si>
    <t>Spoon [Member]</t>
  </si>
  <si>
    <t>Hooters Australia April 1, 2014 [Member]</t>
  </si>
  <si>
    <t>Hooters Australia July 1, 2014 [Member]</t>
  </si>
  <si>
    <t>Burger Company [Member]</t>
  </si>
  <si>
    <t>Acquisitions - Schedule of Business Combination Pro Forma Information (Details) - USD ($)</t>
  </si>
  <si>
    <t>Total revenues</t>
  </si>
  <si>
    <t>Loss attributable to non-controlling interest</t>
  </si>
  <si>
    <t>Net loss per share, basic and diluted</t>
  </si>
  <si>
    <t>Discontinued Operations (Details Narrative) - USD ($)</t>
  </si>
  <si>
    <t>Number of stock units reacquired</t>
  </si>
  <si>
    <t>Number of stock units reacquired during period, value</t>
  </si>
  <si>
    <t>Net assets</t>
  </si>
  <si>
    <t>Liabilities from discontinued</t>
  </si>
  <si>
    <t>Discontinued Operations - Schedule of Operating Results From Discontinued Operations (Details) - USD ($)</t>
  </si>
  <si>
    <t>Total operating (income) expenses</t>
  </si>
  <si>
    <t>Property and Equipment (Details Narrative) - USD ($)</t>
  </si>
  <si>
    <t>Property, Plant and Equipment [Line Items]</t>
  </si>
  <si>
    <t>Depreciation expense</t>
  </si>
  <si>
    <t>Depreciation expense for capital lease assets</t>
  </si>
  <si>
    <t>South African Restaurants [Member]</t>
  </si>
  <si>
    <t>Capital leased assets net</t>
  </si>
  <si>
    <t>Net book value of property and equipment</t>
  </si>
  <si>
    <t>Property and Equipment - Schedule of Property, Plant and Equipment (Details) - USD ($)</t>
  </si>
  <si>
    <t>Property, plant and equipment, gross</t>
  </si>
  <si>
    <t>Accumulated depreciation and amortization</t>
  </si>
  <si>
    <t>Leasehold Improvements [Member]</t>
  </si>
  <si>
    <t>Restaurant Furnishings and Equipment [Member]</t>
  </si>
  <si>
    <t>Construction In Progress [Member]</t>
  </si>
  <si>
    <t>Office and Computer Equipment [Member]</t>
  </si>
  <si>
    <t>Land And Buildings [Member]</t>
  </si>
  <si>
    <t>Office Furniture and Fixtures [Member]</t>
  </si>
  <si>
    <t>Goodwill and other Intangible Assets, Net (Details Narrative) - USD ($)</t>
  </si>
  <si>
    <t>Goodwill And Other Intangible Assets Net Details Narrative</t>
  </si>
  <si>
    <t>Amortization expense</t>
  </si>
  <si>
    <t>Goodwill and other Intangible Assets, Net - Schedule of Goodwill (Details) - USD ($)</t>
  </si>
  <si>
    <t>Dec. 31, 2013</t>
  </si>
  <si>
    <t>Goodwill [Line Items]</t>
  </si>
  <si>
    <t>South Africa [Member]</t>
  </si>
  <si>
    <t>American Burger Company [Member]</t>
  </si>
  <si>
    <t>West End Wings [Member]</t>
  </si>
  <si>
    <t>Just Fresh [Member]</t>
  </si>
  <si>
    <t>Australia [Member]</t>
  </si>
  <si>
    <t>Goodwill and other Intangible Assets, Net - Summary of Changes in Carrying Amount of Goodwill (Details) - USD ($)</t>
  </si>
  <si>
    <t>Beginning Balance</t>
  </si>
  <si>
    <t>Ending Balance</t>
  </si>
  <si>
    <t>Goodwill and other Intangible Assests, Net - Schedule of Other Intangible Assets (Details) - USD ($)</t>
  </si>
  <si>
    <t>Dec. 31, 2015</t>
  </si>
  <si>
    <t>Finite-Lived Intangible Assets [Line Items]</t>
  </si>
  <si>
    <t>Total intangible cost</t>
  </si>
  <si>
    <t>Accumulated amortization</t>
  </si>
  <si>
    <t>Franchise Rights [Member]</t>
  </si>
  <si>
    <t>Franchise Rights [Member] | Chanticleer Holdings [Member]</t>
  </si>
  <si>
    <t>[1]</t>
  </si>
  <si>
    <t>Trademarks and Trade Names [Member]</t>
  </si>
  <si>
    <t>Trademarks and Trade Names [Member] | Just Fresh [Member]</t>
  </si>
  <si>
    <t>Trademarks and Trade Names [Member] | American Roadside Burgers [Member]</t>
  </si>
  <si>
    <t>Trademarks and Trade Names [Member] | The Burger Joint [Member]</t>
  </si>
  <si>
    <t>South Africa [Member] | Franchise Rights [Member]</t>
  </si>
  <si>
    <t>Europe [Member] | Franchise Rights [Member]</t>
  </si>
  <si>
    <t>Australia [Member] | Franchise Rights [Member]</t>
  </si>
  <si>
    <t>Hooters Pacific NW and Spoon [Member] | Franchise Rights [Member]</t>
  </si>
  <si>
    <t>The Burger Joint [Member] | Franchise Rights [Member]</t>
  </si>
  <si>
    <t>Amortization of the Chanticleer franchise cost will begin with the opening of a related restaurant.</t>
  </si>
  <si>
    <t>Long-Term Debt and Notes Payable - Summary of Long-Term Debt and Notes Payable (Details) - USD ($)</t>
  </si>
  <si>
    <t>Apr. 30, 2014</t>
  </si>
  <si>
    <t>Short-term Debt [Line Items]</t>
  </si>
  <si>
    <t>Total Long-term Debt</t>
  </si>
  <si>
    <t>Current portion of long-term debt</t>
  </si>
  <si>
    <t>Long-term debt, less current portion</t>
  </si>
  <si>
    <t>Note Payable To A Bank Due In Monthly Installments Of $4,406 Including Interest At Wall Street Journal Prime Plus 1% (minimum Of 5.5%); Remaining Balance Due October 10, 2018 [Member]</t>
  </si>
  <si>
    <t>Line of credit to a bank, expires in October 10, 2015. [Member]</t>
  </si>
  <si>
    <t>Note Payable To A Bank Due Interest Only At A 5% Rate, Balloon Principal Payment Due June 10, 2019 Collateralized By Substantially All Of The Companys Assets And Guaranteed By An Officer Of The Company [Member]</t>
  </si>
  <si>
    <t>[2]</t>
  </si>
  <si>
    <t>Loan agreement with an outside company on December 23, 2013, interest at 1% per month, paid in full in 2015 [Member]</t>
  </si>
  <si>
    <t>[3]</t>
  </si>
  <si>
    <t>Loan agreement with an outside company on June 20, 2014, interest at 8% annual rate, paid in full in 2015 [Member]</t>
  </si>
  <si>
    <t>[4]</t>
  </si>
  <si>
    <t>Mortage loan dated April, 2014, interest ar South African prime rate + 2.6% (11.85% as of June 30, 2015); due July 31, 2024; secured by a bond on all assets at our Port Elizabeth, South Africa location and partially guaranteed by our CEO and South African</t>
  </si>
  <si>
    <t>[5]</t>
  </si>
  <si>
    <t>Loan agreement with an outside company on July 1, 2014, interest at 12% annual rate, secured by certain secured assets and gaming revenue of the Australian entities, net of discount of $257,800 and $343,733, respectively; matures January 31, 2017 [Member]</t>
  </si>
  <si>
    <t>[6]</t>
  </si>
  <si>
    <t>Bank overdraft facilities; unsecured; maximum facilities $260,000; interest rate 11% at June 30, 2015, with annual renewal each December. [Member]</t>
  </si>
  <si>
    <t>[7]</t>
  </si>
  <si>
    <t>Term facility with monthly payments of 45,288 Rand, including interest at South African Prime + 1.0% (10.25% as of June 30, 2015); due June 14, 2016 [Member]</t>
  </si>
  <si>
    <t>[8]</t>
  </si>
  <si>
    <t>Term facility with monthly payments of 44,727 Rand including interest at South Afican Prime + 3.0% (12.25% as of June 30, 2015); due November 15, 2019. [Member]</t>
  </si>
  <si>
    <t>[9]</t>
  </si>
  <si>
    <t>Term facility with monthly payments of 33,750 Rand, including interest at South Afican Prime + 3.0% (12.25% as of June 30, 2015); due December 1, 2018. [Member]</t>
  </si>
  <si>
    <t>[10]</t>
  </si>
  <si>
    <t>On April 11, 2013, the Company and Paragon Commercial Bank (“Paragon”) entered into a credit agreement (the “Credit Agreement”) which provides for a $500,000 revolving credit facility with a one-year term from the closing date. The Credit Agreement is available to be drawn at the Company’s discretion to finance investments in new business ventures and for the Company’s general corporate working capital requirements in the ordinary course of business. The note payable originally matured on August 10, 2013 and on November 4, 2013 the note was extended to October 10, 2018 with monthly principal and interest payments of $4,406, whereas the new credit facility (b) expires on October 10, 2015. Borrowings under the Credit Agreement bear monthly interest at the greater of: (i) floor rate of 5.00% or (ii) the Wall Street Journal’s prime plus rate (3.25% as of June 30, 2015) plus 1.00%. Any borrowings are secured by a lien on all of the Company’s assets. The obligations under the Credit Agreement are guaranteed by Mike Pruitt, the Company’s Chief Executive Officer.</t>
  </si>
  <si>
    <t>During September 2014, the Company revised a note with Paragon for $500,000 due on June 10, 2019. The note bears interest at a 5% annual rate, with principal and interest monthly payments of $11,532 starting in June 2015 until the maturity date.</t>
  </si>
  <si>
    <t>On December 23, 2013, the Company entered into a loan agreement with an outside company for $150,000, originally due on February 23, 2014. Interest is compounded monthly at a rate of 1%. As of February 23, 2014, the Company was not in compliance with the terms of this note due to non-payment of principal and interest. On March 21, 2014 and August 20, 2014, the Company paid the note holder $25,000 each of principal and accrued interest. In March 2015, the Company repaid the loan in full.</t>
  </si>
  <si>
    <t>On June 20, 2014, the Company entered into a loan agreement with an outside company for $100,000, originally due on July 11, 2014. In March 2015, the Company issued 100,000 shares of its common stock to repay the loan, accrued interest and penalties in full. The Company recognized a loss on extinguishment of debt of $45,000 during the three months ended March 31, 2015, representing the difference between the fair value of the shares issued and the carrying value of the outstanding debt and accrued interest.</t>
  </si>
  <si>
    <t>In April 2014, our South African subsidiary entered into a mortgage note with a South African bank for the purchase of the building in Port Elizabeth for our Hooters location. The 10-year note was originally issued in the amount of $330,220 with an annual interest rate of 2.6% above the South African prime rate (prime currently 9.25%). Monthly principal and interest payments of approximately $4,600 commenced in August, 2014. The mortgage note is personally guaranteed by our CEO and South African COO and secured by the assets of the Port Elizabeth building.</t>
  </si>
  <si>
    <t>On July 1, 2014, pursuant to Purchase Agreements executed on June 30, 2014, the Company completed the acquisition of a sixty percent (60%) ownership interest in Hoot Parramatta Pty Ltd, Hoot Australia Pty Ltd, Hoot Penrith Pty Ltd, and TMIX Management Australia Pty Ltd (collectively, the “Australian Entities”), which own, operate, and manage Hooters restaurant locations and gaming operations in Australia. The ownership interest in the Australian Entities was purchased from the respective entities in exchange for the Company agreeing to assume a five million dollar ($5,000,000) debt bearing interest at 12% annually and issuing two hundred fifty thousand (250,000) warrants to purchase shares of our common stock. Originally principal repayments were as follows: $2,000,000 on December 31, 2014, $2,000,000 on June 30, 2015, and $1,000,000 on December 31, 2015. On October 15, 2014, principal repayments were restructured whereby $200,000 was due on December 31, 2014, $50,000 is payable each month from January 2015 through December 2015, $2,000,000 is payable January 31, 2016, $1,200,000 is payable on July 31, 2016 and the remaining $1,000,000 is due by January 31, 2017. The Company and the note holder are currently in discussion to renegotiate the terms of the above payments and other terms of the agreement. The note holder has not demanded the above payments (as of December 31, 2014 through currently) nor will they unless the negotiations terminate. The Company has paid the agreed upon monthly interest payments in 2015 and is currently negotiating a change in payment terms.</t>
  </si>
  <si>
    <t>The Company’s South African subsidiary has local bank financing in the form of term and overdraft facilities with $125,636 and $151,868 outstanding as of June 30, 2015 and December 31, 2014 respectively.</t>
  </si>
  <si>
    <t>The Company’s South African subsidiary has local bank financing in the form of a term loan with monthly payments of approximately $3,500, including interest at South African Prime +1.0%. The term loan matures on June 14, 2016.</t>
  </si>
  <si>
    <t>The Company’s South African subsidiary has local bank financing in the form of a term loan with monthly payments of approximately $3,500, including interest South African Prime +3.0%. The term loan matures on November 15, 2019.</t>
  </si>
  <si>
    <t>The Company’s South African subsidiary has local bank financing in the form of a term loan with monthly payments of approximately $2,700, including interest at South African Prime + 3.0%. The term loan matures on December 1, 2018.</t>
  </si>
  <si>
    <t>Long-Term Debt and Notes Payable - Summary of Long-Term Debt and Notes Payable (Details) (Parenthetical) - USD ($)</t>
  </si>
  <si>
    <t>Oct. 15, 2014</t>
  </si>
  <si>
    <t>Aug. 20, 2014</t>
  </si>
  <si>
    <t>Jul. 02, 2014</t>
  </si>
  <si>
    <t>Jun. 20, 2014</t>
  </si>
  <si>
    <t>Mar. 21, 2014</t>
  </si>
  <si>
    <t>Dec. 23, 2013</t>
  </si>
  <si>
    <t>Nov. 04, 2013</t>
  </si>
  <si>
    <t>Apr. 11, 2013</t>
  </si>
  <si>
    <t>Mar. 31, 2014</t>
  </si>
  <si>
    <t>Line of credit revolving facility</t>
  </si>
  <si>
    <t>Note payable maturity date</t>
  </si>
  <si>
    <t>Aug. 10,
		2013</t>
  </si>
  <si>
    <t>Jun. 10,
		2019</t>
  </si>
  <si>
    <t>Jul. 31,
		2024</t>
  </si>
  <si>
    <t>Note payable extended date</t>
  </si>
  <si>
    <t>Oct. 10,
		2018</t>
  </si>
  <si>
    <t>Note payable interest rate description</t>
  </si>
  <si>
    <t>prime plus rate (3.25% as of June 30, 2015) plus 1.00%.</t>
  </si>
  <si>
    <t>Note payable monthly installment amount</t>
  </si>
  <si>
    <t>Line of credit expires date</t>
  </si>
  <si>
    <t>Oct. 10,
		2015</t>
  </si>
  <si>
    <t>Interest amount</t>
  </si>
  <si>
    <t>Secured note</t>
  </si>
  <si>
    <t>Note interest rate</t>
  </si>
  <si>
    <t>5.00%</t>
  </si>
  <si>
    <t>11.00%</t>
  </si>
  <si>
    <t>Long term note</t>
  </si>
  <si>
    <t>Note term</t>
  </si>
  <si>
    <t>10 years</t>
  </si>
  <si>
    <t>Business acquisition ownership interest percentage</t>
  </si>
  <si>
    <t>49.00%</t>
  </si>
  <si>
    <t>Revenue</t>
  </si>
  <si>
    <t>Bank overdraft facilities</t>
  </si>
  <si>
    <t>Line of credit monthly payment</t>
  </si>
  <si>
    <t>South African Subsidiary [Member]</t>
  </si>
  <si>
    <t>South African Subsidiary One [Member]</t>
  </si>
  <si>
    <t>Jun. 14,
		2016</t>
  </si>
  <si>
    <t>Line of credit interest rate</t>
  </si>
  <si>
    <t>10.25%</t>
  </si>
  <si>
    <t>South African Subsidiary One [Member] | Prime Rate [Member]</t>
  </si>
  <si>
    <t>1.00%</t>
  </si>
  <si>
    <t>South African Subsidiary One [Member] | South Africa, Rand [Member]</t>
  </si>
  <si>
    <t>South African Subsidiary Two [Member]</t>
  </si>
  <si>
    <t>Nov. 15,
		2019</t>
  </si>
  <si>
    <t>12.25%</t>
  </si>
  <si>
    <t>South African Subsidiary Two [Member] | Prime Rate [Member]</t>
  </si>
  <si>
    <t>3.00%</t>
  </si>
  <si>
    <t>South African Subsidiary Two [Member] | South Africa, Rand [Member]</t>
  </si>
  <si>
    <t>South African Subsidiary Three [Member]</t>
  </si>
  <si>
    <t>Dec. 1,
		2018</t>
  </si>
  <si>
    <t>South African Subsidiary Three [Member] | Prime Rate [Member]</t>
  </si>
  <si>
    <t>South African Subsidiary Three [Member] | South Africa, Rand [Member]</t>
  </si>
  <si>
    <t>Interest Rate Floor [Member]</t>
  </si>
  <si>
    <t>2.60%</t>
  </si>
  <si>
    <t>11.85%</t>
  </si>
  <si>
    <t>Interest Rate Floor [Member] | South African [Member]</t>
  </si>
  <si>
    <t>92.50%</t>
  </si>
  <si>
    <t>Credit Agreement [Member]</t>
  </si>
  <si>
    <t>Line of credit interest rate description</t>
  </si>
  <si>
    <t>Prime (3.25% as of June 30, 2015) plus 1.00%,</t>
  </si>
  <si>
    <t>Credit Agreement [Member] | Interest Rate Floor [Member]</t>
  </si>
  <si>
    <t>Loan Agreement [Member]</t>
  </si>
  <si>
    <t>Jul. 11,
		2014</t>
  </si>
  <si>
    <t>Feb. 23,
		2014</t>
  </si>
  <si>
    <t>repaid in full in early 2015</t>
  </si>
  <si>
    <t>8.00%</t>
  </si>
  <si>
    <t>Short term borrowing</t>
  </si>
  <si>
    <t>Number of shares issued for repay the loan</t>
  </si>
  <si>
    <t>Loan Agreement [Member] | Australian Entities [Member]</t>
  </si>
  <si>
    <t>Jan. 31,
		2017</t>
  </si>
  <si>
    <t>Purchase Agreements [Member] | Australian Entities [Member]</t>
  </si>
  <si>
    <t>12.00%</t>
  </si>
  <si>
    <t>Debt annual payment amount</t>
  </si>
  <si>
    <t>Issuance of warrant to purchase of common stock, shares</t>
  </si>
  <si>
    <t>Purchase Agreements [Member] | Australian Entities [Member] | December 31, 2014 [Member]</t>
  </si>
  <si>
    <t>Purchase Agreements [Member] | Australian Entities [Member] | June 30, 2015 [Member]</t>
  </si>
  <si>
    <t>Purchase Agreements [Member] | Australian Entities [Member] | December 31, 2015 [Member]</t>
  </si>
  <si>
    <t>Purchase Agreements [Member] | Australian Entities [Member] | January 2015 through December 2015 [Member]</t>
  </si>
  <si>
    <t>Purchase Agreements [Member] | Australian Entities [Member] | January 31, 2016 [Member]</t>
  </si>
  <si>
    <t>Purchase Agreements [Member] | Australian Entities [Member] | July 31, 2016 [Member]</t>
  </si>
  <si>
    <t>Purchase Agreements [Member] | Australian Entities [Member] | January 31, 2017 [Member]</t>
  </si>
  <si>
    <t>Revolving Credit Facility [Member] | Paragon Commercial Bank [Member] | Credit Agreement [Member]</t>
  </si>
  <si>
    <t>Line of credit term</t>
  </si>
  <si>
    <t>1 year</t>
  </si>
  <si>
    <t>Convertible Notes Payable (Details Narrative) - USD ($)</t>
  </si>
  <si>
    <t>Jan. 31, 2015</t>
  </si>
  <si>
    <t>Mar. 31, 2015</t>
  </si>
  <si>
    <t>Jan. 05, 2015</t>
  </si>
  <si>
    <t>Dec. 16, 2014</t>
  </si>
  <si>
    <t>Nov. 19, 2014</t>
  </si>
  <si>
    <t>Mar. 19, 2014</t>
  </si>
  <si>
    <t>Aug. 02, 2013</t>
  </si>
  <si>
    <t>Debt Instrument, Redemption [Line Items]</t>
  </si>
  <si>
    <t>Proceeds from issuance of debt</t>
  </si>
  <si>
    <t>Convertible notes payable</t>
  </si>
  <si>
    <t>Debt instrument, interest rate, stated percentage</t>
  </si>
  <si>
    <t>Amortized debt discount</t>
  </si>
  <si>
    <t>Conversion of convertible debt amount</t>
  </si>
  <si>
    <t>Conversion of debt into shares</t>
  </si>
  <si>
    <t>Derivative liabilities</t>
  </si>
  <si>
    <t>Convertible Promissory Notes [Member]</t>
  </si>
  <si>
    <t>Convertible Promissory Notes One [Member]</t>
  </si>
  <si>
    <t>Percentage of convertible debt to common stock trading price</t>
  </si>
  <si>
    <t>85.00%</t>
  </si>
  <si>
    <t>Conversion price per share</t>
  </si>
  <si>
    <t>Ceiling price per share</t>
  </si>
  <si>
    <t>Issuance of warrants to purchase of common stock</t>
  </si>
  <si>
    <t>Common stock, exercisable price per share</t>
  </si>
  <si>
    <t>Warrant term</t>
  </si>
  <si>
    <t>5 years</t>
  </si>
  <si>
    <t>Convertible Promissory Notes One [Member] | July, 2015 [Membre]</t>
  </si>
  <si>
    <t>Convertible Promissory Notes One [Member] | Warrants One [Member]</t>
  </si>
  <si>
    <t>Fair value of the embedded conversion feature and the warrants</t>
  </si>
  <si>
    <t>Convertible Promissory Notes One [Member] | Warrants Two [Member]</t>
  </si>
  <si>
    <t>Convertible Promissory Notes Two [Member]</t>
  </si>
  <si>
    <t>Convertible Promissory Notes Two [Member] | July, 2015 [Membre]</t>
  </si>
  <si>
    <t>Convertible Promissory Notes Two [Member] | Warrants One [Member]</t>
  </si>
  <si>
    <t>Convertible Promissory Notes Two [Member] | Warrants Two [Member]</t>
  </si>
  <si>
    <t>Convertible Promissory Notes Three [Member]</t>
  </si>
  <si>
    <t>9.00%</t>
  </si>
  <si>
    <t>Unamortized debt dicount</t>
  </si>
  <si>
    <t>Convertible Debt [Member]</t>
  </si>
  <si>
    <t>Convertible Notes Payable - Schedule of Convertible Notes Payable (Details) - USD ($)</t>
  </si>
  <si>
    <t>Convertible Notes Payable [Line Items]</t>
  </si>
  <si>
    <t>Convertible Notes Payable, Total</t>
  </si>
  <si>
    <t>Current portion of convertible notes payable</t>
  </si>
  <si>
    <t>Convertible notes payable, less current portion</t>
  </si>
  <si>
    <t>6% Convertible notes payable issued in August 2013 [Member]</t>
  </si>
  <si>
    <t>Discounts on above convertible note</t>
  </si>
  <si>
    <t>15% Convertible notes payable issued in March 2014 [Member]</t>
  </si>
  <si>
    <t>8% Convertible notes payable issued in Nov/Dec 2014 [Member]</t>
  </si>
  <si>
    <t>8% Convertible notes payable issued in January 2015 [Member]</t>
  </si>
  <si>
    <t>9% Convertible notes payable issued in March 2015 [Member]</t>
  </si>
  <si>
    <t>Convertible Notes Payable - Schedule of Convertible Notes Payable (Details) (Parenthetical)</t>
  </si>
  <si>
    <t>Convertible notes payable interest rate</t>
  </si>
  <si>
    <t>6.00%</t>
  </si>
  <si>
    <t>15.00%</t>
  </si>
  <si>
    <t>Convertible Notes Payable - Fair Value Measurements, Valuation Assumptions of Embedded Conversion Feature and Warrants (Details) - $ / shares</t>
  </si>
  <si>
    <t>Jun. 19, 2015</t>
  </si>
  <si>
    <t>Common stock closing price</t>
  </si>
  <si>
    <t>Conversion per share price</t>
  </si>
  <si>
    <t>Conversion shares</t>
  </si>
  <si>
    <t>Expected life (in years)</t>
  </si>
  <si>
    <t>3 years</t>
  </si>
  <si>
    <t>Expected volatility</t>
  </si>
  <si>
    <t>73.00%</t>
  </si>
  <si>
    <t>74.00%</t>
  </si>
  <si>
    <t>62.00%</t>
  </si>
  <si>
    <t>110.00%</t>
  </si>
  <si>
    <t>Call option value</t>
  </si>
  <si>
    <t>Risk-free interest rate</t>
  </si>
  <si>
    <t>0.90%</t>
  </si>
  <si>
    <t>1.10%</t>
  </si>
  <si>
    <t>0.15%</t>
  </si>
  <si>
    <t>0.59%</t>
  </si>
  <si>
    <t>Dividends</t>
  </si>
  <si>
    <t>0.00%</t>
  </si>
  <si>
    <t>Convertible Debt One [Member]</t>
  </si>
  <si>
    <t>1 year 7 months 6 days</t>
  </si>
  <si>
    <t>64.00%</t>
  </si>
  <si>
    <t>0.67%</t>
  </si>
  <si>
    <t>Convertible Debt Two [Member]</t>
  </si>
  <si>
    <t>2 months 12 days</t>
  </si>
  <si>
    <t>66.00%</t>
  </si>
  <si>
    <t>0.40%</t>
  </si>
  <si>
    <t>Convertible Debt Three [Member]</t>
  </si>
  <si>
    <t>2 years 10 months 24 days</t>
  </si>
  <si>
    <t>Convertible Debt Four [Member]</t>
  </si>
  <si>
    <t>Convertible Debt Five [Member]</t>
  </si>
  <si>
    <t>Convertible Debt Six [Member]</t>
  </si>
  <si>
    <t>1 year 1 month 6 days</t>
  </si>
  <si>
    <t>65.00%</t>
  </si>
  <si>
    <t>0.28%</t>
  </si>
  <si>
    <t>Convertible Debt Seven [Member]</t>
  </si>
  <si>
    <t>Convertible Debt Eight [Member]</t>
  </si>
  <si>
    <t>Convertible Debt Nine [Member]</t>
  </si>
  <si>
    <t>2 years 8 months 12 days</t>
  </si>
  <si>
    <t>68.00%</t>
  </si>
  <si>
    <t>1.07%</t>
  </si>
  <si>
    <t>Convertible Debt Ten [Member]</t>
  </si>
  <si>
    <t>2 years 9 months 18 days</t>
  </si>
  <si>
    <t>1.02%</t>
  </si>
  <si>
    <t>Convertible Debt Eleven [Member]</t>
  </si>
  <si>
    <t>Capital Leases Payable - Schedule of Lease Payments for Capital Leases (Details) - USD ($)</t>
  </si>
  <si>
    <t>Capital Leases Payable [Line Items]</t>
  </si>
  <si>
    <t>Total capital leases payable</t>
  </si>
  <si>
    <t>Current maturities</t>
  </si>
  <si>
    <t>Capital lease payable, bearing interest at 10%. through August 2017 [Member]</t>
  </si>
  <si>
    <t>Capital lease payable, bearing interest at 11.5%, through December 2017 [Member]</t>
  </si>
  <si>
    <t>Capital lease payable, bearing interest at 11.5%, through July 2016 [Member]</t>
  </si>
  <si>
    <t>Capital lease payable, bearing interest at 11.5%, through November 2016 [Member]</t>
  </si>
  <si>
    <t>Capital lease payable, bearing interest at 10%, through March 2015 [Member]</t>
  </si>
  <si>
    <t>Capital Leases Payable - Schedule of Lease Payments for Capital Leases (Details) (Parenthetical)</t>
  </si>
  <si>
    <t>Capital lease interest rate</t>
  </si>
  <si>
    <t>10.00%</t>
  </si>
  <si>
    <t>Capital lease description</t>
  </si>
  <si>
    <t>through
August 2017</t>
  </si>
  <si>
    <t>11.50%</t>
  </si>
  <si>
    <t>through December 2017</t>
  </si>
  <si>
    <t>through
July 2016</t>
  </si>
  <si>
    <t>through
November 2016</t>
  </si>
  <si>
    <t>through
March 2015</t>
  </si>
  <si>
    <t>Accounts Payable and Accrued Expenses - Schedule of Accounts Payable and Accrued Expenses (Details) - USD ($)</t>
  </si>
  <si>
    <t>Accounts payable</t>
  </si>
  <si>
    <t>Accrued taxes (VAT, GST, Sales Payroll)</t>
  </si>
  <si>
    <t>Accrued income taxes</t>
  </si>
  <si>
    <t>Accrued interest</t>
  </si>
  <si>
    <t>Accounts Payable and Accrued Liabilities, Total</t>
  </si>
  <si>
    <t>Stockholders' Equity (Details Narrative) - USD ($)</t>
  </si>
  <si>
    <t>Mar. 16, 2015</t>
  </si>
  <si>
    <t>Stockholder's Equity [Line Items]</t>
  </si>
  <si>
    <t>Conversion of debt into shares value</t>
  </si>
  <si>
    <t>Commons stock shares issued during period for accrued interest</t>
  </si>
  <si>
    <t>Commons stock shares issued during period for accrued interest, shares</t>
  </si>
  <si>
    <t>Number of common stock warrants issued during period</t>
  </si>
  <si>
    <t>Proceeds from class of warrant or right issued</t>
  </si>
  <si>
    <t>Number of shares available for future issuance</t>
  </si>
  <si>
    <t>Sale of stock transaction during period, shares</t>
  </si>
  <si>
    <t>Sales price</t>
  </si>
  <si>
    <t>Stock issued during period, shares, issued for services</t>
  </si>
  <si>
    <t>Stock issued during period, value, issued for services</t>
  </si>
  <si>
    <t>First Warrant [Member]</t>
  </si>
  <si>
    <t>Second Warrant [Member]</t>
  </si>
  <si>
    <t>Stockholders' Equity - Schedule of Warrants Activity (Details) - $ / shares</t>
  </si>
  <si>
    <t>Equity [Abstract]</t>
  </si>
  <si>
    <t>Number of Warrants Outstanding beginning balance, shares</t>
  </si>
  <si>
    <t>Granted, shares</t>
  </si>
  <si>
    <t>Exercised, shares</t>
  </si>
  <si>
    <t>Forfeited, shares</t>
  </si>
  <si>
    <t>Number of Warrants Outstanding ending balance, shares</t>
  </si>
  <si>
    <t>Exercisable, shares</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Exercisable, Weighted-average exercise price</t>
  </si>
  <si>
    <t>Weighted Average Remaining Life In Years, Outstanding</t>
  </si>
  <si>
    <t>2 years 6 months</t>
  </si>
  <si>
    <t>2 years 7 months 6 days</t>
  </si>
  <si>
    <t>Weighted Average Remaining Life In Years, Exercisable</t>
  </si>
  <si>
    <t>Stockholders' Equity - Schedule of Warrants Outstanding (Details) - $ / shares</t>
  </si>
  <si>
    <t>Warrants outstanding, Weighted-average remaining contractual life ( in years)</t>
  </si>
  <si>
    <t>Number of warrants, outstanding</t>
  </si>
  <si>
    <t>Number of warrants exercisable</t>
  </si>
  <si>
    <t>Range 1 [Member] | Warrant [Member]</t>
  </si>
  <si>
    <t>Range of exercise prices, upper limit</t>
  </si>
  <si>
    <t>Range 2 [Member] | Warrant [Member]</t>
  </si>
  <si>
    <t>Range of exercise prices, lower limit</t>
  </si>
  <si>
    <t>Range 3 [Member] | Warrant [Member]</t>
  </si>
  <si>
    <t>4 years 4 months 24 days</t>
  </si>
  <si>
    <t>Range 4 [Member] | Warrant [Member]</t>
  </si>
  <si>
    <t>3 years 4 months 24 days</t>
  </si>
  <si>
    <t>Stockholders Equity - Schedule of Warrant Amortization (Details) - USD ($)</t>
  </si>
  <si>
    <t>Consulting expense</t>
  </si>
  <si>
    <t>Related Party Transactions - Schedule of Non-Interest Bearing Loans and Advances from Related Parties (Details) - USD ($)</t>
  </si>
  <si>
    <t>Related Party Transaction [Line Items]</t>
  </si>
  <si>
    <t>Chanticleer Investors LLC [Member]</t>
  </si>
  <si>
    <t>Hoot SA I, LLC [Member]</t>
  </si>
  <si>
    <t>Hooters Australia Partner [Member]</t>
  </si>
  <si>
    <t>Related Party Transactions - Schedule of Earned Income and Made Advance to Related Parties (Details) - USD ($)</t>
  </si>
  <si>
    <t>Hoot Sa II, III, IV Llc [Member]</t>
  </si>
  <si>
    <t>Segments of Business - Summary of Revenues, Operating Loss, Long-Lived Assets By Geographic Area (Details) - USD ($)</t>
  </si>
  <si>
    <t>Segment Reporting Information [Line Items]</t>
  </si>
  <si>
    <t>Operating loss:</t>
  </si>
  <si>
    <t>Long Lived Assets:</t>
  </si>
  <si>
    <t>United States [Member]</t>
  </si>
  <si>
    <t>Europe [Member]</t>
  </si>
  <si>
    <t>Brazil [Member]</t>
  </si>
  <si>
    <t>Commitments and Contingencies (Details Narrative)</t>
  </si>
  <si>
    <t>Jun. 30, 2015USD ($)</t>
  </si>
  <si>
    <t>Debt owned amount</t>
  </si>
  <si>
    <t>Disclosures About Fair Value - Schedule of Fair Value of Measured Assets and Liabilities (Details) - USD ($)</t>
  </si>
  <si>
    <t>Fair Value Disclosure [Line Items]</t>
  </si>
  <si>
    <t>Available-for-sale securities</t>
  </si>
  <si>
    <t>Embedded conversion feature</t>
  </si>
  <si>
    <t>Quoted Prices In Active Markets Of Identical Assets (Level 1) [Member]</t>
  </si>
  <si>
    <t>Significant Other Observable Inputs (Level 2) [Member]</t>
  </si>
  <si>
    <t>Significant Unobservable Inputs (Level 3) [Member]</t>
  </si>
  <si>
    <t>Disclosures About Fair Value - Summary of Changes in Fair Value (Details) - USD ($)</t>
  </si>
  <si>
    <t>Fair Value, Liabilities Measured on Recurring Basis, Unobservable Input Reconciliation [Line Items]</t>
  </si>
  <si>
    <t>Beginning balance</t>
  </si>
  <si>
    <t>Change in fair value of derivative liability</t>
  </si>
  <si>
    <t>Amount included in debt discounts</t>
  </si>
  <si>
    <t>Ending balance</t>
  </si>
  <si>
    <t>Conversion Feature [Member]</t>
  </si>
  <si>
    <t>Subsequent Events (Details Narrative) - USD ($)</t>
  </si>
  <si>
    <t>Jul. 31, 2015</t>
  </si>
  <si>
    <t>Jul. 14, 2015</t>
  </si>
  <si>
    <t>Jul. 02, 2015</t>
  </si>
  <si>
    <t>Common stock par value</t>
  </si>
  <si>
    <t>Subsequent Event [Member] | Australian Entities [Member]</t>
  </si>
  <si>
    <t>Ownership equity descriptions</t>
  </si>
  <si>
    <t>Through
these entities, the Companyâs ownership in the Hooters Australia Stores will
increase from 60% to 80%. The Company will also obtain 50% ownership of the
Margaritaville Darling Harbor store, which it previously did not have any
ownership interest. The Company will continue to hold a 100% interest in the
gaming machines, gaming machine licenses and related revenue generated at the
Margaritaville location.</t>
  </si>
  <si>
    <t>Subsequent Event [Member] | Conversion Of Debt [Member]</t>
  </si>
  <si>
    <t>BTs [Member] | Subsequent Event [Member]</t>
  </si>
  <si>
    <t>Number of shares acquire during period</t>
  </si>
  <si>
    <t>Number of shares acquire during period, shares</t>
  </si>
  <si>
    <t>LBB [Member] | Subsequent Event [Member]</t>
  </si>
  <si>
    <t>Payment to acquire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0683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C11">
        <v>14237581</v>
      </c>
    </row>
    <row spans="1:3" r="12">
      <c s="4" t="s" r="A12">
        <v>19</v>
      </c>
      <c s="4" t="s" r="B12">
        <v>20</v>
      </c>
    </row>
    <row spans="1:3" r="13">
      <c s="4" t="s" r="A13">
        <v>21</v>
      </c>
      <c s="6" t="s" r="B13">
        <v>22</v>
      </c>
    </row>
    <row spans="1:3" r="14">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4</v>
      </c>
      <c s="2" t="s" r="B1">
        <v>1</v>
      </c>
    </row>
    <row spans="1:2" r="2">
      <c s="2" t="s" r="B2">
        <v>2</v>
      </c>
    </row>
    <row spans="1:2" r="3">
      <c s="3" t="s" r="A3">
        <v>215</v>
      </c>
    </row>
    <row spans="1:2" r="4">
      <c s="4" t="s" r="A4">
        <v>216</v>
      </c>
      <c s="4" t="s"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2808181</v>
      </c>
      <c s="7" t="n" r="C3">
        <v>245828</v>
      </c>
    </row>
    <row spans="1:3" r="4">
      <c s="4" t="s" r="A4">
        <v>28</v>
      </c>
      <c s="5" t="n" r="B4">
        <v>413473</v>
      </c>
      <c s="5" t="n" r="C4">
        <v>313509</v>
      </c>
    </row>
    <row spans="1:3" r="5">
      <c s="4" t="s" r="A5">
        <v>29</v>
      </c>
      <c s="5" t="n" r="B5">
        <v>591294</v>
      </c>
      <c s="5" t="n" r="C5">
        <v>532803</v>
      </c>
    </row>
    <row spans="1:3" r="6">
      <c s="4" t="s" r="A6">
        <v>30</v>
      </c>
      <c s="5" t="n" r="B6">
        <v>45615</v>
      </c>
      <c s="5" t="n" r="C6">
        <v>46015</v>
      </c>
    </row>
    <row spans="1:3" r="7">
      <c s="4" t="s" r="A7">
        <v>31</v>
      </c>
      <c s="5" t="n" r="B7">
        <v>517986</v>
      </c>
      <c s="5" t="n" r="C7">
        <v>330745</v>
      </c>
    </row>
    <row spans="1:3" r="8">
      <c s="4" t="s" r="A8">
        <v>32</v>
      </c>
      <c s="5" t="n" r="B8">
        <v>4376549</v>
      </c>
      <c s="5" t="n" r="C8">
        <v>1468900</v>
      </c>
    </row>
    <row spans="1:3" r="9">
      <c s="4" t="s" r="A9">
        <v>33</v>
      </c>
      <c s="5" t="n" r="B9">
        <v>14572594</v>
      </c>
      <c s="5" t="n" r="C9">
        <v>13315409</v>
      </c>
    </row>
    <row spans="1:3" r="10">
      <c s="4" t="s" r="A10">
        <v>34</v>
      </c>
      <c s="5" t="n" r="B10">
        <v>15812260</v>
      </c>
      <c s="5" t="n" r="C10">
        <v>15617308</v>
      </c>
    </row>
    <row spans="1:3" r="11">
      <c s="4" t="s" r="A11">
        <v>35</v>
      </c>
      <c s="5" t="n" r="B11">
        <v>6024161</v>
      </c>
      <c s="5" t="n" r="C11">
        <v>3396503</v>
      </c>
    </row>
    <row spans="1:3" r="12">
      <c s="4" t="s" r="A12">
        <v>36</v>
      </c>
      <c s="5" t="n" r="B12">
        <v>35362</v>
      </c>
      <c s="5" t="n" r="C12">
        <v>35362</v>
      </c>
    </row>
    <row spans="1:3" r="13">
      <c s="4" t="s" r="A13">
        <v>37</v>
      </c>
      <c s="5" t="n" r="B13">
        <v>1550000</v>
      </c>
      <c s="5" t="n" r="C13">
        <v>1550000</v>
      </c>
    </row>
    <row spans="1:3" r="14">
      <c s="4" t="s" r="A14">
        <v>38</v>
      </c>
      <c s="5" t="n" r="B14">
        <v>401262</v>
      </c>
      <c s="5" t="n" r="C14">
        <v>408492</v>
      </c>
    </row>
    <row spans="1:3" r="15">
      <c s="4" t="s" r="A15">
        <v>39</v>
      </c>
      <c s="5" t="n" r="B15">
        <v>42772188</v>
      </c>
      <c s="5" t="n" r="C15">
        <v>35791974</v>
      </c>
    </row>
    <row spans="1:3" r="16">
      <c s="3" t="s" r="A16">
        <v>40</v>
      </c>
    </row>
    <row spans="1:3" r="17">
      <c s="4" t="s" r="A17">
        <v>41</v>
      </c>
      <c s="5" t="n" r="B17">
        <v>3195365</v>
      </c>
      <c s="5" t="n" r="C17">
        <v>1813647</v>
      </c>
    </row>
    <row spans="1:3" r="18">
      <c s="4" t="s" r="A18">
        <v>42</v>
      </c>
      <c s="5" t="n" r="B18">
        <v>268875</v>
      </c>
      <c s="5" t="n" r="C18">
        <v>436270</v>
      </c>
    </row>
    <row spans="1:3" r="19">
      <c s="4" t="s" r="A19">
        <v>43</v>
      </c>
      <c s="5" t="n" r="B19">
        <v>1847192</v>
      </c>
      <c s="5" t="n" r="C19">
        <v>1945200</v>
      </c>
    </row>
    <row spans="1:3" r="20">
      <c s="4" t="s" r="A20">
        <v>44</v>
      </c>
      <c s="5" t="n" r="B20">
        <v>6868504</v>
      </c>
      <c s="5" t="n" r="C20">
        <v>5580131</v>
      </c>
    </row>
    <row spans="1:3" r="21">
      <c s="4" t="s" r="A21">
        <v>45</v>
      </c>
      <c s="5" t="n" r="B21">
        <v>55521</v>
      </c>
      <c s="5" t="n" r="C21">
        <v>42032</v>
      </c>
    </row>
    <row spans="1:3" r="22">
      <c s="4" t="s" r="A22">
        <v>46</v>
      </c>
      <c s="5" t="n" r="B22">
        <v>609601</v>
      </c>
      <c s="5" t="n" r="C22">
        <v>118986</v>
      </c>
    </row>
    <row spans="1:3" r="23">
      <c s="4" t="s" r="A23">
        <v>47</v>
      </c>
      <c s="5" t="n" r="B23">
        <v>616829</v>
      </c>
      <c s="7" t="n" r="C23">
        <v>1299083</v>
      </c>
    </row>
    <row spans="1:3" r="24">
      <c s="4" t="s" r="A24">
        <v>48</v>
      </c>
      <c s="5" t="n" r="B24">
        <v>25250</v>
      </c>
    </row>
    <row spans="1:3" r="25">
      <c s="4" t="s" r="A25">
        <v>49</v>
      </c>
      <c s="5" t="n" r="B25">
        <v>177204</v>
      </c>
      <c s="7" t="n" r="C25">
        <v>177393</v>
      </c>
    </row>
    <row spans="1:3" r="26">
      <c s="4" t="s" r="A26">
        <v>50</v>
      </c>
      <c s="5" t="n" r="B26">
        <v>13664341</v>
      </c>
      <c s="5" t="n" r="C26">
        <v>11412742</v>
      </c>
    </row>
    <row spans="1:3" r="27">
      <c s="4" t="s" r="A27">
        <v>51</v>
      </c>
      <c s="5" t="n" r="B27">
        <v>2012274</v>
      </c>
      <c s="5" t="n" r="C27">
        <v>1477413</v>
      </c>
    </row>
    <row spans="1:3" r="28">
      <c s="4" t="s" r="A28">
        <v>52</v>
      </c>
      <c s="5" t="n" r="B28">
        <v>40393</v>
      </c>
      <c s="5" t="n" r="C28">
        <v>36628</v>
      </c>
    </row>
    <row spans="1:3" r="29">
      <c s="4" t="s" r="A29">
        <v>46</v>
      </c>
      <c s="5" t="n" r="B29">
        <v>1955636</v>
      </c>
      <c s="5" t="n" r="C29">
        <v>2196523</v>
      </c>
    </row>
    <row spans="1:3" r="30">
      <c s="4" t="s" r="A30">
        <v>53</v>
      </c>
      <c s="5" t="n" r="B30">
        <v>618220</v>
      </c>
      <c s="5" t="n" r="C30">
        <v>686884</v>
      </c>
    </row>
    <row spans="1:3" r="31">
      <c s="4" t="s" r="A31">
        <v>54</v>
      </c>
      <c s="5" t="n" r="B31">
        <v>2867180</v>
      </c>
      <c s="5" t="n" r="C31">
        <v>5009283</v>
      </c>
    </row>
    <row spans="1:3" r="32">
      <c s="4" t="s" r="A32">
        <v>55</v>
      </c>
      <c s="7" t="n" r="B32">
        <v>21158044</v>
      </c>
      <c s="7" t="n" r="C32">
        <v>20819473</v>
      </c>
    </row>
    <row spans="1:3" r="33">
      <c s="3" t="s" r="A33">
        <v>56</v>
      </c>
    </row>
    <row spans="1:3" r="34">
      <c s="4" t="s" r="A34">
        <v>57</v>
      </c>
    </row>
    <row spans="1:3" r="35">
      <c s="4" t="s" r="A35">
        <v>58</v>
      </c>
      <c s="7" t="n" r="B35">
        <v>1368</v>
      </c>
      <c s="7" t="n" r="C35">
        <v>725</v>
      </c>
    </row>
    <row spans="1:3" r="36">
      <c s="4" t="s" r="A36">
        <v>59</v>
      </c>
      <c s="5" t="n" r="B36">
        <v>46040386</v>
      </c>
      <c s="5" t="n" r="C36">
        <v>32601400</v>
      </c>
    </row>
    <row spans="1:3" r="37">
      <c s="4" t="s" r="A37">
        <v>60</v>
      </c>
      <c s="5" t="n" r="B37">
        <v>-3122634</v>
      </c>
      <c s="5" t="n" r="C37">
        <v>-1657908</v>
      </c>
    </row>
    <row spans="1:3" r="38">
      <c s="4" t="s" r="A38">
        <v>61</v>
      </c>
      <c s="5" t="n" r="B38">
        <v>4818673</v>
      </c>
      <c s="5" t="n" r="C38">
        <v>4904471</v>
      </c>
    </row>
    <row spans="1:3" r="39">
      <c s="4" t="s" r="A39">
        <v>62</v>
      </c>
      <c s="5" t="n" r="B39">
        <v>-26123649</v>
      </c>
      <c s="5" t="n" r="C39">
        <v>-20876187</v>
      </c>
    </row>
    <row spans="1:3" r="40">
      <c s="4" t="s" r="A40">
        <v>63</v>
      </c>
      <c s="5" t="n" r="B40">
        <v>21614144</v>
      </c>
      <c s="5" t="n" r="C40">
        <v>14972501</v>
      </c>
    </row>
    <row spans="1:3" r="41">
      <c s="4" t="s" r="A41">
        <v>64</v>
      </c>
      <c s="7" t="n" r="B41">
        <v>42772188</v>
      </c>
      <c s="7" t="n" r="C41">
        <v>357919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80"/>
  </cols>
  <sheetData>
    <row spans="1:2" r="1">
      <c s="1" t="s" r="A1">
        <v>227</v>
      </c>
      <c s="2" t="s" r="B1">
        <v>1</v>
      </c>
    </row>
    <row spans="1:2" r="2">
      <c s="2" t="s" r="B2">
        <v>2</v>
      </c>
    </row>
    <row spans="1:2" r="3">
      <c s="3" t="s" r="A3">
        <v>181</v>
      </c>
    </row>
    <row spans="1:2" r="4">
      <c s="4" t="s" r="A4">
        <v>228</v>
      </c>
      <c s="4" t="s" r="B4">
        <v>229</v>
      </c>
    </row>
    <row spans="1:2" r="5">
      <c s="4" t="s" r="A5">
        <v>230</v>
      </c>
      <c s="4" t="s" r="B5">
        <v>231</v>
      </c>
    </row>
    <row spans="1:2" r="6">
      <c s="4" t="s" r="A6">
        <v>232</v>
      </c>
      <c s="4" t="s" r="B6">
        <v>233</v>
      </c>
    </row>
    <row spans="1:2" r="7">
      <c s="4" t="s" r="A7">
        <v>234</v>
      </c>
      <c s="4" t="s" r="B7">
        <v>235</v>
      </c>
    </row>
    <row spans="1:2" r="8">
      <c s="4" t="s" r="A8">
        <v>236</v>
      </c>
      <c s="4" t="s" r="B8">
        <v>237</v>
      </c>
    </row>
    <row spans="1:2" r="9">
      <c s="4" t="s" r="A9">
        <v>238</v>
      </c>
      <c s="4" t="s" r="B9">
        <v>239</v>
      </c>
    </row>
    <row spans="1:2" r="10">
      <c s="4" t="s" r="A10">
        <v>240</v>
      </c>
      <c s="4" t="s" r="B10">
        <v>241</v>
      </c>
    </row>
    <row spans="1:2" r="11">
      <c s="4" t="s" r="A11">
        <v>242</v>
      </c>
      <c s="4" t="s" r="B11">
        <v>243</v>
      </c>
    </row>
    <row spans="1:2" r="12">
      <c s="4" t="s" r="A12">
        <v>224</v>
      </c>
      <c s="4" t="s" r="B12">
        <v>244</v>
      </c>
    </row>
    <row spans="1:2" r="13">
      <c s="4" t="s" r="A13">
        <v>245</v>
      </c>
      <c s="4" t="s" r="B13">
        <v>246</v>
      </c>
    </row>
    <row spans="1:2" r="14">
      <c s="4" t="s" r="A14">
        <v>247</v>
      </c>
      <c s="4" t="s" r="B1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9</v>
      </c>
      <c s="2" t="s" r="B1">
        <v>1</v>
      </c>
    </row>
    <row spans="1:2" r="2">
      <c s="2" t="s" r="B2">
        <v>2</v>
      </c>
    </row>
    <row spans="1:2" r="3">
      <c s="3" t="s" r="A3">
        <v>181</v>
      </c>
    </row>
    <row spans="1:2" r="4">
      <c s="4" t="s" r="A4">
        <v>250</v>
      </c>
      <c s="4" t="s"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2</v>
      </c>
      <c s="2" t="s" r="B1">
        <v>1</v>
      </c>
    </row>
    <row spans="1:2" r="2">
      <c s="2" t="s" r="B2">
        <v>2</v>
      </c>
    </row>
    <row spans="1:2" r="3">
      <c s="3" t="s" r="A3">
        <v>184</v>
      </c>
    </row>
    <row spans="1:2" r="4">
      <c s="4" t="s" r="A4">
        <v>253</v>
      </c>
      <c s="4" t="s" r="B4">
        <v>254</v>
      </c>
    </row>
    <row spans="1:2" r="5">
      <c s="4" t="s" r="A5">
        <v>255</v>
      </c>
      <c s="4" t="s" r="B5">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57</v>
      </c>
      <c s="2" t="s" r="B1">
        <v>1</v>
      </c>
    </row>
    <row spans="1:2" r="2">
      <c s="2" t="s" r="B2">
        <v>2</v>
      </c>
    </row>
    <row spans="1:2" r="3">
      <c s="3" t="s" r="A3">
        <v>187</v>
      </c>
    </row>
    <row spans="1:2" r="4">
      <c s="4" t="s" r="A4">
        <v>258</v>
      </c>
      <c s="4" t="s"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60</v>
      </c>
      <c s="2" t="s" r="B1">
        <v>1</v>
      </c>
    </row>
    <row spans="1:2" r="2">
      <c s="2" t="s" r="B2">
        <v>2</v>
      </c>
    </row>
    <row spans="1:2" r="3">
      <c s="3" t="s" r="A3">
        <v>190</v>
      </c>
    </row>
    <row spans="1:2" r="4">
      <c s="4" t="s" r="A4">
        <v>261</v>
      </c>
      <c s="4" t="s"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t="s" r="A1">
        <v>263</v>
      </c>
      <c s="2" t="s" r="B1">
        <v>1</v>
      </c>
    </row>
    <row spans="1:2" r="2">
      <c s="2" t="s" r="B2">
        <v>2</v>
      </c>
    </row>
    <row spans="1:2" r="3">
      <c s="3" t="s" r="A3">
        <v>193</v>
      </c>
    </row>
    <row spans="1:2" r="4">
      <c s="4" t="s" r="A4">
        <v>264</v>
      </c>
      <c s="4" t="s" r="B4">
        <v>265</v>
      </c>
    </row>
    <row spans="1:2" r="5">
      <c s="4" t="s" r="A5">
        <v>266</v>
      </c>
      <c s="4" t="s" r="B5">
        <v>267</v>
      </c>
    </row>
    <row spans="1:2" r="6">
      <c s="4" t="s" r="A6">
        <v>268</v>
      </c>
      <c s="4" t="s" r="B6">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70</v>
      </c>
      <c s="2" t="s" r="B1">
        <v>1</v>
      </c>
    </row>
    <row spans="1:2" r="2">
      <c s="2" t="s" r="B2">
        <v>2</v>
      </c>
    </row>
    <row spans="1:2" r="3">
      <c s="3" t="s" r="A3">
        <v>196</v>
      </c>
    </row>
    <row spans="1:2" r="4">
      <c s="4" t="s" r="A4">
        <v>271</v>
      </c>
      <c s="4" t="s"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3</v>
      </c>
      <c s="2" t="s" r="B1">
        <v>1</v>
      </c>
    </row>
    <row spans="1:2" r="2">
      <c s="2" t="s" r="B2">
        <v>2</v>
      </c>
    </row>
    <row spans="1:2" r="3">
      <c s="3" t="s" r="A3">
        <v>199</v>
      </c>
    </row>
    <row spans="1:2" r="4">
      <c s="4" t="s" r="A4">
        <v>274</v>
      </c>
      <c s="4" t="s" r="B4">
        <v>275</v>
      </c>
    </row>
    <row spans="1:2" r="5">
      <c s="4" t="s" r="A5">
        <v>276</v>
      </c>
      <c s="4" t="s" r="B5">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65</v>
      </c>
      <c s="2" t="s" r="B1">
        <v>2</v>
      </c>
      <c s="2" t="s" r="C1">
        <v>25</v>
      </c>
    </row>
    <row spans="1:3" r="2">
      <c s="3" t="s" r="A2">
        <v>66</v>
      </c>
    </row>
    <row spans="1:3" r="3">
      <c s="4" t="s" r="A3">
        <v>67</v>
      </c>
      <c s="7" t="n" r="B3">
        <v>731125</v>
      </c>
      <c s="7" t="n" r="C3">
        <v>63730</v>
      </c>
    </row>
    <row spans="1:3" r="4">
      <c s="4" t="s" r="A4">
        <v>68</v>
      </c>
      <c s="5" t="n" r="B4">
        <v>1237727</v>
      </c>
      <c s="5" t="n" r="C4">
        <v>1872587</v>
      </c>
    </row>
    <row spans="1:3" r="5">
      <c s="4" t="s" r="A5">
        <v>69</v>
      </c>
      <c s="7" t="n" r="B5">
        <v>257800</v>
      </c>
      <c s="7" t="n" r="C5">
        <v>343733</v>
      </c>
    </row>
    <row spans="1:3" r="6">
      <c s="4" t="s" r="A6">
        <v>70</v>
      </c>
    </row>
    <row spans="1:3" r="7">
      <c s="4" t="s" r="A7">
        <v>71</v>
      </c>
      <c s="5" t="n" r="B7">
        <v>5000000</v>
      </c>
      <c s="5" t="n" r="C7">
        <v>5000000</v>
      </c>
    </row>
    <row spans="1:3" r="8">
      <c s="4" t="s" r="A8">
        <v>72</v>
      </c>
    </row>
    <row spans="1:3" r="9">
      <c s="4" t="s" r="A9">
        <v>73</v>
      </c>
    </row>
    <row spans="1:3" r="10">
      <c s="4" t="s" r="A10">
        <v>74</v>
      </c>
      <c s="8" t="n" r="B10">
        <v>0.0001</v>
      </c>
      <c s="8" t="n" r="C10">
        <v>0.0001</v>
      </c>
    </row>
    <row spans="1:3" r="11">
      <c s="4" t="s" r="A11">
        <v>75</v>
      </c>
      <c s="5" t="n" r="B11">
        <v>45000000</v>
      </c>
      <c s="5" t="n" r="C11">
        <v>45000000</v>
      </c>
    </row>
    <row spans="1:3" r="12">
      <c s="4" t="s" r="A12">
        <v>76</v>
      </c>
      <c s="5" t="n" r="B12">
        <v>13681330</v>
      </c>
      <c s="5" t="n" r="C12">
        <v>7249442</v>
      </c>
    </row>
    <row spans="1:3" r="13">
      <c s="4" t="s" r="A13">
        <v>77</v>
      </c>
      <c s="5" t="n" r="B13">
        <v>13681330</v>
      </c>
      <c s="5" t="n" r="C13">
        <v>7249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78</v>
      </c>
      <c s="2" t="s" r="B1">
        <v>1</v>
      </c>
    </row>
    <row spans="1:2" r="2">
      <c s="2" t="s" r="B2">
        <v>2</v>
      </c>
    </row>
    <row spans="1:2" r="3">
      <c s="3" t="s" r="A3">
        <v>202</v>
      </c>
    </row>
    <row spans="1:2" r="4">
      <c s="4" t="s" r="A4">
        <v>279</v>
      </c>
      <c s="4" t="s" r="B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81</v>
      </c>
      <c s="2" t="s" r="B1">
        <v>1</v>
      </c>
    </row>
    <row spans="1:2" r="2">
      <c s="2" t="s" r="B2">
        <v>2</v>
      </c>
    </row>
    <row spans="1:2" r="3">
      <c s="3" t="s" r="A3">
        <v>206</v>
      </c>
    </row>
    <row spans="1:2" r="4">
      <c s="4" t="s" r="A4">
        <v>282</v>
      </c>
      <c s="4" t="s" r="B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s="1" t="s" r="A1">
        <v>284</v>
      </c>
      <c s="2" t="s" r="B1">
        <v>1</v>
      </c>
    </row>
    <row spans="1:2" r="2">
      <c s="2" t="s" r="B2">
        <v>2</v>
      </c>
    </row>
    <row spans="1:2" r="3">
      <c s="3" t="s" r="A3">
        <v>285</v>
      </c>
    </row>
    <row spans="1:2" r="4">
      <c s="4" t="s" r="A4">
        <v>286</v>
      </c>
      <c s="4" t="s" r="B4">
        <v>287</v>
      </c>
    </row>
    <row spans="1:2" r="5">
      <c s="4" t="s" r="A5">
        <v>288</v>
      </c>
      <c s="4" t="s" r="B5">
        <v>289</v>
      </c>
    </row>
    <row spans="1:2" r="6">
      <c s="4" t="s" r="A6">
        <v>290</v>
      </c>
      <c s="4" t="s" r="B6">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292</v>
      </c>
      <c s="2" t="s" r="B1">
        <v>1</v>
      </c>
    </row>
    <row spans="1:2" r="2">
      <c s="2" t="s" r="B2">
        <v>2</v>
      </c>
    </row>
    <row spans="1:2" r="3">
      <c s="3" t="s" r="A3">
        <v>293</v>
      </c>
    </row>
    <row spans="1:2" r="4">
      <c s="4" t="s" r="A4">
        <v>294</v>
      </c>
      <c s="4" t="s" r="B4">
        <v>295</v>
      </c>
    </row>
    <row spans="1:2" r="5">
      <c s="4" t="s" r="A5">
        <v>296</v>
      </c>
      <c s="4" t="s" r="B5">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98</v>
      </c>
      <c s="2" t="s" r="B1">
        <v>1</v>
      </c>
    </row>
    <row spans="1:2" r="2">
      <c s="2" t="s" r="B2">
        <v>2</v>
      </c>
    </row>
    <row spans="1:2" r="3">
      <c s="3" t="s" r="A3">
        <v>299</v>
      </c>
    </row>
    <row spans="1:2" r="4">
      <c s="4" t="s" r="A4">
        <v>300</v>
      </c>
      <c s="4" t="s" r="B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302</v>
      </c>
      <c s="2" t="s" r="B1">
        <v>1</v>
      </c>
    </row>
    <row spans="1:2" r="2">
      <c s="2" t="s" r="B2">
        <v>2</v>
      </c>
    </row>
    <row spans="1:2" r="3">
      <c s="3" t="s" r="A3">
        <v>222</v>
      </c>
    </row>
    <row spans="1:2" r="4">
      <c s="4" t="s" r="A4">
        <v>303</v>
      </c>
      <c s="4" t="s" r="B4">
        <v>304</v>
      </c>
    </row>
    <row spans="1:2" r="5">
      <c s="4" t="s" r="A5">
        <v>305</v>
      </c>
      <c s="4" t="s" r="B5">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12"/>
  </cols>
  <sheetData>
    <row spans="1:2" r="1">
      <c s="1" t="s" r="A1">
        <v>307</v>
      </c>
      <c s="2" t="s" r="B1">
        <v>308</v>
      </c>
    </row>
    <row spans="1:2" r="2">
      <c s="4" t="s" r="A2">
        <v>27</v>
      </c>
      <c s="7" t="n" r="B2">
        <v>2808181</v>
      </c>
    </row>
    <row spans="1:2" r="3">
      <c s="4" t="s" r="A3">
        <v>309</v>
      </c>
      <c s="5" t="n" r="B3">
        <v>7100000</v>
      </c>
    </row>
    <row spans="1:2" r="4">
      <c s="4" t="s" r="A4">
        <v>310</v>
      </c>
      <c s="5" t="n" r="B4">
        <v>2200000</v>
      </c>
    </row>
    <row spans="1:2" r="5">
      <c s="4" t="s" r="A5">
        <v>311</v>
      </c>
      <c s="5" t="n" r="B5">
        <v>1900000</v>
      </c>
    </row>
    <row spans="1:2" r="6">
      <c s="4" t="s" r="A6">
        <v>312</v>
      </c>
      <c s="7" t="n" r="B6">
        <v>5000000</v>
      </c>
    </row>
    <row spans="1:2" r="7">
      <c s="4" t="s" r="A7">
        <v>313</v>
      </c>
    </row>
    <row spans="1:2" r="8">
      <c s="4" t="s" r="A8">
        <v>314</v>
      </c>
      <c s="4" t="s" r="B8">
        <v>315</v>
      </c>
    </row>
    <row spans="1:2" r="9">
      <c s="4" t="s" r="A9">
        <v>316</v>
      </c>
      <c s="7" t="n" r="B9">
        <v>1400000</v>
      </c>
    </row>
    <row spans="1:2" r="10">
      <c s="4" t="s" r="A10">
        <v>317</v>
      </c>
    </row>
    <row spans="1:2" r="11">
      <c s="4" t="s" r="A11">
        <v>314</v>
      </c>
      <c s="4" t="s" r="B11">
        <v>318</v>
      </c>
    </row>
    <row spans="1:2" r="12">
      <c s="4" t="s" r="A12">
        <v>319</v>
      </c>
    </row>
    <row spans="1:2" r="13">
      <c s="4" t="s" r="A13">
        <v>314</v>
      </c>
      <c s="4" t="s" r="B13">
        <v>320</v>
      </c>
    </row>
    <row spans="1:2" r="14">
      <c s="4" t="s" r="A14">
        <v>316</v>
      </c>
      <c s="7" t="n" r="B14">
        <v>8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s="1" t="s" r="A1">
        <v>321</v>
      </c>
      <c s="2" t="s" r="B1">
        <v>1</v>
      </c>
    </row>
    <row spans="1:4" r="2">
      <c s="2" t="s" r="B2">
        <v>2</v>
      </c>
      <c s="2" t="s" r="C2">
        <v>80</v>
      </c>
      <c s="2" t="s" r="D2">
        <v>25</v>
      </c>
    </row>
    <row spans="1:4" r="3">
      <c s="4" t="s" r="A3">
        <v>322</v>
      </c>
      <c s="7" t="n" r="B3">
        <v>5000000</v>
      </c>
    </row>
    <row spans="1:4" r="4">
      <c s="4" t="s" r="A4">
        <v>130</v>
      </c>
      <c s="5" t="n" r="B4">
        <v>1592414</v>
      </c>
      <c s="7" t="n" r="C4">
        <v>582617</v>
      </c>
    </row>
    <row spans="1:4" r="5">
      <c s="4" t="s" r="A5">
        <v>323</v>
      </c>
      <c s="5" t="n" r="B5">
        <v>250000</v>
      </c>
    </row>
    <row spans="1:4" r="6">
      <c s="4" t="s" r="A6">
        <v>324</v>
      </c>
      <c s="7" t="n" r="B6">
        <v>131316</v>
      </c>
      <c s="7" t="n" r="D6">
        <v>122633</v>
      </c>
    </row>
    <row spans="1:4" r="7">
      <c s="4" t="s" r="A7">
        <v>325</v>
      </c>
    </row>
    <row spans="1:4" r="8">
      <c s="4" t="s" r="A8">
        <v>326</v>
      </c>
      <c s="4" t="s" r="B8">
        <v>318</v>
      </c>
    </row>
    <row spans="1:4" r="9">
      <c s="4" t="s" r="A9">
        <v>327</v>
      </c>
    </row>
    <row spans="1:4" r="10">
      <c s="4" t="s" r="A10">
        <v>326</v>
      </c>
      <c s="4" t="s" r="B10">
        <v>3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29</v>
      </c>
      <c s="2" t="s" r="B1">
        <v>1</v>
      </c>
      <c s="2" t="s" r="C1">
        <v>330</v>
      </c>
    </row>
    <row spans="1:3" r="2">
      <c s="2" t="s" r="B2">
        <v>2</v>
      </c>
      <c s="2" t="s" r="C2">
        <v>25</v>
      </c>
    </row>
    <row spans="1:3" r="3">
      <c s="3" t="s" r="A3">
        <v>331</v>
      </c>
    </row>
    <row spans="1:3" r="4">
      <c s="4" t="s" r="A4">
        <v>332</v>
      </c>
      <c s="5" t="n" r="B4">
        <v>11412887</v>
      </c>
      <c s="5" t="n" r="C4">
        <v>11385010</v>
      </c>
    </row>
    <row spans="1:3" r="5">
      <c s="4" t="s" r="A5">
        <v>333</v>
      </c>
    </row>
    <row spans="1:3" r="6">
      <c s="3" t="s" r="A6">
        <v>331</v>
      </c>
    </row>
    <row spans="1:3" r="7">
      <c s="4" t="s" r="A7">
        <v>332</v>
      </c>
      <c s="5" t="n" r="B7">
        <v>9556304</v>
      </c>
      <c s="5" t="n" r="C7">
        <v>8715804</v>
      </c>
    </row>
    <row spans="1:3" r="8">
      <c s="4" t="s" r="A8">
        <v>334</v>
      </c>
    </row>
    <row spans="1:3" r="9">
      <c s="3" t="s" r="A9">
        <v>331</v>
      </c>
    </row>
    <row spans="1:3" r="10">
      <c s="4" t="s" r="A10">
        <v>332</v>
      </c>
      <c s="5" t="n" r="B10">
        <v>1795961</v>
      </c>
      <c s="5" t="n" r="C10">
        <v>2626900</v>
      </c>
    </row>
    <row spans="1:3" r="11">
      <c s="4" t="s" r="A11">
        <v>335</v>
      </c>
    </row>
    <row spans="1:3" r="12">
      <c s="3" t="s" r="A12">
        <v>331</v>
      </c>
    </row>
    <row spans="1:3" r="13">
      <c s="4" t="s" r="A13">
        <v>332</v>
      </c>
      <c s="5" t="n" r="B13">
        <v>60622</v>
      </c>
      <c s="5" t="n" r="C13">
        <v>42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12"/>
  </cols>
  <sheetData>
    <row spans="1:2" r="1">
      <c s="1" t="s" r="A1">
        <v>336</v>
      </c>
      <c s="2" t="s" r="B1">
        <v>308</v>
      </c>
    </row>
    <row spans="1:2" r="2">
      <c s="3" t="s" r="A2">
        <v>184</v>
      </c>
    </row>
    <row spans="1:2" r="3">
      <c s="4" t="s" r="A3">
        <v>337</v>
      </c>
      <c s="7" t="n" r="B3">
        <v>4000000</v>
      </c>
    </row>
    <row spans="1:2" r="4">
      <c s="4" t="s" r="A4">
        <v>338</v>
      </c>
      <c s="5" t="n" r="B4">
        <v>500000</v>
      </c>
    </row>
    <row spans="1:2" r="5">
      <c s="4" t="s" r="A5">
        <v>339</v>
      </c>
      <c s="7" t="n" r="B5">
        <v>233929</v>
      </c>
    </row>
    <row spans="1:2" r="6">
      <c s="4" t="s" r="A6">
        <v>340</v>
      </c>
      <c s="7" t="n" r="B6">
        <v>4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v>
      </c>
      <c s="2" t="s" r="B1">
        <v>79</v>
      </c>
      <c s="2" t="s" r="D1">
        <v>1</v>
      </c>
    </row>
    <row spans="1:5" r="2">
      <c s="2" t="s" r="B2">
        <v>2</v>
      </c>
      <c s="2" t="s" r="C2">
        <v>80</v>
      </c>
      <c s="2" t="s" r="D2">
        <v>2</v>
      </c>
      <c s="2" t="s" r="E2">
        <v>80</v>
      </c>
    </row>
    <row spans="1:5" r="3">
      <c s="3" t="s" r="A3">
        <v>81</v>
      </c>
    </row>
    <row spans="1:5" r="4">
      <c s="4" t="s" r="A4">
        <v>82</v>
      </c>
      <c s="7" t="n" r="B4">
        <v>10480370</v>
      </c>
      <c s="7" t="n" r="C4">
        <v>6443489</v>
      </c>
      <c s="7" t="n" r="D4">
        <v>18902212</v>
      </c>
      <c s="7" t="n" r="E4">
        <v>11711957</v>
      </c>
    </row>
    <row spans="1:5" r="5">
      <c s="4" t="s" r="A5">
        <v>83</v>
      </c>
      <c s="5" t="n" r="B5">
        <v>99823</v>
      </c>
      <c s="5" t="n" r="C5">
        <v>75724</v>
      </c>
      <c s="5" t="n" r="D5">
        <v>231850</v>
      </c>
      <c s="5" t="n" r="E5">
        <v>131235</v>
      </c>
    </row>
    <row spans="1:5" r="6">
      <c s="4" t="s" r="A6">
        <v>84</v>
      </c>
      <c s="5" t="n" r="B6">
        <v>77903</v>
      </c>
      <c s="7" t="n" r="C6">
        <v>25151</v>
      </c>
      <c s="5" t="n" r="D6">
        <v>179124</v>
      </c>
      <c s="7" t="n" r="E6">
        <v>50151</v>
      </c>
    </row>
    <row spans="1:5" r="7">
      <c s="4" t="s" r="A7">
        <v>85</v>
      </c>
      <c s="5" t="n" r="B7">
        <v>134939</v>
      </c>
      <c s="5" t="n" r="D7">
        <v>150998</v>
      </c>
    </row>
    <row spans="1:5" r="8">
      <c s="4" t="s" r="A8">
        <v>86</v>
      </c>
      <c s="5" t="n" r="B8">
        <v>10793035</v>
      </c>
      <c s="7" t="n" r="C8">
        <v>6544364</v>
      </c>
      <c s="5" t="n" r="D8">
        <v>19464184</v>
      </c>
      <c s="7" t="n" r="E8">
        <v>11893343</v>
      </c>
    </row>
    <row spans="1:5" r="9">
      <c s="3" t="s" r="A9">
        <v>87</v>
      </c>
    </row>
    <row spans="1:5" r="10">
      <c s="4" t="s" r="A10">
        <v>88</v>
      </c>
      <c s="5" t="n" r="B10">
        <v>3616930</v>
      </c>
      <c s="5" t="n" r="C10">
        <v>2292745</v>
      </c>
      <c s="5" t="n" r="D10">
        <v>6578588</v>
      </c>
      <c s="5" t="n" r="E10">
        <v>4169671</v>
      </c>
    </row>
    <row spans="1:5" r="11">
      <c s="4" t="s" r="A11">
        <v>89</v>
      </c>
      <c s="5" t="n" r="B11">
        <v>6384905</v>
      </c>
      <c s="5" t="n" r="C11">
        <v>3766452</v>
      </c>
      <c s="5" t="n" r="D11">
        <v>11453044</v>
      </c>
      <c s="5" t="n" r="E11">
        <v>6869978</v>
      </c>
    </row>
    <row spans="1:5" r="12">
      <c s="4" t="s" r="A12">
        <v>90</v>
      </c>
      <c s="5" t="n" r="B12">
        <v>391442</v>
      </c>
      <c s="5" t="n" r="C12">
        <v>260981</v>
      </c>
      <c s="5" t="n" r="D12">
        <v>598189</v>
      </c>
      <c s="5" t="n" r="E12">
        <v>260981</v>
      </c>
    </row>
    <row spans="1:5" r="13">
      <c s="4" t="s" r="A13">
        <v>91</v>
      </c>
      <c s="5" t="n" r="B13">
        <v>2081583</v>
      </c>
      <c s="5" t="n" r="C13">
        <v>1236160</v>
      </c>
      <c s="5" t="n" r="D13">
        <v>3979936</v>
      </c>
      <c s="5" t="n" r="E13">
        <v>2844743</v>
      </c>
    </row>
    <row spans="1:5" r="14">
      <c s="4" t="s" r="A14">
        <v>92</v>
      </c>
      <c s="5" t="n" r="B14">
        <v>408311</v>
      </c>
      <c s="5" t="n" r="C14">
        <v>382072</v>
      </c>
      <c s="5" t="n" r="D14">
        <v>846948</v>
      </c>
      <c s="5" t="n" r="E14">
        <v>777375</v>
      </c>
    </row>
    <row spans="1:5" r="15">
      <c s="4" t="s" r="A15">
        <v>93</v>
      </c>
      <c s="5" t="n" r="B15">
        <v>12883171</v>
      </c>
      <c s="5" t="n" r="C15">
        <v>7938410</v>
      </c>
      <c s="5" t="n" r="D15">
        <v>23456705</v>
      </c>
      <c s="5" t="n" r="E15">
        <v>14872056</v>
      </c>
    </row>
    <row spans="1:5" r="16">
      <c s="4" t="s" r="A16">
        <v>94</v>
      </c>
      <c s="5" t="n" r="B16">
        <v>-2090136</v>
      </c>
      <c s="5" t="n" r="C16">
        <v>-1394046</v>
      </c>
      <c s="5" t="n" r="D16">
        <v>-3992521</v>
      </c>
      <c s="5" t="n" r="E16">
        <v>-2978713</v>
      </c>
    </row>
    <row spans="1:5" r="17">
      <c s="3" t="s" r="A17">
        <v>95</v>
      </c>
    </row>
    <row spans="1:5" r="18">
      <c s="4" t="s" r="A18">
        <v>96</v>
      </c>
      <c s="5" t="n" r="B18">
        <v>-1373797</v>
      </c>
      <c s="5" t="n" r="C18">
        <v>-350760</v>
      </c>
      <c s="5" t="n" r="D18">
        <v>-2078649</v>
      </c>
      <c s="5" t="n" r="E18">
        <v>-687541</v>
      </c>
    </row>
    <row spans="1:5" r="19">
      <c s="4" t="s" r="A19">
        <v>97</v>
      </c>
      <c s="7" t="n" r="B19">
        <v>232854</v>
      </c>
      <c s="7" t="n" r="C19">
        <v>272100</v>
      </c>
      <c s="5" t="n" r="D19">
        <v>570907</v>
      </c>
      <c s="7" t="n" r="E19">
        <v>704200</v>
      </c>
    </row>
    <row spans="1:5" r="20">
      <c s="4" t="s" r="A20">
        <v>98</v>
      </c>
      <c s="7" t="n" r="D20">
        <v>-170089</v>
      </c>
    </row>
    <row spans="1:5" r="21">
      <c s="4" t="s" r="A21">
        <v>99</v>
      </c>
      <c s="7" t="n" r="C21">
        <v>4127</v>
      </c>
      <c s="7" t="n" r="E21">
        <v>101472</v>
      </c>
    </row>
    <row spans="1:5" r="22">
      <c s="4" t="s" r="A22">
        <v>100</v>
      </c>
      <c s="5" t="n" r="E22">
        <v>-40694</v>
      </c>
    </row>
    <row spans="1:5" r="23">
      <c s="4" t="s" r="A23">
        <v>101</v>
      </c>
      <c s="7" t="n" r="B23">
        <v>76859</v>
      </c>
      <c s="7" t="n" r="C23">
        <v>4552</v>
      </c>
      <c s="7" t="n" r="D23">
        <v>75326</v>
      </c>
      <c s="5" t="n" r="E23">
        <v>7838</v>
      </c>
    </row>
    <row spans="1:5" r="24">
      <c s="4" t="s" r="A24">
        <v>102</v>
      </c>
      <c s="5" t="n" r="B24">
        <v>-1064084</v>
      </c>
      <c s="5" t="n" r="C24">
        <v>-69981</v>
      </c>
      <c s="5" t="n" r="D24">
        <v>-1602505</v>
      </c>
      <c s="5" t="n" r="E24">
        <v>85275</v>
      </c>
    </row>
    <row spans="1:5" r="25">
      <c s="4" t="s" r="A25">
        <v>103</v>
      </c>
      <c s="5" t="n" r="B25">
        <v>-3154220</v>
      </c>
      <c s="5" t="n" r="C25">
        <v>-1464027</v>
      </c>
      <c s="5" t="n" r="D25">
        <v>-5595026</v>
      </c>
      <c s="5" t="n" r="E25">
        <v>-2893438</v>
      </c>
    </row>
    <row spans="1:5" r="26">
      <c s="4" t="s" r="A26">
        <v>104</v>
      </c>
      <c s="5" t="n" r="B26">
        <v>-4734</v>
      </c>
      <c s="5" t="n" r="C26">
        <v>1379</v>
      </c>
      <c s="5" t="n" r="D26">
        <v>-37654</v>
      </c>
      <c s="5" t="n" r="E26">
        <v>-7509</v>
      </c>
    </row>
    <row spans="1:5" r="27">
      <c s="4" t="s" r="A27">
        <v>105</v>
      </c>
      <c s="5" t="n" r="B27">
        <v>-3149486</v>
      </c>
      <c s="5" t="n" r="C27">
        <v>-1465406</v>
      </c>
      <c s="5" t="n" r="D27">
        <v>-5557372</v>
      </c>
      <c s="5" t="n" r="E27">
        <v>-2885929</v>
      </c>
    </row>
    <row spans="1:5" r="28">
      <c s="4" t="s" r="A28">
        <v>106</v>
      </c>
      <c s="5" t="n" r="B28">
        <v>2088</v>
      </c>
      <c s="5" t="n" r="C28">
        <v>-72300</v>
      </c>
      <c s="5" t="n" r="D28">
        <v>189</v>
      </c>
      <c s="5" t="n" r="E28">
        <v>-104973</v>
      </c>
    </row>
    <row spans="1:5" r="29">
      <c s="4" t="s" r="A29">
        <v>107</v>
      </c>
      <c s="5" t="n" r="B29">
        <v>-3147398</v>
      </c>
      <c s="5" t="n" r="C29">
        <v>-1537706</v>
      </c>
      <c s="5" t="n" r="D29">
        <v>-5557183</v>
      </c>
      <c s="5" t="n" r="E29">
        <v>-2990902</v>
      </c>
    </row>
    <row spans="1:5" r="30">
      <c s="4" t="s" r="A30">
        <v>108</v>
      </c>
      <c s="5" t="n" r="B30">
        <v>201184</v>
      </c>
      <c s="5" t="n" r="C30">
        <v>126642</v>
      </c>
      <c s="5" t="n" r="D30">
        <v>342968</v>
      </c>
      <c s="5" t="n" r="E30">
        <v>129528</v>
      </c>
    </row>
    <row spans="1:5" r="31">
      <c s="4" t="s" r="A31">
        <v>109</v>
      </c>
      <c s="5" t="n" r="B31">
        <v>-2946214</v>
      </c>
      <c s="5" t="n" r="C31">
        <v>-1411064</v>
      </c>
      <c s="5" t="n" r="D31">
        <v>-5214215</v>
      </c>
      <c s="5" t="n" r="E31">
        <v>-2861374</v>
      </c>
    </row>
    <row spans="1:5" r="32">
      <c s="3" t="s" r="A32">
        <v>110</v>
      </c>
    </row>
    <row spans="1:5" r="33">
      <c s="4" t="s" r="A33">
        <v>105</v>
      </c>
      <c s="5" t="n" r="B33">
        <v>-2948302</v>
      </c>
      <c s="5" t="n" r="C33">
        <v>-1338764</v>
      </c>
      <c s="5" t="n" r="D33">
        <v>-5214404</v>
      </c>
      <c s="5" t="n" r="E33">
        <v>-2756401</v>
      </c>
    </row>
    <row spans="1:5" r="34">
      <c s="4" t="s" r="A34">
        <v>111</v>
      </c>
      <c s="5" t="n" r="B34">
        <v>2088</v>
      </c>
      <c s="5" t="n" r="C34">
        <v>-72300</v>
      </c>
      <c s="5" t="n" r="D34">
        <v>189</v>
      </c>
      <c s="5" t="n" r="E34">
        <v>-104973</v>
      </c>
    </row>
    <row spans="1:5" r="35">
      <c s="4" t="s" r="A35">
        <v>109</v>
      </c>
      <c s="7" t="n" r="B35">
        <v>-2946214</v>
      </c>
      <c s="5" t="n" r="C35">
        <v>-1411064</v>
      </c>
      <c s="7" t="n" r="D35">
        <v>-5214215</v>
      </c>
      <c s="5" t="n" r="E35">
        <v>-2861374</v>
      </c>
    </row>
    <row spans="1:5" r="36">
      <c s="3" t="s" r="A36">
        <v>112</v>
      </c>
    </row>
    <row spans="1:5" r="37">
      <c s="4" t="s" r="A37">
        <v>113</v>
      </c>
      <c s="5" t="n" r="C37">
        <v>-3809</v>
      </c>
      <c s="5" t="n" r="E37">
        <v>-15527</v>
      </c>
    </row>
    <row spans="1:5" r="38">
      <c s="4" t="s" r="A38">
        <v>114</v>
      </c>
      <c s="7" t="n" r="B38">
        <v>-160426</v>
      </c>
      <c s="5" t="n" r="C38">
        <v>15419</v>
      </c>
      <c s="7" t="n" r="D38">
        <v>-1464726</v>
      </c>
      <c s="5" t="n" r="E38">
        <v>51165</v>
      </c>
    </row>
    <row spans="1:5" r="39">
      <c s="4" t="s" r="A39">
        <v>115</v>
      </c>
      <c s="7" t="n" r="B39">
        <v>-3106640</v>
      </c>
      <c s="7" t="n" r="C39">
        <v>-1399454</v>
      </c>
      <c s="7" t="n" r="D39">
        <v>-6678941</v>
      </c>
      <c s="7" t="n" r="E39">
        <v>-2825736</v>
      </c>
    </row>
    <row spans="1:5" r="40">
      <c s="3" t="s" r="A40">
        <v>116</v>
      </c>
    </row>
    <row spans="1:5" r="41">
      <c s="4" t="s" r="A41">
        <v>117</v>
      </c>
      <c s="9" t="n" r="B41">
        <v>-0.24</v>
      </c>
      <c s="9" t="n" r="C41">
        <v>-0.21</v>
      </c>
      <c s="9" t="n" r="D41">
        <v>-0.5600000000000001</v>
      </c>
      <c s="9" t="n" r="E41">
        <v>-0.45</v>
      </c>
    </row>
    <row spans="1:5" r="42">
      <c s="4" t="s" r="A42">
        <v>118</v>
      </c>
      <c s="7" t="n" r="B42">
        <v>0</v>
      </c>
      <c s="9" t="n" r="C42">
        <v>-0.01</v>
      </c>
      <c s="7" t="n" r="D42">
        <v>0</v>
      </c>
      <c s="9" t="n" r="E42">
        <v>-0.02</v>
      </c>
    </row>
    <row spans="1:5" r="43">
      <c s="4" t="s" r="A43">
        <v>119</v>
      </c>
      <c s="5" t="n" r="B43">
        <v>12455828</v>
      </c>
      <c s="5" t="n" r="C43">
        <v>6329406</v>
      </c>
      <c s="5" t="n" r="D43">
        <v>9314030</v>
      </c>
      <c s="5" t="n" r="E43">
        <v>61529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341</v>
      </c>
      <c s="2" t="s" r="B1">
        <v>1</v>
      </c>
      <c s="2" t="s" r="C1">
        <v>330</v>
      </c>
    </row>
    <row spans="1:4" r="2">
      <c s="2" t="s" r="B2">
        <v>2</v>
      </c>
      <c s="2" t="s" r="C2">
        <v>25</v>
      </c>
      <c s="2" t="s" r="D2">
        <v>342</v>
      </c>
    </row>
    <row spans="1:4" r="3">
      <c s="3" t="s" r="A3">
        <v>343</v>
      </c>
    </row>
    <row spans="1:4" r="4">
      <c s="4" t="s" r="A4">
        <v>344</v>
      </c>
      <c s="7" t="n" r="C4">
        <v>4019906</v>
      </c>
    </row>
    <row spans="1:4" r="5">
      <c s="4" t="s" r="A5">
        <v>345</v>
      </c>
      <c s="5" t="n" r="C5">
        <v>1381733</v>
      </c>
    </row>
    <row spans="1:4" r="6">
      <c s="4" t="s" r="A6">
        <v>346</v>
      </c>
      <c s="5" t="n" r="C6">
        <v>5000000</v>
      </c>
    </row>
    <row spans="1:4" r="7">
      <c s="4" t="s" r="A7">
        <v>27</v>
      </c>
      <c s="5" t="n" r="C7">
        <v>350000</v>
      </c>
    </row>
    <row spans="1:4" r="8">
      <c s="4" t="s" r="A8">
        <v>347</v>
      </c>
      <c s="5" t="n" r="C8">
        <v>10751639</v>
      </c>
    </row>
    <row spans="1:4" r="9">
      <c s="4" t="s" r="A9">
        <v>348</v>
      </c>
      <c s="5" t="n" r="C9">
        <v>636894</v>
      </c>
    </row>
    <row spans="1:4" r="10">
      <c s="4" t="s" r="A10">
        <v>170</v>
      </c>
      <c s="5" t="n" r="C10">
        <v>7945152</v>
      </c>
    </row>
    <row spans="1:4" r="11">
      <c s="4" t="s" r="A11">
        <v>34</v>
      </c>
      <c s="5" t="n" r="C11">
        <v>11394009</v>
      </c>
    </row>
    <row spans="1:4" r="12">
      <c s="4" t="s" r="A12">
        <v>349</v>
      </c>
      <c s="5" t="n" r="C12">
        <v>559304</v>
      </c>
    </row>
    <row spans="1:4" r="13">
      <c s="4" t="s" r="A13">
        <v>350</v>
      </c>
      <c s="5" t="n" r="C13">
        <v>136025</v>
      </c>
    </row>
    <row spans="1:4" r="14">
      <c s="4" t="s" r="A14">
        <v>351</v>
      </c>
      <c s="5" t="n" r="C14">
        <v>20671384</v>
      </c>
    </row>
    <row spans="1:4" r="15">
      <c s="4" t="s" r="A15">
        <v>172</v>
      </c>
      <c s="7" t="n" r="C15">
        <v>-4165235</v>
      </c>
    </row>
    <row spans="1:4" r="16">
      <c s="4" t="s" r="A16">
        <v>53</v>
      </c>
    </row>
    <row spans="1:4" r="17">
      <c s="4" t="s" r="A17">
        <v>61</v>
      </c>
      <c s="7" t="n" r="C17">
        <v>-4753288</v>
      </c>
    </row>
    <row spans="1:4" r="18">
      <c s="4" t="s" r="A18">
        <v>173</v>
      </c>
      <c s="5" t="n" r="C18">
        <v>-1028749</v>
      </c>
    </row>
    <row spans="1:4" r="19">
      <c s="4" t="s" r="A19">
        <v>352</v>
      </c>
      <c s="5" t="n" r="C19">
        <v>-5401639</v>
      </c>
    </row>
    <row spans="1:4" r="20">
      <c s="4" t="s" r="A20">
        <v>346</v>
      </c>
      <c s="5" t="n" r="C20">
        <v>-5000000</v>
      </c>
    </row>
    <row spans="1:4" r="21">
      <c s="4" t="s" r="A21">
        <v>175</v>
      </c>
      <c s="5" t="n" r="C21">
        <v>-350000</v>
      </c>
    </row>
    <row spans="1:4" r="22">
      <c s="4" t="s" r="A22">
        <v>353</v>
      </c>
      <c s="5" t="n" r="C22">
        <v>27527</v>
      </c>
    </row>
    <row spans="1:4" r="23">
      <c s="4" t="s" r="A23">
        <v>354</v>
      </c>
    </row>
    <row spans="1:4" r="24">
      <c s="3" t="s" r="A24">
        <v>343</v>
      </c>
    </row>
    <row spans="1:4" r="25">
      <c s="4" t="s" r="A25">
        <v>344</v>
      </c>
      <c s="7" t="n" r="B25">
        <v>1000000</v>
      </c>
    </row>
    <row spans="1:4" r="26">
      <c s="4" t="s" r="A26">
        <v>345</v>
      </c>
    </row>
    <row spans="1:4" r="27">
      <c s="4" t="s" r="A27">
        <v>346</v>
      </c>
    </row>
    <row spans="1:4" r="28">
      <c s="4" t="s" r="A28">
        <v>27</v>
      </c>
      <c s="7" t="n" r="B28">
        <v>276429</v>
      </c>
    </row>
    <row spans="1:4" r="29">
      <c s="4" t="s" r="A29">
        <v>347</v>
      </c>
      <c s="7" t="n" r="B29">
        <v>5276429</v>
      </c>
    </row>
    <row spans="1:4" r="30">
      <c s="4" t="s" r="A30">
        <v>348</v>
      </c>
    </row>
    <row spans="1:4" r="31">
      <c s="4" t="s" r="A31">
        <v>170</v>
      </c>
      <c s="7" t="n" r="B31">
        <v>2164023</v>
      </c>
    </row>
    <row spans="1:4" r="32">
      <c s="4" t="s" r="A32">
        <v>34</v>
      </c>
      <c s="5" t="n" r="B32">
        <v>663037</v>
      </c>
    </row>
    <row spans="1:4" r="33">
      <c s="4" t="s" r="A33">
        <v>349</v>
      </c>
      <c s="5" t="n" r="B33">
        <v>2750000</v>
      </c>
    </row>
    <row spans="1:4" r="34">
      <c s="4" t="s" r="A34">
        <v>350</v>
      </c>
      <c s="5" t="n" r="B34">
        <v>296104</v>
      </c>
    </row>
    <row spans="1:4" r="35">
      <c s="4" t="s" r="A35">
        <v>351</v>
      </c>
      <c s="5" t="n" r="B35">
        <v>5873164</v>
      </c>
    </row>
    <row spans="1:4" r="36">
      <c s="4" t="s" r="A36">
        <v>172</v>
      </c>
      <c s="7" t="n" r="B36">
        <v>-607735</v>
      </c>
    </row>
    <row spans="1:4" r="37">
      <c s="4" t="s" r="A37">
        <v>53</v>
      </c>
    </row>
    <row spans="1:4" r="38">
      <c s="4" t="s" r="A38">
        <v>61</v>
      </c>
    </row>
    <row spans="1:4" r="39">
      <c s="4" t="s" r="A39">
        <v>173</v>
      </c>
    </row>
    <row spans="1:4" r="40">
      <c s="4" t="s" r="A40">
        <v>352</v>
      </c>
      <c s="7" t="n" r="B40">
        <v>-1000000</v>
      </c>
    </row>
    <row spans="1:4" r="41">
      <c s="4" t="s" r="A41">
        <v>346</v>
      </c>
    </row>
    <row spans="1:4" r="42">
      <c s="4" t="s" r="A42">
        <v>175</v>
      </c>
      <c s="7" t="n" r="B42">
        <v>-276429</v>
      </c>
    </row>
    <row spans="1:4" r="43">
      <c s="4" t="s" r="A43">
        <v>353</v>
      </c>
      <c s="5" t="n" r="B43">
        <v>11000</v>
      </c>
    </row>
    <row spans="1:4" r="44">
      <c s="4" t="s" r="A44">
        <v>355</v>
      </c>
    </row>
    <row spans="1:4" r="45">
      <c s="3" t="s" r="A45">
        <v>343</v>
      </c>
    </row>
    <row spans="1:4" r="46">
      <c s="4" t="s" r="A46">
        <v>344</v>
      </c>
      <c s="5" t="n" r="C46">
        <v>2891156</v>
      </c>
    </row>
    <row spans="1:4" r="47">
      <c s="4" t="s" r="A47">
        <v>345</v>
      </c>
      <c s="7" t="n" r="C47">
        <v>978000</v>
      </c>
    </row>
    <row spans="1:4" r="48">
      <c s="4" t="s" r="A48">
        <v>346</v>
      </c>
    </row>
    <row spans="1:4" r="49">
      <c s="4" t="s" r="A49">
        <v>27</v>
      </c>
    </row>
    <row spans="1:4" r="50">
      <c s="4" t="s" r="A50">
        <v>347</v>
      </c>
      <c s="7" t="n" r="C50">
        <v>3869156</v>
      </c>
    </row>
    <row spans="1:4" r="51">
      <c s="4" t="s" r="A51">
        <v>348</v>
      </c>
      <c s="5" t="n" r="B51">
        <v>112078</v>
      </c>
    </row>
    <row spans="1:4" r="52">
      <c s="4" t="s" r="A52">
        <v>170</v>
      </c>
      <c s="5" t="n" r="B52">
        <v>2731031</v>
      </c>
    </row>
    <row spans="1:4" r="53">
      <c s="4" t="s" r="A53">
        <v>34</v>
      </c>
      <c s="5" t="n" r="B53">
        <v>1951909</v>
      </c>
    </row>
    <row spans="1:4" r="54">
      <c s="4" t="s" r="A54">
        <v>349</v>
      </c>
      <c s="5" t="n" r="B54">
        <v>60937</v>
      </c>
    </row>
    <row spans="1:4" r="55">
      <c s="4" t="s" r="A55">
        <v>350</v>
      </c>
      <c s="5" t="n" r="B55">
        <v>20275</v>
      </c>
    </row>
    <row spans="1:4" r="56">
      <c s="4" t="s" r="A56">
        <v>351</v>
      </c>
      <c s="5" t="n" r="B56">
        <v>4876230</v>
      </c>
    </row>
    <row spans="1:4" r="57">
      <c s="4" t="s" r="A57">
        <v>172</v>
      </c>
      <c s="7" t="n" r="B57">
        <v>-1009348</v>
      </c>
    </row>
    <row spans="1:4" r="58">
      <c s="4" t="s" r="A58">
        <v>53</v>
      </c>
    </row>
    <row spans="1:4" r="59">
      <c s="4" t="s" r="A59">
        <v>61</v>
      </c>
    </row>
    <row spans="1:4" r="60">
      <c s="4" t="s" r="A60">
        <v>173</v>
      </c>
    </row>
    <row spans="1:4" r="61">
      <c s="4" t="s" r="A61">
        <v>352</v>
      </c>
      <c s="7" t="n" r="C61">
        <v>-3869156</v>
      </c>
    </row>
    <row spans="1:4" r="62">
      <c s="4" t="s" r="A62">
        <v>346</v>
      </c>
    </row>
    <row spans="1:4" r="63">
      <c s="4" t="s" r="A63">
        <v>175</v>
      </c>
    </row>
    <row spans="1:4" r="64">
      <c s="4" t="s" r="A64">
        <v>353</v>
      </c>
      <c s="7" t="n" r="C64">
        <v>2274</v>
      </c>
    </row>
    <row spans="1:4" r="65">
      <c s="4" t="s" r="A65">
        <v>356</v>
      </c>
    </row>
    <row spans="1:4" r="66">
      <c s="3" t="s" r="A66">
        <v>343</v>
      </c>
    </row>
    <row spans="1:4" r="67">
      <c s="4" t="s" r="A67">
        <v>344</v>
      </c>
      <c s="5" t="n" r="C67">
        <v>828750</v>
      </c>
    </row>
    <row spans="1:4" r="68">
      <c s="4" t="s" r="A68">
        <v>345</v>
      </c>
      <c s="7" t="n" r="C68">
        <v>280400</v>
      </c>
    </row>
    <row spans="1:4" r="69">
      <c s="4" t="s" r="A69">
        <v>346</v>
      </c>
    </row>
    <row spans="1:4" r="70">
      <c s="4" t="s" r="A70">
        <v>27</v>
      </c>
    </row>
    <row spans="1:4" r="71">
      <c s="4" t="s" r="A71">
        <v>347</v>
      </c>
      <c s="7" t="n" r="C71">
        <v>1109150</v>
      </c>
    </row>
    <row spans="1:4" r="72">
      <c s="4" t="s" r="A72">
        <v>348</v>
      </c>
      <c s="5" t="n" r="C72">
        <v>89817</v>
      </c>
    </row>
    <row spans="1:4" r="73">
      <c s="4" t="s" r="A73">
        <v>170</v>
      </c>
      <c s="5" t="n" r="C73">
        <v>391462</v>
      </c>
    </row>
    <row spans="1:4" r="74">
      <c s="4" t="s" r="A74">
        <v>34</v>
      </c>
      <c s="7" t="n" r="C74">
        <v>698583</v>
      </c>
    </row>
    <row spans="1:4" r="75">
      <c s="4" t="s" r="A75">
        <v>349</v>
      </c>
    </row>
    <row spans="1:4" r="76">
      <c s="4" t="s" r="A76">
        <v>350</v>
      </c>
      <c s="7" t="n" r="C76">
        <v>5193</v>
      </c>
    </row>
    <row spans="1:4" r="77">
      <c s="4" t="s" r="A77">
        <v>351</v>
      </c>
      <c s="5" t="n" r="C77">
        <v>1185055</v>
      </c>
    </row>
    <row spans="1:4" r="78">
      <c s="4" t="s" r="A78">
        <v>172</v>
      </c>
      <c s="7" t="n" r="C78">
        <v>-97541</v>
      </c>
    </row>
    <row spans="1:4" r="79">
      <c s="4" t="s" r="A79">
        <v>53</v>
      </c>
    </row>
    <row spans="1:4" r="80">
      <c s="4" t="s" r="A80">
        <v>61</v>
      </c>
    </row>
    <row spans="1:4" r="81">
      <c s="4" t="s" r="A81">
        <v>173</v>
      </c>
    </row>
    <row spans="1:4" r="82">
      <c s="4" t="s" r="A82">
        <v>352</v>
      </c>
      <c s="7" t="n" r="C82">
        <v>-1109150</v>
      </c>
    </row>
    <row spans="1:4" r="83">
      <c s="4" t="s" r="A83">
        <v>346</v>
      </c>
    </row>
    <row spans="1:4" r="84">
      <c s="4" t="s" r="A84">
        <v>175</v>
      </c>
    </row>
    <row spans="1:4" r="85">
      <c s="4" t="s" r="A85">
        <v>353</v>
      </c>
      <c s="7" t="n" r="C85">
        <v>21636</v>
      </c>
    </row>
    <row spans="1:4" r="86">
      <c s="4" t="s" r="A86">
        <v>357</v>
      </c>
    </row>
    <row spans="1:4" r="87">
      <c s="3" t="s" r="A87">
        <v>343</v>
      </c>
    </row>
    <row spans="1:4" r="88">
      <c s="4" t="s" r="A88">
        <v>344</v>
      </c>
    </row>
    <row spans="1:4" r="89">
      <c s="4" t="s" r="A89">
        <v>345</v>
      </c>
    </row>
    <row spans="1:4" r="90">
      <c s="4" t="s" r="A90">
        <v>346</v>
      </c>
    </row>
    <row spans="1:4" r="91">
      <c s="4" t="s" r="A91">
        <v>27</v>
      </c>
      <c s="7" t="n" r="C91">
        <v>100000</v>
      </c>
    </row>
    <row spans="1:4" r="92">
      <c s="4" t="s" r="A92">
        <v>347</v>
      </c>
      <c s="5" t="n" r="C92">
        <v>100000</v>
      </c>
    </row>
    <row spans="1:4" r="93">
      <c s="4" t="s" r="A93">
        <v>348</v>
      </c>
      <c s="5" t="n" r="C93">
        <v>377296</v>
      </c>
    </row>
    <row spans="1:4" r="94">
      <c s="4" t="s" r="A94">
        <v>170</v>
      </c>
      <c s="7" t="n" r="C94">
        <v>2934307</v>
      </c>
    </row>
    <row spans="1:4" r="95">
      <c s="4" t="s" r="A95">
        <v>34</v>
      </c>
    </row>
    <row spans="1:4" r="96">
      <c s="4" t="s" r="A96">
        <v>349</v>
      </c>
      <c s="7" t="n" r="C96">
        <v>277867</v>
      </c>
    </row>
    <row spans="1:4" r="97">
      <c s="4" t="s" r="A97">
        <v>350</v>
      </c>
      <c s="5" t="n" r="C97">
        <v>90371</v>
      </c>
    </row>
    <row spans="1:4" r="98">
      <c s="4" t="s" r="A98">
        <v>351</v>
      </c>
      <c s="5" t="n" r="C98">
        <v>3679841</v>
      </c>
    </row>
    <row spans="1:4" r="99">
      <c s="4" t="s" r="A99">
        <v>172</v>
      </c>
      <c s="5" t="n" r="C99">
        <v>-1560710</v>
      </c>
    </row>
    <row spans="1:4" r="100">
      <c s="4" t="s" r="A100">
        <v>61</v>
      </c>
      <c s="5" t="n" r="C100">
        <v>-993999</v>
      </c>
    </row>
    <row spans="1:4" r="101">
      <c s="4" t="s" r="A101">
        <v>173</v>
      </c>
      <c s="7" t="n" r="C101">
        <v>-1028749</v>
      </c>
    </row>
    <row spans="1:4" r="102">
      <c s="4" t="s" r="A102">
        <v>352</v>
      </c>
    </row>
    <row spans="1:4" r="103">
      <c s="4" t="s" r="A103">
        <v>346</v>
      </c>
    </row>
    <row spans="1:4" r="104">
      <c s="4" t="s" r="A104">
        <v>175</v>
      </c>
      <c s="7" t="n" r="C104">
        <v>-100000</v>
      </c>
    </row>
    <row spans="1:4" r="105">
      <c s="4" t="s" r="A105">
        <v>353</v>
      </c>
      <c s="7" t="n" r="C105">
        <v>3617</v>
      </c>
    </row>
    <row spans="1:4" r="106">
      <c s="4" t="s" r="A106">
        <v>358</v>
      </c>
    </row>
    <row spans="1:4" r="107">
      <c s="3" t="s" r="A107">
        <v>343</v>
      </c>
    </row>
    <row spans="1:4" r="108">
      <c s="4" t="s" r="A108">
        <v>344</v>
      </c>
    </row>
    <row spans="1:4" r="109">
      <c s="4" t="s" r="A109">
        <v>345</v>
      </c>
      <c s="7" t="n" r="C109">
        <v>123333</v>
      </c>
    </row>
    <row spans="1:4" r="110">
      <c s="4" t="s" r="A110">
        <v>346</v>
      </c>
      <c s="7" t="n" r="C110">
        <v>5000000</v>
      </c>
    </row>
    <row spans="1:4" r="111">
      <c s="4" t="s" r="A111">
        <v>27</v>
      </c>
    </row>
    <row spans="1:4" r="112">
      <c s="4" t="s" r="A112">
        <v>347</v>
      </c>
      <c s="7" t="n" r="C112">
        <v>5123333</v>
      </c>
    </row>
    <row spans="1:4" r="113">
      <c s="4" t="s" r="A113">
        <v>348</v>
      </c>
      <c s="5" t="n" r="C113">
        <v>47777</v>
      </c>
    </row>
    <row spans="1:4" r="114">
      <c s="4" t="s" r="A114">
        <v>170</v>
      </c>
      <c s="5" t="n" r="C114">
        <v>1603557</v>
      </c>
    </row>
    <row spans="1:4" r="115">
      <c s="4" t="s" r="A115">
        <v>34</v>
      </c>
      <c s="5" t="n" r="C115">
        <v>8487138</v>
      </c>
    </row>
    <row spans="1:4" r="116">
      <c s="4" t="s" r="A116">
        <v>349</v>
      </c>
      <c s="5" t="n" r="C116">
        <v>220500</v>
      </c>
    </row>
    <row spans="1:4" r="117">
      <c s="4" t="s" r="A117">
        <v>350</v>
      </c>
      <c s="5" t="n" r="C117">
        <v>20186</v>
      </c>
    </row>
    <row spans="1:4" r="118">
      <c s="4" t="s" r="A118">
        <v>351</v>
      </c>
      <c s="5" t="n" r="C118">
        <v>10379158</v>
      </c>
    </row>
    <row spans="1:4" r="119">
      <c s="4" t="s" r="A119">
        <v>172</v>
      </c>
      <c s="5" t="n" r="C119">
        <v>-1496536</v>
      </c>
    </row>
    <row spans="1:4" r="120">
      <c s="4" t="s" r="A120">
        <v>61</v>
      </c>
      <c s="7" t="n" r="C120">
        <v>-3759289</v>
      </c>
    </row>
    <row spans="1:4" r="121">
      <c s="4" t="s" r="A121">
        <v>173</v>
      </c>
    </row>
    <row spans="1:4" r="122">
      <c s="4" t="s" r="A122">
        <v>352</v>
      </c>
      <c s="7" t="n" r="C122">
        <v>-123333</v>
      </c>
    </row>
    <row spans="1:4" r="123">
      <c s="4" t="s" r="A123">
        <v>346</v>
      </c>
      <c s="7" t="n" r="C123">
        <v>-5000000</v>
      </c>
    </row>
    <row spans="1:4" r="124">
      <c s="4" t="s" r="A124">
        <v>175</v>
      </c>
    </row>
    <row spans="1:4" r="125">
      <c s="4" t="s" r="A125">
        <v>353</v>
      </c>
    </row>
    <row spans="1:4" r="126">
      <c s="4" t="s" r="A126">
        <v>359</v>
      </c>
    </row>
    <row spans="1:4" r="127">
      <c s="3" t="s" r="A127">
        <v>343</v>
      </c>
    </row>
    <row spans="1:4" r="128">
      <c s="4" t="s" r="A128">
        <v>344</v>
      </c>
      <c s="7" t="n" r="C128">
        <v>300000</v>
      </c>
    </row>
    <row spans="1:4" r="129">
      <c s="4" t="s" r="A129">
        <v>345</v>
      </c>
    </row>
    <row spans="1:4" r="130">
      <c s="4" t="s" r="A130">
        <v>346</v>
      </c>
    </row>
    <row spans="1:4" r="131">
      <c s="4" t="s" r="A131">
        <v>27</v>
      </c>
      <c s="7" t="n" r="C131">
        <v>250000</v>
      </c>
    </row>
    <row spans="1:4" r="132">
      <c s="4" t="s" r="A132">
        <v>347</v>
      </c>
      <c s="7" t="n" r="C132">
        <v>550000</v>
      </c>
    </row>
    <row spans="1:4" r="133">
      <c s="4" t="s" r="A133">
        <v>348</v>
      </c>
      <c s="7" t="n" r="D133">
        <v>9926</v>
      </c>
    </row>
    <row spans="1:4" r="134">
      <c s="4" t="s" r="A134">
        <v>170</v>
      </c>
      <c s="5" t="n" r="D134">
        <v>284795</v>
      </c>
    </row>
    <row spans="1:4" r="135">
      <c s="4" t="s" r="A135">
        <v>34</v>
      </c>
      <c s="7" t="n" r="D135">
        <v>256379</v>
      </c>
    </row>
    <row spans="1:4" r="136">
      <c s="4" t="s" r="A136">
        <v>349</v>
      </c>
    </row>
    <row spans="1:4" r="137">
      <c s="4" t="s" r="A137">
        <v>350</v>
      </c>
    </row>
    <row spans="1:4" r="138">
      <c s="4" t="s" r="A138">
        <v>351</v>
      </c>
      <c s="7" t="n" r="D138">
        <v>551100</v>
      </c>
    </row>
    <row spans="1:4" r="139">
      <c s="4" t="s" r="A139">
        <v>172</v>
      </c>
      <c s="7" t="n" r="D139">
        <v>-1100</v>
      </c>
    </row>
    <row spans="1:4" r="140">
      <c s="4" t="s" r="A140">
        <v>53</v>
      </c>
    </row>
    <row spans="1:4" r="141">
      <c s="4" t="s" r="A141">
        <v>61</v>
      </c>
    </row>
    <row spans="1:4" r="142">
      <c s="4" t="s" r="A142">
        <v>173</v>
      </c>
    </row>
    <row spans="1:4" r="143">
      <c s="4" t="s" r="A143">
        <v>352</v>
      </c>
      <c s="7" t="n" r="C143">
        <v>-300000</v>
      </c>
    </row>
    <row spans="1:4" r="144">
      <c s="4" t="s" r="A144">
        <v>346</v>
      </c>
    </row>
    <row spans="1:4" r="145">
      <c s="4" t="s" r="A145">
        <v>175</v>
      </c>
      <c s="7" t="n" r="C145">
        <v>-250000</v>
      </c>
    </row>
    <row spans="1:4" r="146">
      <c s="4" t="s" r="A146">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0</v>
      </c>
      <c s="2" t="s" r="B1">
        <v>79</v>
      </c>
      <c s="2" t="s" r="D1">
        <v>1</v>
      </c>
    </row>
    <row spans="1:5" r="2">
      <c s="2" t="s" r="B2">
        <v>2</v>
      </c>
      <c s="2" t="s" r="C2">
        <v>80</v>
      </c>
      <c s="2" t="s" r="D2">
        <v>2</v>
      </c>
      <c s="2" t="s" r="E2">
        <v>80</v>
      </c>
    </row>
    <row spans="1:5" r="3">
      <c s="3" t="s" r="A3">
        <v>184</v>
      </c>
    </row>
    <row spans="1:5" r="4">
      <c s="4" t="s" r="A4">
        <v>361</v>
      </c>
      <c s="7" t="n" r="B4">
        <v>10793035</v>
      </c>
      <c s="7" t="n" r="C4">
        <v>11030341</v>
      </c>
      <c s="7" t="n" r="D4">
        <v>21336437</v>
      </c>
      <c s="7" t="n" r="E4">
        <v>21381179</v>
      </c>
    </row>
    <row spans="1:5" r="5">
      <c s="4" t="s" r="A5">
        <v>105</v>
      </c>
      <c s="5" t="n" r="B5">
        <v>-3350670</v>
      </c>
      <c s="5" t="n" r="C5">
        <v>-1629806</v>
      </c>
      <c s="5" t="n" r="D5">
        <v>-5899719</v>
      </c>
      <c s="5" t="n" r="E5">
        <v>-2743802</v>
      </c>
    </row>
    <row spans="1:5" r="6">
      <c s="4" t="s" r="A6">
        <v>111</v>
      </c>
      <c s="5" t="n" r="B6">
        <v>2088</v>
      </c>
      <c s="5" t="n" r="C6">
        <v>-72300</v>
      </c>
      <c s="5" t="n" r="D6">
        <v>189</v>
      </c>
      <c s="5" t="n" r="E6">
        <v>-104973</v>
      </c>
    </row>
    <row spans="1:5" r="7">
      <c s="4" t="s" r="A7">
        <v>362</v>
      </c>
      <c s="5" t="n" r="B7">
        <v>201184</v>
      </c>
      <c s="5" t="n" r="C7">
        <v>126642</v>
      </c>
      <c s="5" t="n" r="D7">
        <v>342968</v>
      </c>
      <c s="5" t="n" r="E7">
        <v>149373</v>
      </c>
    </row>
    <row spans="1:5" r="8">
      <c s="4" t="s" r="A8">
        <v>122</v>
      </c>
      <c s="7" t="n" r="B8">
        <v>-3147398</v>
      </c>
      <c s="7" t="n" r="C8">
        <v>-1575464</v>
      </c>
      <c s="7" t="n" r="D8">
        <v>-5556562</v>
      </c>
      <c s="7" t="n" r="E8">
        <v>-2699402</v>
      </c>
    </row>
    <row spans="1:5" r="9">
      <c s="4" t="s" r="A9">
        <v>363</v>
      </c>
      <c s="9" t="n" r="B9">
        <v>-0.25</v>
      </c>
      <c s="9" t="n" r="C9">
        <v>-0.25</v>
      </c>
      <c s="9" t="n" r="D9">
        <v>-0.6</v>
      </c>
      <c s="9" t="n" r="E9">
        <v>-0.44</v>
      </c>
    </row>
    <row spans="1:5" r="10">
      <c s="4" t="s" r="A10">
        <v>119</v>
      </c>
      <c s="5" t="n" r="B10">
        <v>12455828</v>
      </c>
      <c s="5" t="n" r="C10">
        <v>6329406</v>
      </c>
      <c s="5" t="n" r="D10">
        <v>9314030</v>
      </c>
      <c s="5" t="n" r="E10">
        <v>61529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t="s" r="A1">
        <v>364</v>
      </c>
      <c s="2" t="s" r="B1">
        <v>1</v>
      </c>
    </row>
    <row spans="1:3" r="2">
      <c s="2" t="s" r="B2">
        <v>2</v>
      </c>
      <c s="2" t="s" r="C2">
        <v>25</v>
      </c>
    </row>
    <row spans="1:3" r="3">
      <c s="3" t="s" r="A3">
        <v>187</v>
      </c>
    </row>
    <row spans="1:3" r="4">
      <c s="4" t="s" r="A4">
        <v>365</v>
      </c>
      <c s="5" t="n" r="B4">
        <v>185000</v>
      </c>
    </row>
    <row spans="1:3" r="5">
      <c s="4" t="s" r="A5">
        <v>366</v>
      </c>
      <c s="7" t="n" r="B5">
        <v>446050</v>
      </c>
    </row>
    <row spans="1:3" r="6">
      <c s="4" t="s" r="A6">
        <v>367</v>
      </c>
      <c s="5" t="n" r="B6">
        <v>1109062</v>
      </c>
    </row>
    <row spans="1:3" r="7">
      <c s="4" t="s" r="A7">
        <v>122</v>
      </c>
      <c s="5" t="n" r="B7">
        <v>683012</v>
      </c>
    </row>
    <row spans="1:3" r="8">
      <c s="4" t="s" r="A8">
        <v>368</v>
      </c>
      <c s="7" t="n" r="B8">
        <v>177204</v>
      </c>
      <c s="7" t="n" r="C8">
        <v>177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9</v>
      </c>
      <c s="2" t="s" r="B1">
        <v>79</v>
      </c>
      <c s="2" t="s" r="D1">
        <v>1</v>
      </c>
    </row>
    <row spans="1:5" r="2">
      <c s="2" t="s" r="B2">
        <v>2</v>
      </c>
      <c s="2" t="s" r="C2">
        <v>80</v>
      </c>
      <c s="2" t="s" r="D2">
        <v>2</v>
      </c>
      <c s="2" t="s" r="E2">
        <v>80</v>
      </c>
    </row>
    <row spans="1:5" r="3">
      <c s="3" t="s" r="A3">
        <v>187</v>
      </c>
    </row>
    <row spans="1:5" r="4">
      <c s="4" t="s" r="A4">
        <v>86</v>
      </c>
      <c s="7" t="n" r="C4">
        <v>375443</v>
      </c>
      <c s="7" t="n" r="E4">
        <v>653913</v>
      </c>
    </row>
    <row spans="1:5" r="5">
      <c s="4" t="s" r="A5">
        <v>370</v>
      </c>
      <c s="7" t="n" r="B5">
        <v>-2088</v>
      </c>
      <c s="5" t="n" r="C5">
        <v>447743</v>
      </c>
      <c s="7" t="n" r="D5">
        <v>-189</v>
      </c>
      <c s="5" t="n" r="E5">
        <v>758886</v>
      </c>
    </row>
    <row spans="1:5" r="6">
      <c s="4" t="s" r="A6">
        <v>125</v>
      </c>
      <c s="7" t="n" r="B6">
        <v>2088</v>
      </c>
      <c s="7" t="n" r="C6">
        <v>-72300</v>
      </c>
      <c s="7" t="n" r="D6">
        <v>189</v>
      </c>
      <c s="7" t="n" r="E6">
        <v>-1049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s="1" t="s" r="A1">
        <v>371</v>
      </c>
      <c s="2" t="s" r="B1">
        <v>79</v>
      </c>
      <c s="2" t="s" r="D1">
        <v>1</v>
      </c>
    </row>
    <row spans="1:6" r="2">
      <c s="2" t="s" r="B2">
        <v>2</v>
      </c>
      <c s="2" t="s" r="C2">
        <v>80</v>
      </c>
      <c s="2" t="s" r="D2">
        <v>2</v>
      </c>
      <c s="2" t="s" r="E2">
        <v>80</v>
      </c>
      <c s="2" t="s" r="F2">
        <v>25</v>
      </c>
    </row>
    <row spans="1:6" r="3">
      <c s="3" t="s" r="A3">
        <v>372</v>
      </c>
    </row>
    <row spans="1:6" r="4">
      <c s="4" t="s" r="A4">
        <v>373</v>
      </c>
      <c s="7" t="n" r="B4">
        <v>376140</v>
      </c>
      <c s="7" t="n" r="C4">
        <v>573763</v>
      </c>
      <c s="7" t="n" r="D4">
        <v>755949</v>
      </c>
      <c s="7" t="n" r="E4">
        <v>304372</v>
      </c>
    </row>
    <row spans="1:6" r="5">
      <c s="4" t="s" r="A5">
        <v>374</v>
      </c>
      <c s="5" t="n" r="B5">
        <v>22191</v>
      </c>
      <c s="7" t="n" r="C5">
        <v>58296</v>
      </c>
      <c s="5" t="n" r="D5">
        <v>49156</v>
      </c>
      <c s="7" t="n" r="E5">
        <v>40577</v>
      </c>
    </row>
    <row spans="1:6" r="6">
      <c s="4" t="s" r="A6">
        <v>375</v>
      </c>
    </row>
    <row spans="1:6" r="7">
      <c s="3" t="s" r="A7">
        <v>372</v>
      </c>
    </row>
    <row spans="1:6" r="8">
      <c s="4" t="s" r="A8">
        <v>376</v>
      </c>
      <c s="5" t="n" r="B8">
        <v>206961</v>
      </c>
      <c s="5" t="n" r="D8">
        <v>206961</v>
      </c>
      <c s="7" t="n" r="F8">
        <v>263392</v>
      </c>
    </row>
    <row spans="1:6" r="9">
      <c s="4" t="s" r="A9">
        <v>377</v>
      </c>
      <c s="7" t="n" r="B9">
        <v>99912</v>
      </c>
      <c s="7" t="n" r="D9">
        <v>99912</v>
      </c>
      <c s="7" t="n" r="F9">
        <v>1584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8</v>
      </c>
      <c s="2" t="s" r="B1">
        <v>2</v>
      </c>
      <c s="2" t="s" r="C1">
        <v>25</v>
      </c>
    </row>
    <row spans="1:3" r="2">
      <c s="3" t="s" r="A2">
        <v>372</v>
      </c>
    </row>
    <row spans="1:3" r="3">
      <c s="4" t="s" r="A3">
        <v>379</v>
      </c>
      <c s="7" t="n" r="B3">
        <v>20163025</v>
      </c>
      <c s="7" t="n" r="C3">
        <v>19045647</v>
      </c>
    </row>
    <row spans="1:3" r="4">
      <c s="4" t="s" r="A4">
        <v>380</v>
      </c>
      <c s="5" t="n" r="B4">
        <v>-5590431</v>
      </c>
      <c s="5" t="n" r="C4">
        <v>-5730238</v>
      </c>
    </row>
    <row spans="1:3" r="5">
      <c s="4" t="s" r="A5">
        <v>33</v>
      </c>
      <c s="5" t="n" r="B5">
        <v>14572594</v>
      </c>
      <c s="5" t="n" r="C5">
        <v>13315409</v>
      </c>
    </row>
    <row spans="1:3" r="6">
      <c s="4" t="s" r="A6">
        <v>381</v>
      </c>
    </row>
    <row spans="1:3" r="7">
      <c s="3" t="s" r="A7">
        <v>372</v>
      </c>
    </row>
    <row spans="1:3" r="8">
      <c s="4" t="s" r="A8">
        <v>379</v>
      </c>
      <c s="5" t="n" r="B8">
        <v>10796681</v>
      </c>
      <c s="5" t="n" r="C8">
        <v>9940517</v>
      </c>
    </row>
    <row spans="1:3" r="9">
      <c s="4" t="s" r="A9">
        <v>382</v>
      </c>
    </row>
    <row spans="1:3" r="10">
      <c s="3" t="s" r="A10">
        <v>372</v>
      </c>
    </row>
    <row spans="1:3" r="11">
      <c s="4" t="s" r="A11">
        <v>379</v>
      </c>
      <c s="5" t="n" r="B11">
        <v>8501471</v>
      </c>
      <c s="5" t="n" r="C11">
        <v>7827925</v>
      </c>
    </row>
    <row spans="1:3" r="12">
      <c s="4" t="s" r="A12">
        <v>383</v>
      </c>
    </row>
    <row spans="1:3" r="13">
      <c s="3" t="s" r="A13">
        <v>372</v>
      </c>
    </row>
    <row spans="1:3" r="14">
      <c s="4" t="s" r="A14">
        <v>379</v>
      </c>
      <c s="5" t="n" r="B14">
        <v>254218</v>
      </c>
      <c s="5" t="n" r="C14">
        <v>727934</v>
      </c>
    </row>
    <row spans="1:3" r="15">
      <c s="4" t="s" r="A15">
        <v>384</v>
      </c>
    </row>
    <row spans="1:3" r="16">
      <c s="3" t="s" r="A16">
        <v>372</v>
      </c>
    </row>
    <row spans="1:3" r="17">
      <c s="4" t="s" r="A17">
        <v>379</v>
      </c>
      <c s="5" t="n" r="B17">
        <v>48059</v>
      </c>
      <c s="5" t="n" r="C17">
        <v>51746</v>
      </c>
    </row>
    <row spans="1:3" r="18">
      <c s="4" t="s" r="A18">
        <v>385</v>
      </c>
    </row>
    <row spans="1:3" r="19">
      <c s="3" t="s" r="A19">
        <v>372</v>
      </c>
    </row>
    <row spans="1:3" r="20">
      <c s="4" t="s" r="A20">
        <v>379</v>
      </c>
      <c s="5" t="n" r="B20">
        <v>489289</v>
      </c>
      <c s="5" t="n" r="C20">
        <v>437223</v>
      </c>
    </row>
    <row spans="1:3" r="21">
      <c s="4" t="s" r="A21">
        <v>386</v>
      </c>
    </row>
    <row spans="1:3" r="22">
      <c s="3" t="s" r="A22">
        <v>372</v>
      </c>
    </row>
    <row spans="1:3" r="23">
      <c s="4" t="s" r="A23">
        <v>379</v>
      </c>
      <c s="7" t="n" r="B23">
        <v>73307</v>
      </c>
      <c s="7" t="n" r="C23">
        <v>603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387</v>
      </c>
      <c s="2" t="s" r="B1">
        <v>79</v>
      </c>
      <c s="2" t="s" r="D1">
        <v>1</v>
      </c>
    </row>
    <row spans="1:5" r="2">
      <c s="2" t="s" r="B2">
        <v>2</v>
      </c>
      <c s="2" t="s" r="C2">
        <v>80</v>
      </c>
      <c s="2" t="s" r="D2">
        <v>2</v>
      </c>
      <c s="2" t="s" r="E2">
        <v>80</v>
      </c>
    </row>
    <row spans="1:5" r="3">
      <c s="3" t="s" r="A3">
        <v>388</v>
      </c>
    </row>
    <row spans="1:5" r="4">
      <c s="4" t="s" r="A4">
        <v>389</v>
      </c>
      <c s="7" t="n" r="B4">
        <v>32171</v>
      </c>
      <c s="7" t="n" r="C4">
        <v>77700</v>
      </c>
      <c s="7" t="n" r="D4">
        <v>90999</v>
      </c>
      <c s="7" t="n" r="E4">
        <v>1539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90</v>
      </c>
      <c s="2" t="s" r="B1">
        <v>2</v>
      </c>
      <c s="2" t="s" r="C1">
        <v>25</v>
      </c>
      <c s="2" t="s" r="D1">
        <v>80</v>
      </c>
      <c s="2" t="s" r="E1">
        <v>391</v>
      </c>
    </row>
    <row spans="1:5" r="2">
      <c s="3" t="s" r="A2">
        <v>392</v>
      </c>
    </row>
    <row spans="1:5" r="3">
      <c s="4" t="s" r="A3">
        <v>34</v>
      </c>
      <c s="7" t="n" r="B3">
        <v>15812260</v>
      </c>
      <c s="7" t="n" r="C3">
        <v>15617308</v>
      </c>
      <c s="7" t="n" r="D3">
        <v>9182241</v>
      </c>
      <c s="7" t="n" r="E3">
        <v>6496756</v>
      </c>
    </row>
    <row spans="1:5" r="4">
      <c s="4" t="s" r="A4">
        <v>393</v>
      </c>
    </row>
    <row spans="1:5" r="5">
      <c s="3" t="s" r="A5">
        <v>392</v>
      </c>
    </row>
    <row spans="1:5" r="6">
      <c s="4" t="s" r="A6">
        <v>34</v>
      </c>
      <c s="5" t="n" r="B6">
        <v>258991</v>
      </c>
      <c s="5" t="n" r="C6">
        <v>273737</v>
      </c>
    </row>
    <row spans="1:5" r="7">
      <c s="4" t="s" r="A7">
        <v>394</v>
      </c>
    </row>
    <row spans="1:5" r="8">
      <c s="3" t="s" r="A8">
        <v>392</v>
      </c>
    </row>
    <row spans="1:5" r="9">
      <c s="4" t="s" r="A9">
        <v>34</v>
      </c>
      <c s="5" t="n" r="B9">
        <v>2806990</v>
      </c>
      <c s="5" t="n" r="C9">
        <v>2806990</v>
      </c>
    </row>
    <row spans="1:5" r="10">
      <c s="4" t="s" r="A10">
        <v>395</v>
      </c>
    </row>
    <row spans="1:5" r="11">
      <c s="3" t="s" r="A11">
        <v>392</v>
      </c>
    </row>
    <row spans="1:5" r="12">
      <c s="4" t="s" r="A12">
        <v>34</v>
      </c>
      <c s="5" t="n" r="B12">
        <v>2902645</v>
      </c>
      <c s="5" t="n" r="C12">
        <v>2868192</v>
      </c>
    </row>
    <row spans="1:5" r="13">
      <c s="4" t="s" r="A13">
        <v>396</v>
      </c>
    </row>
    <row spans="1:5" r="14">
      <c s="3" t="s" r="A14">
        <v>392</v>
      </c>
    </row>
    <row spans="1:5" r="15">
      <c s="4" t="s" r="A15">
        <v>34</v>
      </c>
      <c s="5" t="n" r="B15">
        <v>425151</v>
      </c>
      <c s="5" t="n" r="C15">
        <v>425151</v>
      </c>
    </row>
    <row spans="1:5" r="16">
      <c s="4" t="s" r="A16">
        <v>397</v>
      </c>
    </row>
    <row spans="1:5" r="17">
      <c s="3" t="s" r="A17">
        <v>392</v>
      </c>
    </row>
    <row spans="1:5" r="18">
      <c s="4" t="s" r="A18">
        <v>34</v>
      </c>
      <c s="5" t="n" r="B18">
        <v>6803537</v>
      </c>
      <c s="5" t="n" r="C18">
        <v>7291329</v>
      </c>
    </row>
    <row spans="1:5" r="19">
      <c s="4" t="s" r="A19">
        <v>355</v>
      </c>
    </row>
    <row spans="1:5" r="20">
      <c s="3" t="s" r="A20">
        <v>392</v>
      </c>
    </row>
    <row spans="1:5" r="21">
      <c s="4" t="s" r="A21">
        <v>34</v>
      </c>
      <c s="5" t="n" r="B21">
        <v>1951909</v>
      </c>
      <c s="7" t="n" r="C21">
        <v>1951909</v>
      </c>
    </row>
    <row spans="1:5" r="22">
      <c s="4" t="s" r="A22">
        <v>354</v>
      </c>
    </row>
    <row spans="1:5" r="23">
      <c s="3" t="s" r="A23">
        <v>392</v>
      </c>
    </row>
    <row spans="1:5" r="24">
      <c s="4" t="s" r="A24">
        <v>34</v>
      </c>
      <c s="7" t="n" r="B24">
        <v>6630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8</v>
      </c>
      <c s="2" t="s" r="B1">
        <v>1</v>
      </c>
    </row>
    <row spans="1:3" r="2">
      <c s="2" t="s" r="B2">
        <v>2</v>
      </c>
      <c s="2" t="s" r="C2">
        <v>80</v>
      </c>
    </row>
    <row spans="1:3" r="3">
      <c s="3" t="s" r="A3">
        <v>193</v>
      </c>
    </row>
    <row spans="1:3" r="4">
      <c s="4" t="s" r="A4">
        <v>399</v>
      </c>
      <c s="7" t="n" r="B4">
        <v>15617308</v>
      </c>
      <c s="7" t="n" r="C4">
        <v>6496756</v>
      </c>
    </row>
    <row spans="1:3" r="5">
      <c s="4" t="s" r="A5">
        <v>183</v>
      </c>
      <c s="5" t="n" r="B5">
        <v>663037</v>
      </c>
      <c s="5" t="n" r="C5">
        <v>2650492</v>
      </c>
    </row>
    <row spans="1:3" r="6">
      <c s="4" t="s" r="A6">
        <v>114</v>
      </c>
      <c s="5" t="n" r="B6">
        <v>-468085</v>
      </c>
      <c s="5" t="n" r="C6">
        <v>34993</v>
      </c>
    </row>
    <row spans="1:3" r="7">
      <c s="4" t="s" r="A7">
        <v>400</v>
      </c>
      <c s="7" t="n" r="B7">
        <v>15812260</v>
      </c>
      <c s="7" t="n" r="C7">
        <v>91822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401</v>
      </c>
      <c s="2" t="s" r="C1">
        <v>402</v>
      </c>
      <c s="2" t="s" r="D1">
        <v>2</v>
      </c>
      <c s="2" t="s" r="E1">
        <v>25</v>
      </c>
    </row>
    <row spans="1:5" r="2">
      <c s="3" t="s" r="A2">
        <v>403</v>
      </c>
    </row>
    <row spans="1:5" r="3">
      <c s="4" t="s" r="A3">
        <v>404</v>
      </c>
      <c s="7" t="n" r="D3">
        <v>6531395</v>
      </c>
      <c s="7" t="n" r="E3">
        <v>3799975</v>
      </c>
    </row>
    <row spans="1:5" r="4">
      <c s="4" t="s" r="A4">
        <v>405</v>
      </c>
      <c s="5" t="n" r="D4">
        <v>-507234</v>
      </c>
      <c s="5" t="n" r="E4">
        <v>-403472</v>
      </c>
    </row>
    <row spans="1:5" r="5">
      <c s="4" t="s" r="A5">
        <v>35</v>
      </c>
      <c s="5" t="n" r="D5">
        <v>6024161</v>
      </c>
      <c s="5" t="n" r="E5">
        <v>3396503</v>
      </c>
    </row>
    <row spans="1:5" r="6">
      <c s="4" t="s" r="A6">
        <v>406</v>
      </c>
    </row>
    <row spans="1:5" r="7">
      <c s="3" t="s" r="A7">
        <v>403</v>
      </c>
    </row>
    <row spans="1:5" r="8">
      <c s="4" t="s" r="A8">
        <v>404</v>
      </c>
      <c s="5" t="n" r="D8">
        <v>307441</v>
      </c>
      <c s="5" t="n" r="E8">
        <v>1006021</v>
      </c>
    </row>
    <row spans="1:5" r="9">
      <c s="4" t="s" r="A9">
        <v>407</v>
      </c>
    </row>
    <row spans="1:5" r="10">
      <c s="3" t="s" r="A10">
        <v>403</v>
      </c>
    </row>
    <row spans="1:5" r="11">
      <c s="4" t="s" r="A11">
        <v>404</v>
      </c>
      <c s="4" t="s" r="B11">
        <v>408</v>
      </c>
      <c s="7" t="n" r="C11">
        <v>135000</v>
      </c>
      <c s="5" t="n" r="D11">
        <v>135000</v>
      </c>
    </row>
    <row spans="1:5" r="12">
      <c s="4" t="s" r="A12">
        <v>409</v>
      </c>
    </row>
    <row spans="1:5" r="13">
      <c s="3" t="s" r="A13">
        <v>403</v>
      </c>
    </row>
    <row spans="1:5" r="14">
      <c s="4" t="s" r="A14">
        <v>404</v>
      </c>
      <c s="5" t="n" r="D14">
        <v>4223954</v>
      </c>
      <c s="5" t="n" r="E14">
        <v>2793954</v>
      </c>
    </row>
    <row spans="1:5" r="15">
      <c s="4" t="s" r="A15">
        <v>410</v>
      </c>
    </row>
    <row spans="1:5" r="16">
      <c s="3" t="s" r="A16">
        <v>403</v>
      </c>
    </row>
    <row spans="1:5" r="17">
      <c s="4" t="s" r="A17">
        <v>404</v>
      </c>
      <c s="5" t="n" r="D17">
        <v>1010000</v>
      </c>
      <c s="5" t="n" r="E17">
        <v>1010000</v>
      </c>
    </row>
    <row spans="1:5" r="18">
      <c s="4" t="s" r="A18">
        <v>411</v>
      </c>
    </row>
    <row spans="1:5" r="19">
      <c s="3" t="s" r="A19">
        <v>403</v>
      </c>
    </row>
    <row spans="1:5" r="20">
      <c s="4" t="s" r="A20">
        <v>404</v>
      </c>
      <c s="5" t="n" r="D20">
        <v>1783954</v>
      </c>
      <c s="7" t="n" r="E20">
        <v>1783954</v>
      </c>
    </row>
    <row spans="1:5" r="21">
      <c s="4" t="s" r="A21">
        <v>412</v>
      </c>
    </row>
    <row spans="1:5" r="22">
      <c s="3" t="s" r="A22">
        <v>403</v>
      </c>
    </row>
    <row spans="1:5" r="23">
      <c s="4" t="s" r="A23">
        <v>404</v>
      </c>
      <c s="5" t="n" r="D23">
        <v>1430000</v>
      </c>
    </row>
    <row spans="1:5" r="24">
      <c s="4" t="s" r="A24">
        <v>413</v>
      </c>
    </row>
    <row spans="1:5" r="25">
      <c s="3" t="s" r="A25">
        <v>403</v>
      </c>
    </row>
    <row spans="1:5" r="26">
      <c s="4" t="s" r="A26">
        <v>404</v>
      </c>
      <c s="5" t="n" r="D26">
        <v>350311</v>
      </c>
      <c s="7" t="n" r="E26">
        <v>290986</v>
      </c>
    </row>
    <row spans="1:5" r="27">
      <c s="4" t="s" r="A27">
        <v>414</v>
      </c>
    </row>
    <row spans="1:5" r="28">
      <c s="3" t="s" r="A28">
        <v>403</v>
      </c>
    </row>
    <row spans="1:5" r="29">
      <c s="4" t="s" r="A29">
        <v>404</v>
      </c>
      <c s="5" t="n" r="D29">
        <v>58355</v>
      </c>
      <c s="5" t="n" r="E29">
        <v>106506</v>
      </c>
    </row>
    <row spans="1:5" r="30">
      <c s="4" t="s" r="A30">
        <v>415</v>
      </c>
    </row>
    <row spans="1:5" r="31">
      <c s="3" t="s" r="A31">
        <v>403</v>
      </c>
    </row>
    <row spans="1:5" r="32">
      <c s="4" t="s" r="A32">
        <v>404</v>
      </c>
      <c s="5" t="n" r="D32">
        <v>353775</v>
      </c>
      <c s="5" t="n" r="E32">
        <v>383529</v>
      </c>
    </row>
    <row spans="1:5" r="33">
      <c s="4" t="s" r="A33">
        <v>416</v>
      </c>
    </row>
    <row spans="1:5" r="34">
      <c s="3" t="s" r="A34">
        <v>403</v>
      </c>
    </row>
    <row spans="1:5" r="35">
      <c s="4" t="s" r="A35">
        <v>404</v>
      </c>
      <c s="5" t="n" r="D35">
        <v>90000</v>
      </c>
      <c s="7" t="n" r="E35">
        <v>90000</v>
      </c>
    </row>
    <row spans="1:5" r="36">
      <c s="4" t="s" r="A36">
        <v>417</v>
      </c>
    </row>
    <row spans="1:5" r="37">
      <c s="3" t="s" r="A37">
        <v>403</v>
      </c>
    </row>
    <row spans="1:5" r="38">
      <c s="4" t="s" r="A38">
        <v>404</v>
      </c>
      <c s="7" t="n" r="D38">
        <v>1320000</v>
      </c>
    </row>
    <row spans="1:5" r="39">
      <c t="n" r="A39"/>
    </row>
    <row spans="1:5" r="40">
      <c s="4" t="s" r="A40">
        <v>408</v>
      </c>
      <c s="4" t="s" r="B40">
        <v>418</v>
      </c>
    </row>
  </sheetData>
  <mergeCells count="3">
    <mergeCell ref="A1:B1"/>
    <mergeCell ref="A39:D39"/>
    <mergeCell ref="B40:D4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0</v>
      </c>
      <c s="2" t="s" r="B1">
        <v>1</v>
      </c>
    </row>
    <row spans="1:3" r="2">
      <c s="2" t="s" r="B2">
        <v>2</v>
      </c>
      <c s="2" t="s" r="C2">
        <v>80</v>
      </c>
    </row>
    <row spans="1:3" r="3">
      <c s="3" t="s" r="A3">
        <v>121</v>
      </c>
    </row>
    <row spans="1:3" r="4">
      <c s="4" t="s" r="A4">
        <v>122</v>
      </c>
      <c s="7" t="n" r="B4">
        <v>-5557183</v>
      </c>
      <c s="7" t="n" r="C4">
        <v>-2990902</v>
      </c>
    </row>
    <row spans="1:3" r="5">
      <c s="4" t="s" r="A5">
        <v>123</v>
      </c>
      <c s="5" t="n" r="B5">
        <v>342968</v>
      </c>
      <c s="5" t="n" r="C5">
        <v>129528</v>
      </c>
    </row>
    <row spans="1:3" r="6">
      <c s="4" t="s" r="A6">
        <v>124</v>
      </c>
      <c s="5" t="n" r="B6">
        <v>-5214215</v>
      </c>
      <c s="5" t="n" r="C6">
        <v>-2861374</v>
      </c>
    </row>
    <row spans="1:3" r="7">
      <c s="4" t="s" r="A7">
        <v>125</v>
      </c>
      <c s="5" t="n" r="B7">
        <v>-189</v>
      </c>
      <c s="5" t="n" r="C7">
        <v>104973</v>
      </c>
    </row>
    <row spans="1:3" r="8">
      <c s="4" t="s" r="A8">
        <v>126</v>
      </c>
      <c s="5" t="n" r="B8">
        <v>-5214404</v>
      </c>
      <c s="5" t="n" r="C8">
        <v>-2756401</v>
      </c>
    </row>
    <row spans="1:3" r="9">
      <c s="3" t="s" r="A9">
        <v>127</v>
      </c>
    </row>
    <row spans="1:3" r="10">
      <c s="4" t="s" r="A10">
        <v>92</v>
      </c>
      <c s="7" t="n" r="B10">
        <v>846948</v>
      </c>
      <c s="5" t="n" r="C10">
        <v>777375</v>
      </c>
    </row>
    <row spans="1:3" r="11">
      <c s="4" t="s" r="A11">
        <v>100</v>
      </c>
      <c s="7" t="n" r="C11">
        <v>40694</v>
      </c>
    </row>
    <row spans="1:3" r="12">
      <c s="4" t="s" r="A12">
        <v>128</v>
      </c>
      <c s="7" t="n" r="B12">
        <v>472770</v>
      </c>
    </row>
    <row spans="1:3" r="13">
      <c s="4" t="s" r="A13">
        <v>129</v>
      </c>
      <c s="5" t="n" r="B13">
        <v>186830</v>
      </c>
      <c s="7" t="n" r="C13">
        <v>330757</v>
      </c>
    </row>
    <row spans="1:3" r="14">
      <c s="4" t="s" r="A14">
        <v>130</v>
      </c>
      <c s="5" t="n" r="B14">
        <v>1592414</v>
      </c>
      <c s="5" t="n" r="C14">
        <v>582617</v>
      </c>
    </row>
    <row spans="1:3" r="15">
      <c s="4" t="s" r="A15">
        <v>131</v>
      </c>
      <c s="5" t="n" r="B15">
        <v>22375</v>
      </c>
      <c s="5" t="n" r="C15">
        <v>44750</v>
      </c>
    </row>
    <row spans="1:3" r="16">
      <c s="4" t="s" r="A16">
        <v>97</v>
      </c>
      <c s="5" t="n" r="B16">
        <v>-570907</v>
      </c>
      <c s="7" t="n" r="C16">
        <v>-704200</v>
      </c>
    </row>
    <row spans="1:3" r="17">
      <c s="4" t="s" r="A17">
        <v>132</v>
      </c>
      <c s="5" t="n" r="B17">
        <v>-681855</v>
      </c>
    </row>
    <row spans="1:3" r="18">
      <c s="4" t="s" r="A18">
        <v>133</v>
      </c>
      <c s="5" t="n" r="B18">
        <v>-84668</v>
      </c>
      <c s="7" t="n" r="C18">
        <v>76323</v>
      </c>
    </row>
    <row spans="1:3" r="19">
      <c s="4" t="s" r="A19">
        <v>134</v>
      </c>
      <c s="5" t="n" r="B19">
        <v>10955</v>
      </c>
      <c s="5" t="n" r="C19">
        <v>437228</v>
      </c>
    </row>
    <row spans="1:3" r="20">
      <c s="4" t="s" r="A20">
        <v>135</v>
      </c>
      <c s="5" t="n" r="B20">
        <v>57813</v>
      </c>
      <c s="5" t="n" r="C20">
        <v>100730</v>
      </c>
    </row>
    <row spans="1:3" r="21">
      <c s="4" t="s" r="A21">
        <v>136</v>
      </c>
      <c s="5" t="n" r="B21">
        <v>1057729</v>
      </c>
      <c s="5" t="n" r="C21">
        <v>449993</v>
      </c>
    </row>
    <row spans="1:3" r="22">
      <c s="4" t="s" r="A22">
        <v>137</v>
      </c>
      <c s="5" t="n" r="B22">
        <v>-309868</v>
      </c>
      <c s="5" t="n" r="C22">
        <v>12693</v>
      </c>
    </row>
    <row spans="1:3" r="23">
      <c s="4" t="s" r="A23">
        <v>138</v>
      </c>
      <c s="5" t="n" r="B23">
        <v>-68664</v>
      </c>
      <c s="5" t="n" r="C23">
        <v>-64683</v>
      </c>
    </row>
    <row spans="1:3" r="24">
      <c s="4" t="s" r="A24">
        <v>139</v>
      </c>
      <c s="5" t="n" r="B24">
        <v>-2682532</v>
      </c>
      <c s="5" t="n" r="C24">
        <v>-672124</v>
      </c>
    </row>
    <row spans="1:3" r="25">
      <c s="4" t="s" r="A25">
        <v>140</v>
      </c>
      <c s="5" t="n" r="B25">
        <v>-4500</v>
      </c>
      <c s="5" t="n" r="C25">
        <v>-250102</v>
      </c>
    </row>
    <row spans="1:3" r="26">
      <c s="4" t="s" r="A26">
        <v>141</v>
      </c>
      <c s="5" t="n" r="B26">
        <v>-2687032</v>
      </c>
      <c s="5" t="n" r="C26">
        <v>-922226</v>
      </c>
    </row>
    <row spans="1:3" r="27">
      <c s="3" t="s" r="A27">
        <v>142</v>
      </c>
    </row>
    <row spans="1:3" r="28">
      <c s="4" t="s" r="A28">
        <v>143</v>
      </c>
      <c s="5" t="n" r="B28">
        <v>-872246</v>
      </c>
      <c s="5" t="n" r="C28">
        <v>-1629359</v>
      </c>
    </row>
    <row spans="1:3" r="29">
      <c s="4" t="s" r="A29">
        <v>144</v>
      </c>
      <c s="5" t="n" r="B29">
        <v>-4265429</v>
      </c>
      <c s="5" t="n" r="C29">
        <v>27527</v>
      </c>
    </row>
    <row spans="1:3" r="30">
      <c s="4" t="s" r="A30">
        <v>145</v>
      </c>
      <c s="5" t="n" r="B30">
        <v>-5137675</v>
      </c>
      <c s="5" t="n" r="C30">
        <v>-1601832</v>
      </c>
    </row>
    <row spans="1:3" r="31">
      <c s="3" t="s" r="A31">
        <v>146</v>
      </c>
    </row>
    <row spans="1:3" r="32">
      <c s="4" t="s" r="A32">
        <v>147</v>
      </c>
      <c s="5" t="n" r="B32">
        <v>8961213</v>
      </c>
      <c s="5" t="n" r="C32">
        <v>200000</v>
      </c>
    </row>
    <row spans="1:3" r="33">
      <c s="4" t="s" r="A33">
        <v>148</v>
      </c>
      <c s="5" t="n" r="B33">
        <v>2204369</v>
      </c>
      <c s="7" t="n" r="C33">
        <v>1458308</v>
      </c>
    </row>
    <row spans="1:3" r="34">
      <c s="4" t="s" r="A34">
        <v>149</v>
      </c>
      <c s="7" t="n" r="B34">
        <v>-760138</v>
      </c>
    </row>
    <row spans="1:3" r="35">
      <c s="4" t="s" r="A35">
        <v>150</v>
      </c>
      <c s="7" t="n" r="C35">
        <v>681801</v>
      </c>
    </row>
    <row spans="1:3" r="36">
      <c s="4" t="s" r="A36">
        <v>151</v>
      </c>
      <c s="5" t="n" r="C36">
        <v>33500</v>
      </c>
    </row>
    <row spans="1:3" r="37">
      <c s="4" t="s" r="A37">
        <v>152</v>
      </c>
      <c s="7" t="n" r="B37">
        <v>-27405</v>
      </c>
      <c s="5" t="n" r="C37">
        <v>-85633</v>
      </c>
    </row>
    <row spans="1:3" r="38">
      <c s="4" t="s" r="A38">
        <v>153</v>
      </c>
      <c s="5" t="n" r="B38">
        <v>10378039</v>
      </c>
      <c s="5" t="n" r="C38">
        <v>2287976</v>
      </c>
    </row>
    <row spans="1:3" r="39">
      <c s="4" t="s" r="A39">
        <v>154</v>
      </c>
      <c s="5" t="n" r="B39">
        <v>9021</v>
      </c>
      <c s="5" t="n" r="C39">
        <v>51165</v>
      </c>
    </row>
    <row spans="1:3" r="40">
      <c s="4" t="s" r="A40">
        <v>155</v>
      </c>
      <c s="5" t="n" r="B40">
        <v>2562353</v>
      </c>
      <c s="5" t="n" r="C40">
        <v>-184917</v>
      </c>
    </row>
    <row spans="1:3" r="41">
      <c s="4" t="s" r="A41">
        <v>156</v>
      </c>
      <c s="5" t="n" r="B41">
        <v>245828</v>
      </c>
      <c s="5" t="n" r="C41">
        <v>442694</v>
      </c>
    </row>
    <row spans="1:3" r="42">
      <c s="4" t="s" r="A42">
        <v>157</v>
      </c>
      <c s="5" t="n" r="B42">
        <v>2808181</v>
      </c>
      <c s="5" t="n" r="C42">
        <v>257777</v>
      </c>
    </row>
    <row spans="1:3" r="43">
      <c s="3" t="s" r="A43">
        <v>158</v>
      </c>
    </row>
    <row spans="1:3" r="44">
      <c s="4" t="s" r="A44">
        <v>159</v>
      </c>
      <c s="7" t="n" r="B44">
        <v>563771</v>
      </c>
      <c s="5" t="n" r="C44">
        <v>63503</v>
      </c>
    </row>
    <row spans="1:3" r="45">
      <c s="4" t="s" r="A45">
        <v>160</v>
      </c>
      <c s="7" t="n" r="C45">
        <v>1776</v>
      </c>
    </row>
    <row spans="1:3" r="46">
      <c s="3" t="s" r="A46">
        <v>161</v>
      </c>
    </row>
    <row spans="1:3" r="47">
      <c s="4" t="s" r="A47">
        <v>162</v>
      </c>
      <c s="7" t="n" r="B47">
        <v>50087</v>
      </c>
    </row>
    <row spans="1:3" r="48">
      <c s="4" t="s" r="A48">
        <v>163</v>
      </c>
      <c s="5" t="n" r="B48">
        <v>1000000</v>
      </c>
    </row>
    <row spans="1:3" r="49">
      <c s="4" t="s" r="A49">
        <v>164</v>
      </c>
      <c s="5" t="n" r="B49">
        <v>1233908</v>
      </c>
    </row>
    <row spans="1:3" r="50">
      <c s="4" t="s" r="A50">
        <v>165</v>
      </c>
      <c s="5" t="n" r="B50">
        <v>306001</v>
      </c>
    </row>
    <row spans="1:3" r="51">
      <c s="4" t="s" r="A51">
        <v>166</v>
      </c>
      <c s="5" t="n" r="B51">
        <v>1750000</v>
      </c>
    </row>
    <row spans="1:3" r="52">
      <c s="4" t="s" r="A52">
        <v>167</v>
      </c>
      <c s="5" t="n" r="B52">
        <v>100000</v>
      </c>
    </row>
    <row spans="1:3" r="53">
      <c s="3" t="s" r="A53">
        <v>168</v>
      </c>
    </row>
    <row spans="1:3" r="54">
      <c s="4" t="s" r="A54">
        <v>169</v>
      </c>
      <c s="5" t="n" r="B54">
        <v>296104</v>
      </c>
      <c s="7" t="n" r="C54">
        <v>579191</v>
      </c>
    </row>
    <row spans="1:3" r="55">
      <c s="4" t="s" r="A55">
        <v>170</v>
      </c>
      <c s="5" t="n" r="B55">
        <v>2164023</v>
      </c>
      <c s="5" t="n" r="C55">
        <v>6056800</v>
      </c>
    </row>
    <row spans="1:3" r="56">
      <c s="4" t="s" r="A56">
        <v>34</v>
      </c>
      <c s="5" t="n" r="B56">
        <v>663037</v>
      </c>
      <c s="5" t="n" r="C56">
        <v>2650492</v>
      </c>
    </row>
    <row spans="1:3" r="57">
      <c s="4" t="s" r="A57">
        <v>171</v>
      </c>
      <c s="7" t="n" r="B57">
        <v>2750000</v>
      </c>
      <c s="5" t="n" r="C57">
        <v>338804</v>
      </c>
    </row>
    <row spans="1:3" r="58">
      <c s="4" t="s" r="A58">
        <v>38</v>
      </c>
      <c s="5" t="n" r="C58">
        <v>115839</v>
      </c>
    </row>
    <row spans="1:3" r="59">
      <c s="4" t="s" r="A59">
        <v>172</v>
      </c>
      <c s="7" t="n" r="B59">
        <v>-607735</v>
      </c>
      <c s="5" t="n" r="C59">
        <v>-2788756</v>
      </c>
    </row>
    <row spans="1:3" r="60">
      <c s="4" t="s" r="A60">
        <v>61</v>
      </c>
      <c s="5" t="n" r="C60">
        <v>-993999</v>
      </c>
    </row>
    <row spans="1:3" r="61">
      <c s="4" t="s" r="A61">
        <v>173</v>
      </c>
      <c s="5" t="n" r="C61">
        <v>-1028749</v>
      </c>
    </row>
    <row spans="1:3" r="62">
      <c s="4" t="s" r="A62">
        <v>174</v>
      </c>
      <c s="7" t="n" r="B62">
        <v>-1000000</v>
      </c>
      <c s="7" t="n" r="C62">
        <v>-4978306</v>
      </c>
    </row>
    <row spans="1:3" r="63">
      <c s="4" t="s" r="A63">
        <v>175</v>
      </c>
      <c s="5" t="n" r="B63">
        <v>-4276429</v>
      </c>
    </row>
    <row spans="1:3" r="64">
      <c s="4" t="s" r="A64">
        <v>176</v>
      </c>
      <c s="7" t="n" r="B64">
        <v>11000</v>
      </c>
      <c s="7" t="n" r="C64">
        <v>275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419</v>
      </c>
      <c s="2" t="s" r="C1">
        <v>2</v>
      </c>
      <c s="2" t="s" r="D1">
        <v>25</v>
      </c>
      <c s="2" t="s" r="E1">
        <v>420</v>
      </c>
    </row>
    <row spans="1:5" r="2">
      <c s="3" t="s" r="A2">
        <v>421</v>
      </c>
    </row>
    <row spans="1:5" r="3">
      <c s="4" t="s" r="A3">
        <v>422</v>
      </c>
      <c s="7" t="n" r="C3">
        <v>6062545</v>
      </c>
      <c s="7" t="n" r="D3">
        <v>6822930</v>
      </c>
    </row>
    <row spans="1:5" r="4">
      <c s="4" t="s" r="A4">
        <v>423</v>
      </c>
      <c s="5" t="n" r="C4">
        <v>3195365</v>
      </c>
      <c s="5" t="n" r="D4">
        <v>1813647</v>
      </c>
      <c s="7" t="n" r="E4">
        <v>330220</v>
      </c>
    </row>
    <row spans="1:5" r="5">
      <c s="4" t="s" r="A5">
        <v>424</v>
      </c>
      <c s="5" t="n" r="C5">
        <v>2867180</v>
      </c>
      <c s="5" t="n" r="D5">
        <v>5009283</v>
      </c>
    </row>
    <row spans="1:5" r="6">
      <c s="4" t="s" r="A6">
        <v>425</v>
      </c>
    </row>
    <row spans="1:5" r="7">
      <c s="3" t="s" r="A7">
        <v>421</v>
      </c>
    </row>
    <row spans="1:5" r="8">
      <c s="4" t="s" r="A8">
        <v>422</v>
      </c>
      <c s="4" t="s" r="B8">
        <v>408</v>
      </c>
      <c s="7" t="n" r="C8">
        <v>151264</v>
      </c>
      <c s="5" t="n" r="D8">
        <v>176731</v>
      </c>
    </row>
    <row spans="1:5" r="9">
      <c s="4" t="s" r="A9">
        <v>426</v>
      </c>
    </row>
    <row spans="1:5" r="10">
      <c s="3" t="s" r="A10">
        <v>421</v>
      </c>
    </row>
    <row spans="1:5" r="11">
      <c s="4" t="s" r="A11">
        <v>422</v>
      </c>
      <c s="4" t="s" r="B11">
        <v>408</v>
      </c>
      <c s="5" t="n" r="D11">
        <v>500000</v>
      </c>
    </row>
    <row spans="1:5" r="12">
      <c s="4" t="s" r="A12">
        <v>427</v>
      </c>
    </row>
    <row spans="1:5" r="13">
      <c s="3" t="s" r="A13">
        <v>421</v>
      </c>
    </row>
    <row spans="1:5" r="14">
      <c s="4" t="s" r="A14">
        <v>422</v>
      </c>
      <c s="4" t="s" r="B14">
        <v>428</v>
      </c>
      <c s="7" t="n" r="C14">
        <v>490551</v>
      </c>
      <c s="5" t="n" r="D14">
        <v>500000</v>
      </c>
    </row>
    <row spans="1:5" r="15">
      <c s="4" t="s" r="A15">
        <v>429</v>
      </c>
    </row>
    <row spans="1:5" r="16">
      <c s="3" t="s" r="A16">
        <v>421</v>
      </c>
    </row>
    <row spans="1:5" r="17">
      <c s="4" t="s" r="A17">
        <v>422</v>
      </c>
      <c s="4" t="s" r="B17">
        <v>430</v>
      </c>
      <c s="5" t="n" r="D17">
        <v>100000</v>
      </c>
    </row>
    <row spans="1:5" r="18">
      <c s="4" t="s" r="A18">
        <v>431</v>
      </c>
    </row>
    <row spans="1:5" r="19">
      <c s="3" t="s" r="A19">
        <v>421</v>
      </c>
    </row>
    <row spans="1:5" r="20">
      <c s="4" t="s" r="A20">
        <v>422</v>
      </c>
      <c s="4" t="s" r="B20">
        <v>432</v>
      </c>
      <c s="5" t="n" r="D20">
        <v>100000</v>
      </c>
    </row>
    <row spans="1:5" r="21">
      <c s="4" t="s" r="A21">
        <v>433</v>
      </c>
    </row>
    <row spans="1:5" r="22">
      <c s="3" t="s" r="A22">
        <v>421</v>
      </c>
    </row>
    <row spans="1:5" r="23">
      <c s="4" t="s" r="A23">
        <v>422</v>
      </c>
      <c s="4" t="s" r="B23">
        <v>434</v>
      </c>
      <c s="7" t="n" r="C23">
        <v>270175</v>
      </c>
      <c s="5" t="n" r="D23">
        <v>294362</v>
      </c>
    </row>
    <row spans="1:5" r="24">
      <c s="4" t="s" r="A24">
        <v>435</v>
      </c>
    </row>
    <row spans="1:5" r="25">
      <c s="3" t="s" r="A25">
        <v>421</v>
      </c>
    </row>
    <row spans="1:5" r="26">
      <c s="4" t="s" r="A26">
        <v>422</v>
      </c>
      <c s="4" t="s" r="B26">
        <v>436</v>
      </c>
      <c s="5" t="n" r="C26">
        <v>4742200</v>
      </c>
      <c s="5" t="n" r="D26">
        <v>4656267</v>
      </c>
    </row>
    <row spans="1:5" r="27">
      <c s="4" t="s" r="A27">
        <v>437</v>
      </c>
    </row>
    <row spans="1:5" r="28">
      <c s="3" t="s" r="A28">
        <v>421</v>
      </c>
    </row>
    <row spans="1:5" r="29">
      <c s="4" t="s" r="A29">
        <v>422</v>
      </c>
      <c s="4" t="s" r="B29">
        <v>438</v>
      </c>
      <c s="5" t="n" r="C29">
        <v>125636</v>
      </c>
      <c s="5" t="n" r="D29">
        <v>151868</v>
      </c>
    </row>
    <row spans="1:5" r="30">
      <c s="4" t="s" r="A30">
        <v>439</v>
      </c>
    </row>
    <row spans="1:5" r="31">
      <c s="3" t="s" r="A31">
        <v>421</v>
      </c>
    </row>
    <row spans="1:5" r="32">
      <c s="4" t="s" r="A32">
        <v>422</v>
      </c>
      <c s="4" t="s" r="B32">
        <v>440</v>
      </c>
      <c s="5" t="n" r="C32">
        <v>41217</v>
      </c>
      <c s="5" t="n" r="D32">
        <v>64309</v>
      </c>
    </row>
    <row spans="1:5" r="33">
      <c s="4" t="s" r="A33">
        <v>441</v>
      </c>
    </row>
    <row spans="1:5" r="34">
      <c s="3" t="s" r="A34">
        <v>421</v>
      </c>
    </row>
    <row spans="1:5" r="35">
      <c s="4" t="s" r="A35">
        <v>422</v>
      </c>
      <c s="4" t="s" r="B35">
        <v>442</v>
      </c>
      <c s="5" t="n" r="C35">
        <v>148391</v>
      </c>
      <c s="5" t="n" r="D35">
        <v>170053</v>
      </c>
    </row>
    <row spans="1:5" r="36">
      <c s="4" t="s" r="A36">
        <v>443</v>
      </c>
    </row>
    <row spans="1:5" r="37">
      <c s="3" t="s" r="A37">
        <v>421</v>
      </c>
    </row>
    <row spans="1:5" r="38">
      <c s="4" t="s" r="A38">
        <v>422</v>
      </c>
      <c s="4" t="s" r="B38">
        <v>444</v>
      </c>
      <c s="7" t="n" r="C38">
        <v>93111</v>
      </c>
      <c s="7" t="n" r="D38">
        <v>109340</v>
      </c>
    </row>
    <row spans="1:5" r="39">
      <c t="n" r="A39"/>
    </row>
    <row spans="1:5" r="40">
      <c s="4" t="s" r="A40">
        <v>408</v>
      </c>
      <c s="4" t="s" r="B40">
        <v>445</v>
      </c>
    </row>
    <row spans="1:5" r="41">
      <c s="4" t="s" r="A41">
        <v>428</v>
      </c>
      <c s="4" t="s" r="B41">
        <v>446</v>
      </c>
    </row>
    <row spans="1:5" r="42">
      <c s="4" t="s" r="A42">
        <v>430</v>
      </c>
      <c s="4" t="s" r="B42">
        <v>447</v>
      </c>
    </row>
    <row spans="1:5" r="43">
      <c s="4" t="s" r="A43">
        <v>432</v>
      </c>
      <c s="4" t="s" r="B43">
        <v>448</v>
      </c>
    </row>
    <row spans="1:5" r="44">
      <c s="4" t="s" r="A44">
        <v>434</v>
      </c>
      <c s="4" t="s" r="B44">
        <v>449</v>
      </c>
    </row>
    <row spans="1:5" r="45">
      <c s="4" t="s" r="A45">
        <v>436</v>
      </c>
      <c s="4" t="s" r="B45">
        <v>450</v>
      </c>
    </row>
    <row spans="1:5" r="46">
      <c s="4" t="s" r="A46">
        <v>438</v>
      </c>
      <c s="4" t="s" r="B46">
        <v>451</v>
      </c>
    </row>
    <row spans="1:5" r="47">
      <c s="4" t="s" r="A47">
        <v>440</v>
      </c>
      <c s="4" t="s" r="B47">
        <v>452</v>
      </c>
    </row>
    <row spans="1:5" r="48">
      <c s="4" t="s" r="A48">
        <v>442</v>
      </c>
      <c s="4" t="s" r="B48">
        <v>453</v>
      </c>
    </row>
    <row spans="1:5" r="49">
      <c s="4" t="s" r="A49">
        <v>444</v>
      </c>
      <c s="4" t="s" r="B49">
        <v>454</v>
      </c>
    </row>
  </sheetData>
  <mergeCells count="12">
    <mergeCell ref="A1:B1"/>
    <mergeCell ref="A39:D39"/>
    <mergeCell ref="B40:D40"/>
    <mergeCell ref="B41:D41"/>
    <mergeCell ref="B42:D42"/>
    <mergeCell ref="B43:D43"/>
    <mergeCell ref="B44:D44"/>
    <mergeCell ref="B45:D45"/>
    <mergeCell ref="B46:D46"/>
    <mergeCell ref="B47:D47"/>
    <mergeCell ref="B48:D48"/>
    <mergeCell ref="B49:D4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Q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29"/>
    <col customWidth="1" max="6" min="6" width="14"/>
    <col customWidth="1" max="7" min="7" width="29"/>
    <col customWidth="1" max="8" min="8" width="16"/>
    <col customWidth="1" max="9" min="9" width="16"/>
    <col customWidth="1" max="10" min="10" width="16"/>
    <col customWidth="1" max="11" min="11" width="16"/>
    <col customWidth="1" max="12" min="12" width="14"/>
    <col customWidth="1" max="13" min="13" width="14"/>
    <col customWidth="1" max="14" min="14" width="14"/>
    <col customWidth="1" max="15" min="15" width="56"/>
    <col customWidth="1" max="16" min="16" width="14"/>
    <col customWidth="1" max="17" min="17" width="14"/>
  </cols>
  <sheetData>
    <row spans="1:17" r="1">
      <c s="1" t="s" r="A1">
        <v>455</v>
      </c>
      <c s="2" t="s" r="B1">
        <v>456</v>
      </c>
      <c s="2" t="s" r="C1">
        <v>457</v>
      </c>
      <c s="2" t="s" r="D1">
        <v>458</v>
      </c>
      <c s="2" t="s" r="E1">
        <v>459</v>
      </c>
      <c s="2" t="s" r="F1">
        <v>460</v>
      </c>
      <c s="2" t="s" r="G1">
        <v>461</v>
      </c>
      <c s="2" t="s" r="H1">
        <v>462</v>
      </c>
      <c s="2" t="s" r="I1">
        <v>463</v>
      </c>
      <c s="2" t="s" r="J1">
        <v>342</v>
      </c>
      <c s="2" t="s" r="K1">
        <v>420</v>
      </c>
      <c s="2" t="s" r="L1">
        <v>2</v>
      </c>
      <c s="2" t="s" r="M1">
        <v>80</v>
      </c>
      <c s="2" t="s" r="N1">
        <v>464</v>
      </c>
      <c s="2" t="s" r="O1">
        <v>2</v>
      </c>
      <c s="2" t="s" r="P1">
        <v>80</v>
      </c>
      <c s="2" t="s" r="Q1">
        <v>25</v>
      </c>
    </row>
    <row spans="1:17" r="2">
      <c s="4" t="s" r="A2">
        <v>465</v>
      </c>
      <c s="7" t="n" r="L2">
        <v>500000</v>
      </c>
      <c s="7" t="n" r="O2">
        <v>500000</v>
      </c>
    </row>
    <row spans="1:17" r="3">
      <c s="4" t="s" r="A3">
        <v>466</v>
      </c>
      <c s="4" t="s" r="I3">
        <v>467</v>
      </c>
      <c s="4" t="s" r="J3">
        <v>468</v>
      </c>
      <c s="4" t="s" r="K3">
        <v>469</v>
      </c>
    </row>
    <row spans="1:17" r="4">
      <c s="4" t="s" r="A4">
        <v>470</v>
      </c>
      <c s="4" t="s" r="H4">
        <v>471</v>
      </c>
    </row>
    <row spans="1:17" r="5">
      <c s="4" t="s" r="A5">
        <v>472</v>
      </c>
      <c s="4" t="s" r="O5">
        <v>473</v>
      </c>
    </row>
    <row spans="1:17" r="6">
      <c s="4" t="s" r="A6">
        <v>474</v>
      </c>
      <c s="7" t="n" r="I6">
        <v>4406</v>
      </c>
      <c s="7" t="n" r="K6">
        <v>4600</v>
      </c>
    </row>
    <row spans="1:17" r="7">
      <c s="4" t="s" r="A7">
        <v>475</v>
      </c>
      <c s="4" t="s" r="I7">
        <v>476</v>
      </c>
    </row>
    <row spans="1:17" r="8">
      <c s="4" t="s" r="A8">
        <v>477</v>
      </c>
      <c s="7" t="n" r="J8">
        <v>11532</v>
      </c>
    </row>
    <row spans="1:17" r="9">
      <c s="4" t="s" r="A9">
        <v>478</v>
      </c>
      <c s="7" t="n" r="J9">
        <v>500000</v>
      </c>
    </row>
    <row spans="1:17" r="10">
      <c s="4" t="s" r="A10">
        <v>479</v>
      </c>
      <c s="4" t="s" r="J10">
        <v>480</v>
      </c>
      <c s="4" t="s" r="L10">
        <v>481</v>
      </c>
      <c s="4" t="s" r="O10">
        <v>481</v>
      </c>
    </row>
    <row spans="1:17" r="11">
      <c s="4" t="s" r="A11">
        <v>482</v>
      </c>
      <c s="7" t="n" r="K11">
        <v>330220</v>
      </c>
      <c s="7" t="n" r="L11">
        <v>3195365</v>
      </c>
      <c s="7" t="n" r="O11">
        <v>3195365</v>
      </c>
      <c s="7" t="n" r="Q11">
        <v>1813647</v>
      </c>
    </row>
    <row spans="1:17" r="12">
      <c s="4" t="s" r="A12">
        <v>98</v>
      </c>
      <c s="7" t="n" r="O12">
        <v>-170089</v>
      </c>
    </row>
    <row spans="1:17" r="13">
      <c s="4" t="s" r="A13">
        <v>483</v>
      </c>
      <c s="4" t="s" r="K13">
        <v>484</v>
      </c>
    </row>
    <row spans="1:17" r="14">
      <c s="4" t="s" r="A14">
        <v>485</v>
      </c>
      <c s="4" t="s" r="L14">
        <v>486</v>
      </c>
      <c s="4" t="s" r="O14">
        <v>486</v>
      </c>
    </row>
    <row spans="1:17" r="15">
      <c s="4" t="s" r="A15">
        <v>487</v>
      </c>
      <c s="7" t="n" r="L15">
        <v>10793035</v>
      </c>
      <c s="7" t="n" r="M15">
        <v>6544364</v>
      </c>
      <c s="7" t="n" r="O15">
        <v>19464184</v>
      </c>
      <c s="7" t="n" r="P15">
        <v>11893343</v>
      </c>
    </row>
    <row spans="1:17" r="16">
      <c s="4" t="s" r="A16">
        <v>488</v>
      </c>
      <c s="7" t="n" r="L16">
        <v>125636</v>
      </c>
      <c s="5" t="n" r="O16">
        <v>125636</v>
      </c>
    </row>
    <row spans="1:17" r="17">
      <c s="4" t="s" r="A17">
        <v>489</v>
      </c>
      <c s="7" t="n" r="O17">
        <v>5000000</v>
      </c>
    </row>
    <row spans="1:17" r="18">
      <c s="4" t="s" r="A18">
        <v>490</v>
      </c>
    </row>
    <row spans="1:17" r="19">
      <c s="4" t="s" r="A19">
        <v>488</v>
      </c>
      <c s="7" t="n" r="Q19">
        <v>151868</v>
      </c>
    </row>
    <row spans="1:17" r="20">
      <c s="4" t="s" r="A20">
        <v>491</v>
      </c>
    </row>
    <row spans="1:17" r="21">
      <c s="4" t="s" r="A21">
        <v>475</v>
      </c>
      <c s="4" t="s" r="O21">
        <v>492</v>
      </c>
    </row>
    <row spans="1:17" r="22">
      <c s="4" t="s" r="A22">
        <v>493</v>
      </c>
      <c s="4" t="s" r="L22">
        <v>494</v>
      </c>
      <c s="4" t="s" r="O22">
        <v>494</v>
      </c>
    </row>
    <row spans="1:17" r="23">
      <c s="4" t="s" r="A23">
        <v>495</v>
      </c>
    </row>
    <row spans="1:17" r="24">
      <c s="4" t="s" r="A24">
        <v>493</v>
      </c>
      <c s="4" t="s" r="L24">
        <v>496</v>
      </c>
      <c s="4" t="s" r="O24">
        <v>496</v>
      </c>
    </row>
    <row spans="1:17" r="25">
      <c s="4" t="s" r="A25">
        <v>497</v>
      </c>
    </row>
    <row spans="1:17" r="26">
      <c s="4" t="s" r="A26">
        <v>489</v>
      </c>
      <c s="7" t="n" r="O26">
        <v>3500</v>
      </c>
    </row>
    <row spans="1:17" r="27">
      <c s="4" t="s" r="A27">
        <v>498</v>
      </c>
    </row>
    <row spans="1:17" r="28">
      <c s="4" t="s" r="A28">
        <v>475</v>
      </c>
      <c s="4" t="s" r="O28">
        <v>499</v>
      </c>
    </row>
    <row spans="1:17" r="29">
      <c s="4" t="s" r="A29">
        <v>493</v>
      </c>
      <c s="4" t="s" r="L29">
        <v>500</v>
      </c>
      <c s="4" t="s" r="O29">
        <v>500</v>
      </c>
    </row>
    <row spans="1:17" r="30">
      <c s="4" t="s" r="A30">
        <v>501</v>
      </c>
    </row>
    <row spans="1:17" r="31">
      <c s="4" t="s" r="A31">
        <v>493</v>
      </c>
      <c s="4" t="s" r="L31">
        <v>502</v>
      </c>
      <c s="4" t="s" r="O31">
        <v>502</v>
      </c>
    </row>
    <row spans="1:17" r="32">
      <c s="4" t="s" r="A32">
        <v>503</v>
      </c>
    </row>
    <row spans="1:17" r="33">
      <c s="4" t="s" r="A33">
        <v>489</v>
      </c>
      <c s="7" t="n" r="O33">
        <v>3500</v>
      </c>
    </row>
    <row spans="1:17" r="34">
      <c s="4" t="s" r="A34">
        <v>504</v>
      </c>
    </row>
    <row spans="1:17" r="35">
      <c s="4" t="s" r="A35">
        <v>475</v>
      </c>
      <c s="4" t="s" r="O35">
        <v>505</v>
      </c>
    </row>
    <row spans="1:17" r="36">
      <c s="4" t="s" r="A36">
        <v>493</v>
      </c>
      <c s="4" t="s" r="L36">
        <v>500</v>
      </c>
      <c s="4" t="s" r="O36">
        <v>500</v>
      </c>
    </row>
    <row spans="1:17" r="37">
      <c s="4" t="s" r="A37">
        <v>506</v>
      </c>
    </row>
    <row spans="1:17" r="38">
      <c s="4" t="s" r="A38">
        <v>493</v>
      </c>
      <c s="4" t="s" r="L38">
        <v>502</v>
      </c>
      <c s="4" t="s" r="O38">
        <v>502</v>
      </c>
    </row>
    <row spans="1:17" r="39">
      <c s="4" t="s" r="A39">
        <v>507</v>
      </c>
    </row>
    <row spans="1:17" r="40">
      <c s="4" t="s" r="A40">
        <v>489</v>
      </c>
      <c s="7" t="n" r="P40">
        <v>2700</v>
      </c>
    </row>
    <row spans="1:17" r="41">
      <c s="4" t="s" r="A41">
        <v>508</v>
      </c>
    </row>
    <row spans="1:17" r="42">
      <c s="4" t="s" r="A42">
        <v>479</v>
      </c>
      <c s="4" t="s" r="K42">
        <v>509</v>
      </c>
      <c s="4" t="s" r="L42">
        <v>510</v>
      </c>
      <c s="4" t="s" r="O42">
        <v>510</v>
      </c>
    </row>
    <row spans="1:17" r="43">
      <c s="4" t="s" r="A43">
        <v>511</v>
      </c>
    </row>
    <row spans="1:17" r="44">
      <c s="4" t="s" r="A44">
        <v>479</v>
      </c>
      <c s="4" t="s" r="K44">
        <v>512</v>
      </c>
    </row>
    <row spans="1:17" r="45">
      <c s="4" t="s" r="A45">
        <v>513</v>
      </c>
    </row>
    <row spans="1:17" r="46">
      <c s="4" t="s" r="A46">
        <v>514</v>
      </c>
      <c s="4" t="s" r="O46">
        <v>515</v>
      </c>
    </row>
    <row spans="1:17" r="47">
      <c s="4" t="s" r="A47">
        <v>516</v>
      </c>
    </row>
    <row spans="1:17" r="48">
      <c s="4" t="s" r="A48">
        <v>493</v>
      </c>
      <c s="4" t="s" r="L48">
        <v>480</v>
      </c>
      <c s="4" t="s" r="O48">
        <v>480</v>
      </c>
    </row>
    <row spans="1:17" r="49">
      <c s="4" t="s" r="A49">
        <v>517</v>
      </c>
    </row>
    <row spans="1:17" r="50">
      <c s="4" t="s" r="A50">
        <v>466</v>
      </c>
      <c s="4" t="s" r="E50">
        <v>518</v>
      </c>
      <c s="4" t="s" r="G50">
        <v>519</v>
      </c>
    </row>
    <row spans="1:17" r="51">
      <c s="4" t="s" r="A51">
        <v>472</v>
      </c>
      <c s="4" t="s" r="E51">
        <v>520</v>
      </c>
      <c s="4" t="s" r="G51">
        <v>520</v>
      </c>
    </row>
    <row spans="1:17" r="52">
      <c s="4" t="s" r="A52">
        <v>474</v>
      </c>
      <c s="7" t="n" r="C52">
        <v>25000</v>
      </c>
      <c s="7" t="n" r="F52">
        <v>25000</v>
      </c>
    </row>
    <row spans="1:17" r="53">
      <c s="4" t="s" r="A53">
        <v>479</v>
      </c>
      <c s="4" t="s" r="E53">
        <v>521</v>
      </c>
      <c s="4" t="s" r="G53">
        <v>496</v>
      </c>
    </row>
    <row spans="1:17" r="54">
      <c s="4" t="s" r="A54">
        <v>522</v>
      </c>
      <c s="7" t="n" r="E54">
        <v>100000</v>
      </c>
      <c s="7" t="n" r="G54">
        <v>150000</v>
      </c>
    </row>
    <row spans="1:17" r="55">
      <c s="4" t="s" r="A55">
        <v>98</v>
      </c>
      <c s="7" t="n" r="N55">
        <v>45000</v>
      </c>
    </row>
    <row spans="1:17" r="56">
      <c s="4" t="s" r="A56">
        <v>523</v>
      </c>
      <c s="5" t="n" r="E56">
        <v>100000</v>
      </c>
    </row>
    <row spans="1:17" r="57">
      <c s="4" t="s" r="A57">
        <v>524</v>
      </c>
    </row>
    <row spans="1:17" r="58">
      <c s="4" t="s" r="A58">
        <v>466</v>
      </c>
      <c s="4" t="s" r="D58">
        <v>525</v>
      </c>
    </row>
    <row spans="1:17" r="59">
      <c s="4" t="s" r="A59">
        <v>487</v>
      </c>
      <c s="7" t="n" r="D59">
        <v>343733</v>
      </c>
    </row>
    <row spans="1:17" r="60">
      <c s="4" t="s" r="A60">
        <v>526</v>
      </c>
    </row>
    <row spans="1:17" r="61">
      <c s="4" t="s" r="A61">
        <v>466</v>
      </c>
      <c s="4" t="s" r="D61">
        <v>525</v>
      </c>
    </row>
    <row spans="1:17" r="62">
      <c s="4" t="s" r="A62">
        <v>479</v>
      </c>
      <c s="4" t="s" r="D62">
        <v>527</v>
      </c>
    </row>
    <row spans="1:17" r="63">
      <c s="4" t="s" r="A63">
        <v>485</v>
      </c>
      <c s="4" t="s" r="D63">
        <v>328</v>
      </c>
    </row>
    <row spans="1:17" r="64">
      <c s="4" t="s" r="A64">
        <v>528</v>
      </c>
      <c s="7" t="n" r="B64">
        <v>200000</v>
      </c>
      <c s="7" t="n" r="D64">
        <v>5000000</v>
      </c>
    </row>
    <row spans="1:17" r="65">
      <c s="4" t="s" r="A65">
        <v>529</v>
      </c>
      <c s="5" t="n" r="D65">
        <v>250000</v>
      </c>
    </row>
    <row spans="1:17" r="66">
      <c s="4" t="s" r="A66">
        <v>530</v>
      </c>
    </row>
    <row spans="1:17" r="67">
      <c s="4" t="s" r="A67">
        <v>474</v>
      </c>
      <c s="7" t="n" r="D67">
        <v>2000000</v>
      </c>
    </row>
    <row spans="1:17" r="68">
      <c s="4" t="s" r="A68">
        <v>531</v>
      </c>
    </row>
    <row spans="1:17" r="69">
      <c s="4" t="s" r="A69">
        <v>474</v>
      </c>
      <c s="5" t="n" r="D69">
        <v>2000000</v>
      </c>
    </row>
    <row spans="1:17" r="70">
      <c s="4" t="s" r="A70">
        <v>532</v>
      </c>
    </row>
    <row spans="1:17" r="71">
      <c s="4" t="s" r="A71">
        <v>474</v>
      </c>
      <c s="7" t="n" r="D71">
        <v>1000000</v>
      </c>
    </row>
    <row spans="1:17" r="72">
      <c s="4" t="s" r="A72">
        <v>533</v>
      </c>
    </row>
    <row spans="1:17" r="73">
      <c s="4" t="s" r="A73">
        <v>474</v>
      </c>
      <c s="5" t="n" r="B73">
        <v>50000</v>
      </c>
    </row>
    <row spans="1:17" r="74">
      <c s="4" t="s" r="A74">
        <v>534</v>
      </c>
    </row>
    <row spans="1:17" r="75">
      <c s="4" t="s" r="A75">
        <v>474</v>
      </c>
      <c s="5" t="n" r="B75">
        <v>2000000</v>
      </c>
    </row>
    <row spans="1:17" r="76">
      <c s="4" t="s" r="A76">
        <v>535</v>
      </c>
    </row>
    <row spans="1:17" r="77">
      <c s="4" t="s" r="A77">
        <v>474</v>
      </c>
      <c s="5" t="n" r="B77">
        <v>1200000</v>
      </c>
    </row>
    <row spans="1:17" r="78">
      <c s="4" t="s" r="A78">
        <v>536</v>
      </c>
    </row>
    <row spans="1:17" r="79">
      <c s="4" t="s" r="A79">
        <v>474</v>
      </c>
      <c s="7" t="n" r="B79">
        <v>1000000</v>
      </c>
    </row>
    <row spans="1:17" r="80">
      <c s="4" t="s" r="A80">
        <v>537</v>
      </c>
    </row>
    <row spans="1:17" r="81">
      <c s="4" t="s" r="A81">
        <v>465</v>
      </c>
      <c s="7" t="n" r="I81">
        <v>500000</v>
      </c>
    </row>
    <row spans="1:17" r="82">
      <c s="4" t="s" r="A82">
        <v>538</v>
      </c>
      <c s="4" t="s" r="I82">
        <v>5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N7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t="s" r="A1">
        <v>540</v>
      </c>
      <c s="2" t="s" r="B1">
        <v>2</v>
      </c>
      <c s="2" t="s" r="C1">
        <v>2</v>
      </c>
      <c s="2" t="s" r="D1">
        <v>541</v>
      </c>
      <c s="2" t="s" r="E1">
        <v>542</v>
      </c>
      <c s="2" t="s" r="F1">
        <v>2</v>
      </c>
      <c s="2" t="s" r="G1">
        <v>80</v>
      </c>
      <c s="2" t="s" r="H1">
        <v>543</v>
      </c>
      <c s="2" t="s" r="I1">
        <v>25</v>
      </c>
      <c s="2" t="s" r="J1">
        <v>544</v>
      </c>
      <c s="2" t="s" r="K1">
        <v>545</v>
      </c>
      <c s="2" t="s" r="L1">
        <v>342</v>
      </c>
      <c s="2" t="s" r="M1">
        <v>546</v>
      </c>
      <c s="2" t="s" r="N1">
        <v>547</v>
      </c>
    </row>
    <row spans="1:14" r="2">
      <c s="3" t="s" r="A2">
        <v>548</v>
      </c>
    </row>
    <row spans="1:14" r="3">
      <c s="4" t="s" r="A3">
        <v>549</v>
      </c>
      <c s="7" t="n" r="F3">
        <v>2200000</v>
      </c>
    </row>
    <row spans="1:14" r="4">
      <c s="4" t="s" r="A4">
        <v>550</v>
      </c>
      <c s="7" t="n" r="B4">
        <v>2281149</v>
      </c>
      <c s="7" t="n" r="C4">
        <v>2281149</v>
      </c>
      <c s="7" t="n" r="F4">
        <v>2281149</v>
      </c>
      <c s="7" t="n" r="I4">
        <v>1913683</v>
      </c>
    </row>
    <row spans="1:14" r="5">
      <c s="4" t="s" r="A5">
        <v>551</v>
      </c>
      <c s="4" t="s" r="B5">
        <v>481</v>
      </c>
      <c s="4" t="s" r="C5">
        <v>481</v>
      </c>
      <c s="4" t="s" r="F5">
        <v>481</v>
      </c>
      <c s="4" t="s" r="L5">
        <v>480</v>
      </c>
    </row>
    <row spans="1:14" r="6">
      <c s="4" t="s" r="A6">
        <v>552</v>
      </c>
      <c s="7" t="n" r="F6">
        <v>1592414</v>
      </c>
      <c s="7" t="n" r="G6">
        <v>582617</v>
      </c>
    </row>
    <row spans="1:14" r="7">
      <c s="4" t="s" r="A7">
        <v>553</v>
      </c>
      <c s="7" t="n" r="B7">
        <v>1000000</v>
      </c>
      <c s="7" t="n" r="C7">
        <v>250000</v>
      </c>
      <c s="7" t="n" r="D7">
        <v>5000000</v>
      </c>
    </row>
    <row spans="1:14" r="8">
      <c s="4" t="s" r="A8">
        <v>554</v>
      </c>
      <c s="5" t="n" r="B8">
        <v>500000</v>
      </c>
      <c s="5" t="n" r="C8">
        <v>168713</v>
      </c>
      <c s="5" t="n" r="D8">
        <v>373333</v>
      </c>
    </row>
    <row spans="1:14" r="9">
      <c s="4" t="s" r="A9">
        <v>555</v>
      </c>
      <c s="7" t="n" r="B9">
        <v>1458499</v>
      </c>
      <c s="7" t="n" r="C9">
        <v>1458499</v>
      </c>
      <c s="7" t="n" r="D9">
        <v>125089</v>
      </c>
      <c s="5" t="n" r="F9">
        <v>1458499</v>
      </c>
      <c s="7" t="n" r="I9">
        <v>1610900</v>
      </c>
    </row>
    <row spans="1:14" r="10">
      <c s="4" t="s" r="A10">
        <v>556</v>
      </c>
    </row>
    <row spans="1:14" r="11">
      <c s="3" t="s" r="A11">
        <v>548</v>
      </c>
    </row>
    <row spans="1:14" r="12">
      <c s="4" t="s" r="A12">
        <v>549</v>
      </c>
      <c s="5" t="n" r="F12">
        <v>2150000</v>
      </c>
    </row>
    <row spans="1:14" r="13">
      <c s="4" t="s" r="A13">
        <v>557</v>
      </c>
    </row>
    <row spans="1:14" r="14">
      <c s="3" t="s" r="A14">
        <v>548</v>
      </c>
    </row>
    <row spans="1:14" r="15">
      <c s="4" t="s" r="A15">
        <v>549</v>
      </c>
      <c s="5" t="n" r="F15">
        <v>1000000</v>
      </c>
    </row>
    <row spans="1:14" r="16">
      <c s="4" t="s" r="A16">
        <v>550</v>
      </c>
      <c s="7" t="n" r="D16">
        <v>1000000</v>
      </c>
    </row>
    <row spans="1:14" r="17">
      <c s="4" t="s" r="A17">
        <v>551</v>
      </c>
      <c s="4" t="s" r="D17">
        <v>521</v>
      </c>
    </row>
    <row spans="1:14" r="18">
      <c s="4" t="s" r="A18">
        <v>558</v>
      </c>
      <c s="4" t="s" r="D18">
        <v>559</v>
      </c>
    </row>
    <row spans="1:14" r="19">
      <c s="4" t="s" r="A19">
        <v>560</v>
      </c>
      <c s="7" t="n" r="D19">
        <v>1</v>
      </c>
    </row>
    <row spans="1:14" r="20">
      <c s="4" t="s" r="A20">
        <v>561</v>
      </c>
      <c s="7" t="n" r="D20">
        <v>2</v>
      </c>
    </row>
    <row spans="1:14" r="21">
      <c s="4" t="s" r="A21">
        <v>562</v>
      </c>
      <c s="5" t="n" r="D21">
        <v>250000</v>
      </c>
    </row>
    <row spans="1:14" r="22">
      <c s="4" t="s" r="A22">
        <v>563</v>
      </c>
      <c s="9" t="n" r="D22">
        <v>2.5</v>
      </c>
    </row>
    <row spans="1:14" r="23">
      <c s="4" t="s" r="A23">
        <v>564</v>
      </c>
      <c s="4" t="s" r="D23">
        <v>565</v>
      </c>
    </row>
    <row spans="1:14" r="24">
      <c s="4" t="s" r="A24">
        <v>553</v>
      </c>
      <c s="7" t="n" r="D24">
        <v>500000</v>
      </c>
    </row>
    <row spans="1:14" r="25">
      <c s="4" t="s" r="A25">
        <v>554</v>
      </c>
      <c s="5" t="n" r="D25">
        <v>373333</v>
      </c>
    </row>
    <row spans="1:14" r="26">
      <c s="4" t="s" r="A26">
        <v>566</v>
      </c>
    </row>
    <row spans="1:14" r="27">
      <c s="3" t="s" r="A27">
        <v>548</v>
      </c>
    </row>
    <row spans="1:14" r="28">
      <c s="4" t="s" r="A28">
        <v>550</v>
      </c>
      <c s="7" t="n" r="D28">
        <v>250000</v>
      </c>
    </row>
    <row spans="1:14" r="29">
      <c s="4" t="s" r="A29">
        <v>567</v>
      </c>
    </row>
    <row spans="1:14" r="30">
      <c s="3" t="s" r="A30">
        <v>548</v>
      </c>
    </row>
    <row spans="1:14" r="31">
      <c s="4" t="s" r="A31">
        <v>568</v>
      </c>
      <c s="5" t="n" r="D31">
        <v>670300</v>
      </c>
    </row>
    <row spans="1:14" r="32">
      <c s="4" t="s" r="A32">
        <v>569</v>
      </c>
    </row>
    <row spans="1:14" r="33">
      <c s="3" t="s" r="A33">
        <v>548</v>
      </c>
    </row>
    <row spans="1:14" r="34">
      <c s="4" t="s" r="A34">
        <v>568</v>
      </c>
      <c s="5" t="n" r="D34">
        <v>202358</v>
      </c>
    </row>
    <row spans="1:14" r="35">
      <c s="4" t="s" r="A35">
        <v>570</v>
      </c>
    </row>
    <row spans="1:14" r="36">
      <c s="3" t="s" r="A36">
        <v>548</v>
      </c>
    </row>
    <row spans="1:14" r="37">
      <c s="4" t="s" r="A37">
        <v>549</v>
      </c>
      <c s="5" t="n" r="D37">
        <v>500000</v>
      </c>
      <c s="5" t="n" r="F37">
        <v>500000</v>
      </c>
    </row>
    <row spans="1:14" r="38">
      <c s="4" t="s" r="A38">
        <v>550</v>
      </c>
      <c s="7" t="n" r="D38">
        <v>150000</v>
      </c>
    </row>
    <row spans="1:14" r="39">
      <c s="4" t="s" r="A39">
        <v>551</v>
      </c>
      <c s="4" t="s" r="D39">
        <v>521</v>
      </c>
    </row>
    <row spans="1:14" r="40">
      <c s="4" t="s" r="A40">
        <v>558</v>
      </c>
      <c s="4" t="s" r="D40">
        <v>559</v>
      </c>
    </row>
    <row spans="1:14" r="41">
      <c s="4" t="s" r="A41">
        <v>560</v>
      </c>
      <c s="7" t="n" r="D41">
        <v>1</v>
      </c>
    </row>
    <row spans="1:14" r="42">
      <c s="4" t="s" r="A42">
        <v>561</v>
      </c>
      <c s="7" t="n" r="D42">
        <v>2</v>
      </c>
    </row>
    <row spans="1:14" r="43">
      <c s="4" t="s" r="A43">
        <v>562</v>
      </c>
      <c s="5" t="n" r="D43">
        <v>37500</v>
      </c>
    </row>
    <row spans="1:14" r="44">
      <c s="4" t="s" r="A44">
        <v>563</v>
      </c>
      <c s="9" t="n" r="D44">
        <v>2.5</v>
      </c>
    </row>
    <row spans="1:14" r="45">
      <c s="4" t="s" r="A45">
        <v>564</v>
      </c>
      <c s="4" t="s" r="D45">
        <v>565</v>
      </c>
    </row>
    <row spans="1:14" r="46">
      <c s="4" t="s" r="A46">
        <v>553</v>
      </c>
      <c s="7" t="n" r="D46">
        <v>373333</v>
      </c>
    </row>
    <row spans="1:14" r="47">
      <c s="4" t="s" r="A47">
        <v>554</v>
      </c>
      <c s="5" t="n" r="D47">
        <v>168713</v>
      </c>
    </row>
    <row spans="1:14" r="48">
      <c s="4" t="s" r="A48">
        <v>571</v>
      </c>
    </row>
    <row spans="1:14" r="49">
      <c s="3" t="s" r="A49">
        <v>548</v>
      </c>
    </row>
    <row spans="1:14" r="50">
      <c s="4" t="s" r="A50">
        <v>550</v>
      </c>
      <c s="7" t="n" r="D50">
        <v>1000000</v>
      </c>
    </row>
    <row spans="1:14" r="51">
      <c s="4" t="s" r="A51">
        <v>572</v>
      </c>
    </row>
    <row spans="1:14" r="52">
      <c s="3" t="s" r="A52">
        <v>548</v>
      </c>
    </row>
    <row spans="1:14" r="53">
      <c s="4" t="s" r="A53">
        <v>568</v>
      </c>
      <c s="5" t="n" r="D53">
        <v>108600</v>
      </c>
    </row>
    <row spans="1:14" r="54">
      <c s="4" t="s" r="A54">
        <v>573</v>
      </c>
    </row>
    <row spans="1:14" r="55">
      <c s="3" t="s" r="A55">
        <v>548</v>
      </c>
    </row>
    <row spans="1:14" r="56">
      <c s="4" t="s" r="A56">
        <v>568</v>
      </c>
      <c s="7" t="n" r="D56">
        <v>30314</v>
      </c>
    </row>
    <row spans="1:14" r="57">
      <c s="4" t="s" r="A57">
        <v>574</v>
      </c>
    </row>
    <row spans="1:14" r="58">
      <c s="3" t="s" r="A58">
        <v>548</v>
      </c>
    </row>
    <row spans="1:14" r="59">
      <c s="4" t="s" r="A59">
        <v>549</v>
      </c>
      <c s="7" t="n" r="F59">
        <v>250000</v>
      </c>
    </row>
    <row spans="1:14" r="60">
      <c s="4" t="s" r="A60">
        <v>570</v>
      </c>
    </row>
    <row spans="1:14" r="61">
      <c s="3" t="s" r="A61">
        <v>548</v>
      </c>
    </row>
    <row spans="1:14" r="62">
      <c s="4" t="s" r="A62">
        <v>550</v>
      </c>
      <c s="7" t="n" r="E62">
        <v>1000000</v>
      </c>
    </row>
    <row spans="1:14" r="63">
      <c s="4" t="s" r="A63">
        <v>551</v>
      </c>
      <c s="4" t="s" r="E63">
        <v>575</v>
      </c>
    </row>
    <row spans="1:14" r="64">
      <c s="4" t="s" r="A64">
        <v>560</v>
      </c>
      <c s="7" t="n" r="B64">
        <v>2</v>
      </c>
      <c s="7" t="n" r="C64">
        <v>2</v>
      </c>
      <c s="7" t="n" r="E64">
        <v>2</v>
      </c>
      <c s="7" t="n" r="F64">
        <v>2</v>
      </c>
    </row>
    <row spans="1:14" r="65">
      <c s="4" t="s" r="A65">
        <v>562</v>
      </c>
      <c s="5" t="n" r="E65">
        <v>320000</v>
      </c>
    </row>
    <row spans="1:14" r="66">
      <c s="4" t="s" r="A66">
        <v>563</v>
      </c>
      <c s="9" t="n" r="E66">
        <v>2.5</v>
      </c>
    </row>
    <row spans="1:14" r="67">
      <c s="4" t="s" r="A67">
        <v>564</v>
      </c>
      <c s="4" t="s" r="E67">
        <v>565</v>
      </c>
    </row>
    <row spans="1:14" r="68">
      <c s="4" t="s" r="A68">
        <v>568</v>
      </c>
      <c s="7" t="n" r="E68">
        <v>315008</v>
      </c>
    </row>
    <row spans="1:14" r="69">
      <c s="4" t="s" r="A69">
        <v>552</v>
      </c>
      <c s="7" t="n" r="E69">
        <v>455008</v>
      </c>
    </row>
    <row spans="1:14" r="70">
      <c s="4" t="s" r="A70">
        <v>576</v>
      </c>
      <c s="7" t="n" r="B70">
        <v>643371</v>
      </c>
      <c s="7" t="n" r="C70">
        <v>643371</v>
      </c>
      <c s="7" t="n" r="F70">
        <v>643371</v>
      </c>
    </row>
    <row spans="1:14" r="71">
      <c s="4" t="s" r="A71">
        <v>577</v>
      </c>
    </row>
    <row spans="1:14" r="72">
      <c s="3" t="s" r="A72">
        <v>548</v>
      </c>
    </row>
    <row spans="1:14" r="73">
      <c s="4" t="s" r="A73">
        <v>560</v>
      </c>
      <c s="9" t="n" r="H73">
        <v>1.33</v>
      </c>
      <c s="10" t="n" r="J73">
        <v>1.3</v>
      </c>
      <c s="9" t="n" r="K73">
        <v>1.45</v>
      </c>
      <c s="9" t="n" r="M73">
        <v>3.29</v>
      </c>
      <c s="9" t="n" r="N73">
        <v>3.73</v>
      </c>
    </row>
    <row spans="1:14" r="74">
      <c s="4" t="s" r="A74">
        <v>553</v>
      </c>
      <c s="7" t="n" r="C74">
        <v>1000000</v>
      </c>
    </row>
    <row spans="1:14" r="75">
      <c s="4" t="s" r="A75">
        <v>554</v>
      </c>
      <c s="5" t="n" r="C75">
        <v>5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8</v>
      </c>
      <c s="2" t="s" r="B1">
        <v>2</v>
      </c>
      <c s="2" t="s" r="C1">
        <v>25</v>
      </c>
    </row>
    <row spans="1:3" r="2">
      <c s="3" t="s" r="A2">
        <v>579</v>
      </c>
    </row>
    <row spans="1:3" r="3">
      <c s="4" t="s" r="A3">
        <v>580</v>
      </c>
      <c s="7" t="n" r="B3">
        <v>2281149</v>
      </c>
      <c s="7" t="n" r="C3">
        <v>1913683</v>
      </c>
    </row>
    <row spans="1:3" r="4">
      <c s="4" t="s" r="A4">
        <v>581</v>
      </c>
      <c s="5" t="n" r="B4">
        <v>-268875</v>
      </c>
      <c s="5" t="n" r="C4">
        <v>-436270</v>
      </c>
    </row>
    <row spans="1:3" r="5">
      <c s="4" t="s" r="A5">
        <v>582</v>
      </c>
      <c s="5" t="n" r="B5">
        <v>2012274</v>
      </c>
      <c s="5" t="n" r="C5">
        <v>1477413</v>
      </c>
    </row>
    <row spans="1:3" r="6">
      <c s="4" t="s" r="A6">
        <v>583</v>
      </c>
    </row>
    <row spans="1:3" r="7">
      <c s="3" t="s" r="A7">
        <v>579</v>
      </c>
    </row>
    <row spans="1:3" r="8">
      <c s="4" t="s" r="A8">
        <v>580</v>
      </c>
      <c s="5" t="n" r="B8">
        <v>3000000</v>
      </c>
      <c s="5" t="n" r="C8">
        <v>3000000</v>
      </c>
    </row>
    <row spans="1:3" r="9">
      <c s="4" t="s" r="A9">
        <v>584</v>
      </c>
      <c s="7" t="n" r="B9">
        <v>-1083339</v>
      </c>
      <c s="5" t="n" r="C9">
        <v>-1583333</v>
      </c>
    </row>
    <row spans="1:3" r="10">
      <c s="4" t="s" r="A10">
        <v>585</v>
      </c>
    </row>
    <row spans="1:3" r="11">
      <c s="3" t="s" r="A11">
        <v>579</v>
      </c>
    </row>
    <row spans="1:3" r="12">
      <c s="4" t="s" r="A12">
        <v>580</v>
      </c>
      <c s="5" t="n" r="C12">
        <v>500000</v>
      </c>
    </row>
    <row spans="1:3" r="13">
      <c s="4" t="s" r="A13">
        <v>584</v>
      </c>
      <c s="5" t="n" r="C13">
        <v>-63730</v>
      </c>
    </row>
    <row spans="1:3" r="14">
      <c s="4" t="s" r="A14">
        <v>586</v>
      </c>
    </row>
    <row spans="1:3" r="15">
      <c s="3" t="s" r="A15">
        <v>579</v>
      </c>
    </row>
    <row spans="1:3" r="16">
      <c s="4" t="s" r="A16">
        <v>580</v>
      </c>
      <c s="7" t="n" r="B16">
        <v>100000</v>
      </c>
      <c s="5" t="n" r="C16">
        <v>350000</v>
      </c>
    </row>
    <row spans="1:3" r="17">
      <c s="4" t="s" r="A17">
        <v>584</v>
      </c>
      <c s="5" t="n" r="B17">
        <v>38004</v>
      </c>
      <c s="7" t="n" r="C17">
        <v>-289254</v>
      </c>
    </row>
    <row spans="1:3" r="18">
      <c s="4" t="s" r="A18">
        <v>587</v>
      </c>
    </row>
    <row spans="1:3" r="19">
      <c s="3" t="s" r="A19">
        <v>579</v>
      </c>
    </row>
    <row spans="1:3" r="20">
      <c s="4" t="s" r="A20">
        <v>580</v>
      </c>
      <c s="5" t="n" r="B20">
        <v>150000</v>
      </c>
    </row>
    <row spans="1:3" r="21">
      <c s="4" t="s" r="A21">
        <v>584</v>
      </c>
      <c s="5" t="n" r="B21">
        <v>-116383</v>
      </c>
    </row>
    <row spans="1:3" r="22">
      <c s="4" t="s" r="A22">
        <v>587</v>
      </c>
    </row>
    <row spans="1:3" r="23">
      <c s="3" t="s" r="A23">
        <v>579</v>
      </c>
    </row>
    <row spans="1:3" r="24">
      <c s="4" t="s" r="A24">
        <v>580</v>
      </c>
      <c s="5" t="n" r="B24">
        <v>1000000</v>
      </c>
    </row>
    <row spans="1:3" r="25">
      <c s="4" t="s" r="A25">
        <v>584</v>
      </c>
      <c s="7" t="n" r="B25">
        <v>731125</v>
      </c>
    </row>
    <row spans="1:3" r="26">
      <c s="4" t="s" r="A26">
        <v>588</v>
      </c>
    </row>
    <row spans="1:3" r="27">
      <c s="3" t="s" r="A27">
        <v>579</v>
      </c>
    </row>
    <row spans="1:3" r="28">
      <c s="4" t="s" r="A28">
        <v>580</v>
      </c>
    </row>
    <row spans="1:3" r="29">
      <c s="4" t="s" r="A29">
        <v>5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89</v>
      </c>
      <c s="2" t="s" r="B1">
        <v>2</v>
      </c>
      <c s="2" t="s" r="C1">
        <v>25</v>
      </c>
      <c s="2" t="s" r="D1">
        <v>342</v>
      </c>
    </row>
    <row spans="1:4" r="2">
      <c s="4" t="s" r="A2">
        <v>590</v>
      </c>
      <c s="4" t="s" r="B2">
        <v>481</v>
      </c>
      <c s="4" t="s" r="D2">
        <v>480</v>
      </c>
    </row>
    <row spans="1:4" r="3">
      <c s="4" t="s" r="A3">
        <v>583</v>
      </c>
    </row>
    <row spans="1:4" r="4">
      <c s="4" t="s" r="A4">
        <v>590</v>
      </c>
      <c s="4" t="s" r="B4">
        <v>591</v>
      </c>
      <c s="4" t="s" r="C4">
        <v>591</v>
      </c>
    </row>
    <row spans="1:4" r="5">
      <c s="4" t="s" r="A5">
        <v>585</v>
      </c>
    </row>
    <row spans="1:4" r="6">
      <c s="4" t="s" r="A6">
        <v>590</v>
      </c>
      <c s="4" t="s" r="B6">
        <v>592</v>
      </c>
      <c s="4" t="s" r="C6">
        <v>592</v>
      </c>
    </row>
    <row spans="1:4" r="7">
      <c s="4" t="s" r="A7">
        <v>586</v>
      </c>
    </row>
    <row spans="1:4" r="8">
      <c s="4" t="s" r="A8">
        <v>590</v>
      </c>
      <c s="4" t="s" r="B8">
        <v>521</v>
      </c>
      <c s="4" t="s" r="C8">
        <v>521</v>
      </c>
    </row>
    <row spans="1:4" r="9">
      <c s="4" t="s" r="A9">
        <v>587</v>
      </c>
    </row>
    <row spans="1:4" r="10">
      <c s="4" t="s" r="A10">
        <v>590</v>
      </c>
      <c s="4" t="s" r="B10">
        <v>521</v>
      </c>
      <c s="4" t="s" r="C10">
        <v>521</v>
      </c>
    </row>
    <row spans="1:4" r="11">
      <c s="4" t="s" r="A11">
        <v>587</v>
      </c>
    </row>
    <row spans="1:4" r="12">
      <c s="4" t="s" r="A12">
        <v>590</v>
      </c>
      <c s="4" t="s" r="B12">
        <v>521</v>
      </c>
      <c s="4" t="s" r="C12">
        <v>521</v>
      </c>
    </row>
    <row spans="1:4" r="13">
      <c s="4" t="s" r="A13">
        <v>588</v>
      </c>
    </row>
    <row spans="1:4" r="14">
      <c s="4" t="s" r="A14">
        <v>590</v>
      </c>
      <c s="4" t="s" r="B14">
        <v>575</v>
      </c>
      <c s="4" t="s" r="C14">
        <v>5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26"/>
    <col customWidth="1" max="9" min="9" width="14"/>
  </cols>
  <sheetData>
    <row spans="1:9" r="1">
      <c s="1" t="s" r="A1">
        <v>593</v>
      </c>
      <c s="2" t="s" r="B1">
        <v>543</v>
      </c>
      <c s="2" t="s" r="C1">
        <v>544</v>
      </c>
      <c s="2" t="s" r="D1">
        <v>545</v>
      </c>
      <c s="2" t="s" r="E1">
        <v>546</v>
      </c>
      <c s="2" t="s" r="F1">
        <v>547</v>
      </c>
      <c s="2" t="s" r="G1">
        <v>2</v>
      </c>
      <c s="2" t="s" r="H1">
        <v>25</v>
      </c>
      <c s="2" t="s" r="I1">
        <v>594</v>
      </c>
    </row>
    <row spans="1:9" r="2">
      <c s="3" t="s" r="A2">
        <v>548</v>
      </c>
    </row>
    <row spans="1:9" r="3">
      <c s="4" t="s" r="A3">
        <v>595</v>
      </c>
      <c s="9" t="n" r="I3">
        <v>2.5</v>
      </c>
    </row>
    <row spans="1:9" r="4">
      <c s="4" t="s" r="A4">
        <v>577</v>
      </c>
    </row>
    <row spans="1:9" r="5">
      <c s="3" t="s" r="A5">
        <v>548</v>
      </c>
    </row>
    <row spans="1:9" r="6">
      <c s="4" t="s" r="A6">
        <v>595</v>
      </c>
      <c s="9" t="n" r="B6">
        <v>1.75</v>
      </c>
      <c s="9" t="n" r="C6">
        <v>1.53</v>
      </c>
      <c s="10" t="n" r="D6">
        <v>1.7</v>
      </c>
      <c s="9" t="n" r="E6">
        <v>3.87</v>
      </c>
      <c s="9" t="n" r="F6">
        <v>4.15</v>
      </c>
    </row>
    <row spans="1:9" r="7">
      <c s="4" t="s" r="A7">
        <v>596</v>
      </c>
      <c s="9" t="n" r="B7">
        <v>1.33</v>
      </c>
      <c s="10" t="n" r="C7">
        <v>1.3</v>
      </c>
      <c s="9" t="n" r="D7">
        <v>1.45</v>
      </c>
      <c s="9" t="n" r="E7">
        <v>3.29</v>
      </c>
      <c s="9" t="n" r="F7">
        <v>3.73</v>
      </c>
    </row>
    <row spans="1:9" r="8">
      <c s="4" t="s" r="A8">
        <v>597</v>
      </c>
      <c s="5" t="n" r="B8">
        <v>112402</v>
      </c>
      <c s="5" t="n" r="C8">
        <v>77061</v>
      </c>
      <c s="5" t="n" r="D8">
        <v>172672</v>
      </c>
      <c s="5" t="n" r="E8">
        <v>151999</v>
      </c>
      <c s="5" t="n" r="F8">
        <v>804764</v>
      </c>
    </row>
    <row spans="1:9" r="9">
      <c s="4" t="s" r="A9">
        <v>598</v>
      </c>
      <c s="4" t="s" r="B9">
        <v>599</v>
      </c>
      <c s="4" t="s" r="C9">
        <v>599</v>
      </c>
      <c s="4" t="s" r="D9">
        <v>599</v>
      </c>
      <c s="4" t="s" r="E9">
        <v>539</v>
      </c>
      <c s="4" t="s" r="F9">
        <v>599</v>
      </c>
    </row>
    <row spans="1:9" r="10">
      <c s="4" t="s" r="A10">
        <v>600</v>
      </c>
      <c s="4" t="s" r="B10">
        <v>601</v>
      </c>
      <c s="4" t="s" r="C10">
        <v>602</v>
      </c>
      <c s="4" t="s" r="D10">
        <v>602</v>
      </c>
      <c s="4" t="s" r="E10">
        <v>603</v>
      </c>
      <c s="4" t="s" r="F10">
        <v>604</v>
      </c>
    </row>
    <row spans="1:9" r="11">
      <c s="4" t="s" r="A11">
        <v>605</v>
      </c>
      <c s="9" t="n" r="B11">
        <v>0.97</v>
      </c>
      <c s="9" t="n" r="C11">
        <v>0.8100000000000001</v>
      </c>
      <c s="10" t="n" r="D11">
        <v>0.9</v>
      </c>
      <c s="9" t="n" r="E11">
        <v>1.19</v>
      </c>
      <c s="9" t="n" r="F11">
        <v>2.82</v>
      </c>
    </row>
    <row spans="1:9" r="12">
      <c s="4" t="s" r="A12">
        <v>606</v>
      </c>
      <c s="4" t="s" r="B12">
        <v>607</v>
      </c>
      <c s="4" t="s" r="C12">
        <v>608</v>
      </c>
      <c s="4" t="s" r="D12">
        <v>608</v>
      </c>
      <c s="4" t="s" r="E12">
        <v>609</v>
      </c>
      <c s="4" t="s" r="F12">
        <v>610</v>
      </c>
    </row>
    <row spans="1:9" r="13">
      <c s="4" t="s" r="A13">
        <v>611</v>
      </c>
      <c s="4" t="s" r="B13">
        <v>612</v>
      </c>
      <c s="4" t="s" r="C13">
        <v>612</v>
      </c>
      <c s="4" t="s" r="D13">
        <v>612</v>
      </c>
      <c s="4" t="s" r="E13">
        <v>612</v>
      </c>
      <c s="4" t="s" r="F13">
        <v>612</v>
      </c>
    </row>
    <row spans="1:9" r="14">
      <c s="4" t="s" r="A14">
        <v>613</v>
      </c>
    </row>
    <row spans="1:9" r="15">
      <c s="3" t="s" r="A15">
        <v>548</v>
      </c>
    </row>
    <row spans="1:9" r="16">
      <c s="4" t="s" r="A16">
        <v>595</v>
      </c>
      <c s="9" t="n" r="B16">
        <v>1.75</v>
      </c>
      <c s="9" t="n" r="H16">
        <v>1.73</v>
      </c>
    </row>
    <row spans="1:9" r="17">
      <c s="4" t="s" r="A17">
        <v>596</v>
      </c>
      <c s="9" t="n" r="B17">
        <v>1.33</v>
      </c>
      <c s="9" t="n" r="H17">
        <v>1.49</v>
      </c>
    </row>
    <row spans="1:9" r="18">
      <c s="4" t="s" r="A18">
        <v>597</v>
      </c>
      <c s="5" t="n" r="B18">
        <v>749344</v>
      </c>
      <c s="5" t="n" r="H18">
        <v>2008032</v>
      </c>
    </row>
    <row spans="1:9" r="19">
      <c s="4" t="s" r="A19">
        <v>598</v>
      </c>
      <c s="4" t="s" r="B19">
        <v>599</v>
      </c>
      <c s="4" t="s" r="H19">
        <v>614</v>
      </c>
    </row>
    <row spans="1:9" r="20">
      <c s="4" t="s" r="A20">
        <v>600</v>
      </c>
      <c s="4" t="s" r="B20">
        <v>601</v>
      </c>
      <c s="4" t="s" r="H20">
        <v>615</v>
      </c>
    </row>
    <row spans="1:9" r="21">
      <c s="4" t="s" r="A21">
        <v>605</v>
      </c>
      <c s="9" t="n" r="B21">
        <v>0.97</v>
      </c>
      <c s="9" t="n" r="H21">
        <v>0.64</v>
      </c>
    </row>
    <row spans="1:9" r="22">
      <c s="4" t="s" r="A22">
        <v>606</v>
      </c>
      <c s="4" t="s" r="B22">
        <v>607</v>
      </c>
      <c s="4" t="s" r="H22">
        <v>616</v>
      </c>
    </row>
    <row spans="1:9" r="23">
      <c s="4" t="s" r="A23">
        <v>611</v>
      </c>
      <c s="4" t="s" r="B23">
        <v>612</v>
      </c>
      <c s="4" t="s" r="H23">
        <v>612</v>
      </c>
    </row>
    <row spans="1:9" r="24">
      <c s="4" t="s" r="A24">
        <v>617</v>
      </c>
    </row>
    <row spans="1:9" r="25">
      <c s="3" t="s" r="A25">
        <v>548</v>
      </c>
    </row>
    <row spans="1:9" r="26">
      <c s="4" t="s" r="A26">
        <v>595</v>
      </c>
      <c s="9" t="n" r="H26">
        <v>1.73</v>
      </c>
    </row>
    <row spans="1:9" r="27">
      <c s="4" t="s" r="A27">
        <v>596</v>
      </c>
      <c s="9" t="n" r="H27">
        <v>1.47</v>
      </c>
    </row>
    <row spans="1:9" r="28">
      <c s="4" t="s" r="A28">
        <v>597</v>
      </c>
      <c s="5" t="n" r="H28">
        <v>340020</v>
      </c>
    </row>
    <row spans="1:9" r="29">
      <c s="4" t="s" r="A29">
        <v>598</v>
      </c>
      <c s="4" t="s" r="H29">
        <v>618</v>
      </c>
    </row>
    <row spans="1:9" r="30">
      <c s="4" t="s" r="A30">
        <v>600</v>
      </c>
      <c s="4" t="s" r="H30">
        <v>619</v>
      </c>
    </row>
    <row spans="1:9" r="31">
      <c s="4" t="s" r="A31">
        <v>605</v>
      </c>
      <c s="9" t="n" r="H31">
        <v>0.35</v>
      </c>
    </row>
    <row spans="1:9" r="32">
      <c s="4" t="s" r="A32">
        <v>606</v>
      </c>
      <c s="4" t="s" r="H32">
        <v>620</v>
      </c>
    </row>
    <row spans="1:9" r="33">
      <c s="4" t="s" r="A33">
        <v>611</v>
      </c>
      <c s="4" t="s" r="H33">
        <v>612</v>
      </c>
    </row>
    <row spans="1:9" r="34">
      <c s="4" t="s" r="A34">
        <v>621</v>
      </c>
    </row>
    <row spans="1:9" r="35">
      <c s="3" t="s" r="A35">
        <v>548</v>
      </c>
    </row>
    <row spans="1:9" r="36">
      <c s="4" t="s" r="A36">
        <v>595</v>
      </c>
      <c s="9" t="n" r="H36">
        <v>1.73</v>
      </c>
    </row>
    <row spans="1:9" r="37">
      <c s="4" t="s" r="A37">
        <v>596</v>
      </c>
      <c s="9" t="n" r="H37">
        <v>1.26</v>
      </c>
    </row>
    <row spans="1:9" r="38">
      <c s="4" t="s" r="A38">
        <v>597</v>
      </c>
      <c s="5" t="n" r="H38">
        <v>199177</v>
      </c>
    </row>
    <row spans="1:9" r="39">
      <c s="4" t="s" r="A39">
        <v>598</v>
      </c>
      <c s="4" t="s" r="H39">
        <v>622</v>
      </c>
    </row>
    <row spans="1:9" r="40">
      <c s="4" t="s" r="A40">
        <v>600</v>
      </c>
      <c s="4" t="s" r="H40">
        <v>602</v>
      </c>
    </row>
    <row spans="1:9" r="41">
      <c s="4" t="s" r="A41">
        <v>605</v>
      </c>
      <c s="9" t="n" r="H41">
        <v>0.77</v>
      </c>
    </row>
    <row spans="1:9" r="42">
      <c s="4" t="s" r="A42">
        <v>606</v>
      </c>
      <c s="4" t="s" r="H42">
        <v>608</v>
      </c>
    </row>
    <row spans="1:9" r="43">
      <c s="4" t="s" r="A43">
        <v>611</v>
      </c>
      <c s="4" t="s" r="H43">
        <v>612</v>
      </c>
    </row>
    <row spans="1:9" r="44">
      <c s="4" t="s" r="A44">
        <v>623</v>
      </c>
    </row>
    <row spans="1:9" r="45">
      <c s="3" t="s" r="A45">
        <v>548</v>
      </c>
    </row>
    <row spans="1:9" r="46">
      <c s="4" t="s" r="A46">
        <v>595</v>
      </c>
      <c s="9" t="n" r="H46">
        <v>1.73</v>
      </c>
    </row>
    <row spans="1:9" r="47">
      <c s="4" t="s" r="A47">
        <v>596</v>
      </c>
      <c s="9" t="n" r="H47">
        <v>1.26</v>
      </c>
    </row>
    <row spans="1:9" r="48">
      <c s="4" t="s" r="A48">
        <v>597</v>
      </c>
      <c s="5" t="n" r="H48">
        <v>77061</v>
      </c>
    </row>
    <row spans="1:9" r="49">
      <c s="4" t="s" r="A49">
        <v>598</v>
      </c>
      <c s="4" t="s" r="H49">
        <v>599</v>
      </c>
    </row>
    <row spans="1:9" r="50">
      <c s="4" t="s" r="A50">
        <v>600</v>
      </c>
      <c s="4" t="s" r="H50">
        <v>602</v>
      </c>
    </row>
    <row spans="1:9" r="51">
      <c s="4" t="s" r="A51">
        <v>605</v>
      </c>
      <c s="9" t="n" r="H51">
        <v>0.78</v>
      </c>
    </row>
    <row spans="1:9" r="52">
      <c s="4" t="s" r="A52">
        <v>606</v>
      </c>
      <c s="4" t="s" r="H52">
        <v>608</v>
      </c>
    </row>
    <row spans="1:9" r="53">
      <c s="4" t="s" r="A53">
        <v>611</v>
      </c>
      <c s="4" t="s" r="H53">
        <v>612</v>
      </c>
    </row>
    <row spans="1:9" r="54">
      <c s="4" t="s" r="A54">
        <v>624</v>
      </c>
    </row>
    <row spans="1:9" r="55">
      <c s="3" t="s" r="A55">
        <v>548</v>
      </c>
    </row>
    <row spans="1:9" r="56">
      <c s="4" t="s" r="A56">
        <v>595</v>
      </c>
    </row>
    <row spans="1:9" r="57">
      <c s="4" t="s" r="A57">
        <v>596</v>
      </c>
    </row>
    <row spans="1:9" r="58">
      <c s="4" t="s" r="A58">
        <v>597</v>
      </c>
    </row>
    <row spans="1:9" r="59">
      <c s="4" t="s" r="A59">
        <v>600</v>
      </c>
    </row>
    <row spans="1:9" r="60">
      <c s="4" t="s" r="A60">
        <v>605</v>
      </c>
    </row>
    <row spans="1:9" r="61">
      <c s="4" t="s" r="A61">
        <v>606</v>
      </c>
    </row>
    <row spans="1:9" r="62">
      <c s="4" t="s" r="A62">
        <v>611</v>
      </c>
    </row>
    <row spans="1:9" r="63">
      <c s="4" t="s" r="A63">
        <v>625</v>
      </c>
    </row>
    <row spans="1:9" r="64">
      <c s="3" t="s" r="A64">
        <v>548</v>
      </c>
    </row>
    <row spans="1:9" r="65">
      <c s="4" t="s" r="A65">
        <v>595</v>
      </c>
      <c s="9" t="n" r="G65">
        <v>2.47</v>
      </c>
    </row>
    <row spans="1:9" r="66">
      <c s="4" t="s" r="A66">
        <v>596</v>
      </c>
      <c s="9" t="n" r="G66">
        <v>2.47</v>
      </c>
    </row>
    <row spans="1:9" r="67">
      <c s="4" t="s" r="A67">
        <v>597</v>
      </c>
      <c s="5" t="n" r="G67">
        <v>1216989</v>
      </c>
    </row>
    <row spans="1:9" r="68">
      <c s="4" t="s" r="A68">
        <v>598</v>
      </c>
      <c s="4" t="s" r="G68">
        <v>626</v>
      </c>
    </row>
    <row spans="1:9" r="69">
      <c s="4" t="s" r="A69">
        <v>600</v>
      </c>
      <c s="4" t="s" r="G69">
        <v>627</v>
      </c>
    </row>
    <row spans="1:9" r="70">
      <c s="4" t="s" r="A70">
        <v>605</v>
      </c>
      <c s="9" t="n" r="G70">
        <v>0.66</v>
      </c>
    </row>
    <row spans="1:9" r="71">
      <c s="4" t="s" r="A71">
        <v>606</v>
      </c>
      <c s="4" t="s" r="G71">
        <v>628</v>
      </c>
    </row>
    <row spans="1:9" r="72">
      <c s="4" t="s" r="A72">
        <v>611</v>
      </c>
      <c s="4" t="s" r="G72">
        <v>612</v>
      </c>
    </row>
    <row spans="1:9" r="73">
      <c s="4" t="s" r="A73">
        <v>629</v>
      </c>
    </row>
    <row spans="1:9" r="74">
      <c s="3" t="s" r="A74">
        <v>548</v>
      </c>
    </row>
    <row spans="1:9" r="75">
      <c s="4" t="s" r="A75">
        <v>595</v>
      </c>
    </row>
    <row spans="1:9" r="76">
      <c s="4" t="s" r="A76">
        <v>596</v>
      </c>
    </row>
    <row spans="1:9" r="77">
      <c s="4" t="s" r="A77">
        <v>597</v>
      </c>
    </row>
    <row spans="1:9" r="78">
      <c s="4" t="s" r="A78">
        <v>600</v>
      </c>
    </row>
    <row spans="1:9" r="79">
      <c s="4" t="s" r="A79">
        <v>605</v>
      </c>
    </row>
    <row spans="1:9" r="80">
      <c s="4" t="s" r="A80">
        <v>606</v>
      </c>
    </row>
    <row spans="1:9" r="81">
      <c s="4" t="s" r="A81">
        <v>611</v>
      </c>
    </row>
    <row spans="1:9" r="82">
      <c s="4" t="s" r="A82">
        <v>630</v>
      </c>
    </row>
    <row spans="1:9" r="83">
      <c s="3" t="s" r="A83">
        <v>548</v>
      </c>
    </row>
    <row spans="1:9" r="84">
      <c s="4" t="s" r="A84">
        <v>595</v>
      </c>
    </row>
    <row spans="1:9" r="85">
      <c s="4" t="s" r="A85">
        <v>596</v>
      </c>
    </row>
    <row spans="1:9" r="86">
      <c s="4" t="s" r="A86">
        <v>597</v>
      </c>
    </row>
    <row spans="1:9" r="87">
      <c s="4" t="s" r="A87">
        <v>600</v>
      </c>
    </row>
    <row spans="1:9" r="88">
      <c s="4" t="s" r="A88">
        <v>605</v>
      </c>
    </row>
    <row spans="1:9" r="89">
      <c s="4" t="s" r="A89">
        <v>606</v>
      </c>
    </row>
    <row spans="1:9" r="90">
      <c s="4" t="s" r="A90">
        <v>611</v>
      </c>
    </row>
    <row spans="1:9" r="91">
      <c s="4" t="s" r="A91">
        <v>631</v>
      </c>
    </row>
    <row spans="1:9" r="92">
      <c s="3" t="s" r="A92">
        <v>548</v>
      </c>
    </row>
    <row spans="1:9" r="93">
      <c s="4" t="s" r="A93">
        <v>595</v>
      </c>
      <c s="9" t="n" r="G93">
        <v>2.47</v>
      </c>
    </row>
    <row spans="1:9" r="94">
      <c s="4" t="s" r="A94">
        <v>596</v>
      </c>
      <c s="9" t="n" r="G94">
        <v>2.16</v>
      </c>
    </row>
    <row spans="1:9" r="95">
      <c s="4" t="s" r="A95">
        <v>597</v>
      </c>
      <c s="5" t="n" r="G95">
        <v>46318</v>
      </c>
    </row>
    <row spans="1:9" r="96">
      <c s="4" t="s" r="A96">
        <v>598</v>
      </c>
      <c s="4" t="s" r="G96">
        <v>632</v>
      </c>
    </row>
    <row spans="1:9" r="97">
      <c s="4" t="s" r="A97">
        <v>600</v>
      </c>
      <c s="4" t="s" r="G97">
        <v>633</v>
      </c>
    </row>
    <row spans="1:9" r="98">
      <c s="4" t="s" r="A98">
        <v>605</v>
      </c>
      <c s="9" t="n" r="G98">
        <v>1.12</v>
      </c>
    </row>
    <row spans="1:9" r="99">
      <c s="4" t="s" r="A99">
        <v>606</v>
      </c>
      <c s="4" t="s" r="G99">
        <v>634</v>
      </c>
    </row>
    <row spans="1:9" r="100">
      <c s="4" t="s" r="A100">
        <v>611</v>
      </c>
      <c s="4" t="s" r="G100">
        <v>612</v>
      </c>
    </row>
    <row spans="1:9" r="101">
      <c s="4" t="s" r="A101">
        <v>635</v>
      </c>
    </row>
    <row spans="1:9" r="102">
      <c s="3" t="s" r="A102">
        <v>548</v>
      </c>
    </row>
    <row spans="1:9" r="103">
      <c s="4" t="s" r="A103">
        <v>595</v>
      </c>
      <c s="9" t="n" r="G103">
        <v>2.47</v>
      </c>
    </row>
    <row spans="1:9" r="104">
      <c s="4" t="s" r="A104">
        <v>596</v>
      </c>
      <c s="9" t="n" r="G104">
        <v>2.16</v>
      </c>
    </row>
    <row spans="1:9" r="105">
      <c s="4" t="s" r="A105">
        <v>597</v>
      </c>
      <c s="5" t="n" r="G105">
        <v>69477</v>
      </c>
    </row>
    <row spans="1:9" r="106">
      <c s="4" t="s" r="A106">
        <v>598</v>
      </c>
      <c s="4" t="s" r="G106">
        <v>636</v>
      </c>
    </row>
    <row spans="1:9" r="107">
      <c s="4" t="s" r="A107">
        <v>600</v>
      </c>
      <c s="4" t="s" r="G107">
        <v>633</v>
      </c>
    </row>
    <row spans="1:9" r="108">
      <c s="4" t="s" r="A108">
        <v>605</v>
      </c>
      <c s="9" t="n" r="G108">
        <v>1.13</v>
      </c>
    </row>
    <row spans="1:9" r="109">
      <c s="4" t="s" r="A109">
        <v>606</v>
      </c>
      <c s="4" t="s" r="G109">
        <v>637</v>
      </c>
    </row>
    <row spans="1:9" r="110">
      <c s="4" t="s" r="A110">
        <v>611</v>
      </c>
      <c s="4" t="s" r="G110">
        <v>612</v>
      </c>
    </row>
    <row spans="1:9" r="111">
      <c s="4" t="s" r="A111">
        <v>638</v>
      </c>
    </row>
    <row spans="1:9" r="112">
      <c s="3" t="s" r="A112">
        <v>548</v>
      </c>
    </row>
    <row spans="1:9" r="113">
      <c s="4" t="s" r="A113">
        <v>595</v>
      </c>
      <c s="9" t="n" r="G113">
        <v>2.47</v>
      </c>
    </row>
    <row spans="1:9" r="114">
      <c s="4" t="s" r="A114">
        <v>596</v>
      </c>
      <c s="9" t="n" r="G114">
        <v>2.16</v>
      </c>
    </row>
    <row spans="1:9" r="115">
      <c s="4" t="s" r="A115">
        <v>597</v>
      </c>
      <c s="5" t="n" r="G115">
        <v>463177</v>
      </c>
    </row>
    <row spans="1:9" r="116">
      <c s="4" t="s" r="A116">
        <v>598</v>
      </c>
      <c s="4" t="s" r="G116">
        <v>636</v>
      </c>
    </row>
    <row spans="1:9" r="117">
      <c s="4" t="s" r="A117">
        <v>600</v>
      </c>
      <c s="4" t="s" r="G117">
        <v>633</v>
      </c>
    </row>
    <row spans="1:9" r="118">
      <c s="4" t="s" r="A118">
        <v>605</v>
      </c>
      <c s="9" t="n" r="G118">
        <v>1.13</v>
      </c>
    </row>
    <row spans="1:9" r="119">
      <c s="4" t="s" r="A119">
        <v>606</v>
      </c>
      <c s="4" t="s" r="G119">
        <v>637</v>
      </c>
    </row>
    <row spans="1:9" r="120">
      <c s="4" t="s" r="A120">
        <v>611</v>
      </c>
      <c s="4" t="s" r="G120">
        <v>6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9</v>
      </c>
      <c s="2" t="s" r="B1">
        <v>2</v>
      </c>
      <c s="2" t="s" r="C1">
        <v>25</v>
      </c>
    </row>
    <row spans="1:3" r="2">
      <c s="3" t="s" r="A2">
        <v>640</v>
      </c>
    </row>
    <row spans="1:3" r="3">
      <c s="4" t="s" r="A3">
        <v>641</v>
      </c>
      <c s="7" t="n" r="B3">
        <v>95914</v>
      </c>
      <c s="7" t="n" r="C3">
        <v>78660</v>
      </c>
    </row>
    <row spans="1:3" r="4">
      <c s="4" t="s" r="A4">
        <v>642</v>
      </c>
      <c s="5" t="n" r="B4">
        <v>55521</v>
      </c>
      <c s="5" t="n" r="C4">
        <v>42032</v>
      </c>
    </row>
    <row spans="1:3" r="5">
      <c s="4" t="s" r="A5">
        <v>52</v>
      </c>
      <c s="5" t="n" r="B5">
        <v>40393</v>
      </c>
      <c s="5" t="n" r="C5">
        <v>36628</v>
      </c>
    </row>
    <row spans="1:3" r="6">
      <c s="4" t="s" r="A6">
        <v>643</v>
      </c>
    </row>
    <row spans="1:3" r="7">
      <c s="3" t="s" r="A7">
        <v>640</v>
      </c>
    </row>
    <row spans="1:3" r="8">
      <c s="4" t="s" r="A8">
        <v>641</v>
      </c>
      <c s="5" t="n" r="B8">
        <v>8297</v>
      </c>
      <c s="7" t="n" r="C8">
        <v>10502</v>
      </c>
    </row>
    <row spans="1:3" r="9">
      <c s="4" t="s" r="A9">
        <v>644</v>
      </c>
    </row>
    <row spans="1:3" r="10">
      <c s="3" t="s" r="A10">
        <v>640</v>
      </c>
    </row>
    <row spans="1:3" r="11">
      <c s="4" t="s" r="A11">
        <v>641</v>
      </c>
      <c s="5" t="n" r="B11">
        <v>40985</v>
      </c>
    </row>
    <row spans="1:3" r="12">
      <c s="4" t="s" r="A12">
        <v>645</v>
      </c>
    </row>
    <row spans="1:3" r="13">
      <c s="3" t="s" r="A13">
        <v>640</v>
      </c>
    </row>
    <row spans="1:3" r="14">
      <c s="4" t="s" r="A14">
        <v>641</v>
      </c>
      <c s="5" t="n" r="B14">
        <v>17633</v>
      </c>
      <c s="7" t="n" r="C14">
        <v>26489</v>
      </c>
    </row>
    <row spans="1:3" r="15">
      <c s="4" t="s" r="A15">
        <v>646</v>
      </c>
    </row>
    <row spans="1:3" r="16">
      <c s="3" t="s" r="A16">
        <v>640</v>
      </c>
    </row>
    <row spans="1:3" r="17">
      <c s="4" t="s" r="A17">
        <v>641</v>
      </c>
      <c s="7" t="n" r="B17">
        <v>28999</v>
      </c>
      <c s="5" t="n" r="C17">
        <v>40336</v>
      </c>
    </row>
    <row spans="1:3" r="18">
      <c s="4" t="s" r="A18">
        <v>647</v>
      </c>
    </row>
    <row spans="1:3" r="19">
      <c s="3" t="s" r="A19">
        <v>640</v>
      </c>
    </row>
    <row spans="1:3" r="20">
      <c s="4" t="s" r="A20">
        <v>641</v>
      </c>
      <c s="7" t="n" r="C20">
        <v>13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s="1" t="s" r="A1">
        <v>648</v>
      </c>
      <c s="2" t="s" r="B1">
        <v>1</v>
      </c>
      <c s="2" t="s" r="C1">
        <v>330</v>
      </c>
    </row>
    <row spans="1:3" r="2">
      <c s="2" t="s" r="B2">
        <v>2</v>
      </c>
      <c s="2" t="s" r="C2">
        <v>25</v>
      </c>
    </row>
    <row spans="1:3" r="3">
      <c s="4" t="s" r="A3">
        <v>643</v>
      </c>
    </row>
    <row spans="1:3" r="4">
      <c s="4" t="s" r="A4">
        <v>649</v>
      </c>
      <c s="4" t="s" r="B4">
        <v>650</v>
      </c>
      <c s="4" t="s" r="C4">
        <v>650</v>
      </c>
    </row>
    <row spans="1:3" r="5">
      <c s="4" t="s" r="A5">
        <v>651</v>
      </c>
      <c s="4" t="s" r="B5">
        <v>652</v>
      </c>
      <c s="4" t="s" r="C5">
        <v>652</v>
      </c>
    </row>
    <row spans="1:3" r="6">
      <c s="4" t="s" r="A6">
        <v>644</v>
      </c>
    </row>
    <row spans="1:3" r="7">
      <c s="4" t="s" r="A7">
        <v>649</v>
      </c>
      <c s="4" t="s" r="B7">
        <v>653</v>
      </c>
      <c s="4" t="s" r="C7">
        <v>653</v>
      </c>
    </row>
    <row spans="1:3" r="8">
      <c s="4" t="s" r="A8">
        <v>651</v>
      </c>
      <c s="4" t="s" r="B8">
        <v>654</v>
      </c>
      <c s="4" t="s" r="C8">
        <v>654</v>
      </c>
    </row>
    <row spans="1:3" r="9">
      <c s="4" t="s" r="A9">
        <v>645</v>
      </c>
    </row>
    <row spans="1:3" r="10">
      <c s="4" t="s" r="A10">
        <v>649</v>
      </c>
      <c s="4" t="s" r="B10">
        <v>653</v>
      </c>
      <c s="4" t="s" r="C10">
        <v>653</v>
      </c>
    </row>
    <row spans="1:3" r="11">
      <c s="4" t="s" r="A11">
        <v>651</v>
      </c>
      <c s="4" t="s" r="B11">
        <v>655</v>
      </c>
      <c s="4" t="s" r="C11">
        <v>655</v>
      </c>
    </row>
    <row spans="1:3" r="12">
      <c s="4" t="s" r="A12">
        <v>646</v>
      </c>
    </row>
    <row spans="1:3" r="13">
      <c s="4" t="s" r="A13">
        <v>649</v>
      </c>
      <c s="4" t="s" r="B13">
        <v>653</v>
      </c>
      <c s="4" t="s" r="C13">
        <v>653</v>
      </c>
    </row>
    <row spans="1:3" r="14">
      <c s="4" t="s" r="A14">
        <v>651</v>
      </c>
      <c s="4" t="s" r="B14">
        <v>656</v>
      </c>
      <c s="4" t="s" r="C14">
        <v>656</v>
      </c>
    </row>
    <row spans="1:3" r="15">
      <c s="4" t="s" r="A15">
        <v>647</v>
      </c>
    </row>
    <row spans="1:3" r="16">
      <c s="4" t="s" r="A16">
        <v>649</v>
      </c>
      <c s="4" t="s" r="B16">
        <v>650</v>
      </c>
      <c s="4" t="s" r="C16">
        <v>650</v>
      </c>
    </row>
    <row spans="1:3" r="17">
      <c s="4" t="s" r="A17">
        <v>651</v>
      </c>
      <c s="4" t="s" r="B17">
        <v>657</v>
      </c>
      <c s="4" t="s" r="C17">
        <v>6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8</v>
      </c>
      <c s="2" t="s" r="B1">
        <v>2</v>
      </c>
      <c s="2" t="s" r="C1">
        <v>25</v>
      </c>
    </row>
    <row spans="1:3" r="2">
      <c s="3" t="s" r="A2">
        <v>206</v>
      </c>
    </row>
    <row spans="1:3" r="3">
      <c s="4" t="s" r="A3">
        <v>659</v>
      </c>
      <c s="7" t="n" r="B3">
        <v>4646177</v>
      </c>
      <c s="7" t="n" r="C3">
        <v>3382818</v>
      </c>
    </row>
    <row spans="1:3" r="4">
      <c s="4" t="s" r="A4">
        <v>660</v>
      </c>
      <c s="5" t="n" r="B4">
        <v>1865640</v>
      </c>
      <c s="5" t="n" r="C4">
        <v>1604829</v>
      </c>
    </row>
    <row spans="1:3" r="5">
      <c s="4" t="s" r="A5">
        <v>661</v>
      </c>
      <c s="5" t="n" r="B5">
        <v>47427</v>
      </c>
      <c s="5" t="n" r="C5">
        <v>92618</v>
      </c>
    </row>
    <row spans="1:3" r="6">
      <c s="4" t="s" r="A6">
        <v>662</v>
      </c>
      <c s="5" t="n" r="B6">
        <v>309260</v>
      </c>
      <c s="5" t="n" r="C6">
        <v>499866</v>
      </c>
    </row>
    <row spans="1:3" r="7">
      <c s="4" t="s" r="A7">
        <v>663</v>
      </c>
      <c s="7" t="n" r="B7">
        <v>6868504</v>
      </c>
      <c s="7" t="n" r="C7">
        <v>55801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664</v>
      </c>
      <c s="2" t="s" r="B1">
        <v>2</v>
      </c>
      <c s="2" t="s" r="C1">
        <v>594</v>
      </c>
      <c s="2" t="s" r="D1">
        <v>665</v>
      </c>
      <c s="2" t="s" r="E1">
        <v>2</v>
      </c>
      <c s="2" t="s" r="F1">
        <v>541</v>
      </c>
      <c s="2" t="s" r="G1">
        <v>2</v>
      </c>
      <c s="2" t="s" r="H1">
        <v>25</v>
      </c>
    </row>
    <row spans="1:8" r="2">
      <c s="3" t="s" r="A2">
        <v>666</v>
      </c>
    </row>
    <row spans="1:8" r="3">
      <c s="4" t="s" r="A3">
        <v>74</v>
      </c>
      <c s="8" t="n" r="B3">
        <v>0.0001</v>
      </c>
      <c s="8" t="n" r="E3">
        <v>0.0001</v>
      </c>
      <c s="8" t="n" r="G3">
        <v>0.0001</v>
      </c>
      <c s="8" t="n" r="H3">
        <v>0.0001</v>
      </c>
    </row>
    <row spans="1:8" r="4">
      <c s="4" t="s" r="A4">
        <v>75</v>
      </c>
      <c s="5" t="n" r="B4">
        <v>45000000</v>
      </c>
      <c s="5" t="n" r="E4">
        <v>45000000</v>
      </c>
      <c s="5" t="n" r="G4">
        <v>45000000</v>
      </c>
      <c s="5" t="n" r="H4">
        <v>45000000</v>
      </c>
    </row>
    <row spans="1:8" r="5">
      <c s="4" t="s" r="A5">
        <v>76</v>
      </c>
      <c s="5" t="n" r="B5">
        <v>13681330</v>
      </c>
      <c s="5" t="n" r="E5">
        <v>13681330</v>
      </c>
      <c s="5" t="n" r="G5">
        <v>13681330</v>
      </c>
      <c s="5" t="n" r="H5">
        <v>7249442</v>
      </c>
    </row>
    <row spans="1:8" r="6">
      <c s="4" t="s" r="A6">
        <v>77</v>
      </c>
      <c s="5" t="n" r="B6">
        <v>13681330</v>
      </c>
      <c s="5" t="n" r="E6">
        <v>13681330</v>
      </c>
      <c s="5" t="n" r="G6">
        <v>13681330</v>
      </c>
      <c s="5" t="n" r="H6">
        <v>7249442</v>
      </c>
    </row>
    <row spans="1:8" r="7">
      <c s="4" t="s" r="A7">
        <v>70</v>
      </c>
    </row>
    <row spans="1:8" r="8">
      <c s="4" t="s" r="A8">
        <v>71</v>
      </c>
      <c s="5" t="n" r="B8">
        <v>5000000</v>
      </c>
      <c s="5" t="n" r="E8">
        <v>5000000</v>
      </c>
      <c s="5" t="n" r="G8">
        <v>5000000</v>
      </c>
      <c s="5" t="n" r="H8">
        <v>5000000</v>
      </c>
    </row>
    <row spans="1:8" r="9">
      <c s="4" t="s" r="A9">
        <v>72</v>
      </c>
    </row>
    <row spans="1:8" r="10">
      <c s="4" t="s" r="A10">
        <v>73</v>
      </c>
    </row>
    <row spans="1:8" r="11">
      <c s="4" t="s" r="A11">
        <v>554</v>
      </c>
      <c s="5" t="n" r="B11">
        <v>500000</v>
      </c>
      <c s="5" t="n" r="E11">
        <v>168713</v>
      </c>
      <c s="5" t="n" r="F11">
        <v>373333</v>
      </c>
    </row>
    <row spans="1:8" r="12">
      <c s="4" t="s" r="A12">
        <v>667</v>
      </c>
      <c s="7" t="n" r="B12">
        <v>1000000</v>
      </c>
      <c s="7" t="n" r="E12">
        <v>250000</v>
      </c>
      <c s="7" t="n" r="F12">
        <v>5000000</v>
      </c>
    </row>
    <row spans="1:8" r="13">
      <c s="4" t="s" r="A13">
        <v>668</v>
      </c>
      <c s="7" t="n" r="E13">
        <v>100000</v>
      </c>
    </row>
    <row spans="1:8" r="14">
      <c s="4" t="s" r="A14">
        <v>669</v>
      </c>
      <c s="5" t="n" r="E14">
        <v>100000</v>
      </c>
    </row>
    <row spans="1:8" r="15">
      <c s="4" t="s" r="A15">
        <v>670</v>
      </c>
      <c s="5" t="n" r="D15">
        <v>3899742</v>
      </c>
    </row>
    <row spans="1:8" r="16">
      <c s="4" t="s" r="A16">
        <v>671</v>
      </c>
      <c s="7" t="n" r="D16">
        <v>7062325</v>
      </c>
    </row>
    <row spans="1:8" r="17">
      <c s="4" t="s" r="A17">
        <v>672</v>
      </c>
      <c s="5" t="n" r="E17">
        <v>500000</v>
      </c>
    </row>
    <row spans="1:8" r="18">
      <c s="4" t="s" r="A18">
        <v>673</v>
      </c>
      <c s="5" t="n" r="C18">
        <v>860000</v>
      </c>
    </row>
    <row spans="1:8" r="19">
      <c s="4" t="s" r="A19">
        <v>674</v>
      </c>
      <c s="9" t="n" r="C19">
        <v>2.5</v>
      </c>
    </row>
    <row spans="1:8" r="20">
      <c s="4" t="s" r="A20">
        <v>675</v>
      </c>
      <c s="5" t="n" r="E20">
        <v>15000</v>
      </c>
      <c s="5" t="n" r="G20">
        <v>30100</v>
      </c>
    </row>
    <row spans="1:8" r="21">
      <c s="4" t="s" r="A21">
        <v>676</v>
      </c>
      <c s="7" t="n" r="E21">
        <v>30000</v>
      </c>
      <c s="7" t="n" r="G21">
        <v>186830</v>
      </c>
    </row>
    <row spans="1:8" r="22">
      <c s="4" t="s" r="A22">
        <v>677</v>
      </c>
    </row>
    <row spans="1:8" r="23">
      <c s="3" t="s" r="A23">
        <v>666</v>
      </c>
    </row>
    <row spans="1:8" r="24">
      <c s="4" t="s" r="A24">
        <v>676</v>
      </c>
      <c s="5" t="n" r="G24">
        <v>97898</v>
      </c>
    </row>
    <row spans="1:8" r="25">
      <c s="4" t="s" r="A25">
        <v>678</v>
      </c>
    </row>
    <row spans="1:8" r="26">
      <c s="3" t="s" r="A26">
        <v>666</v>
      </c>
    </row>
    <row spans="1:8" r="27">
      <c s="4" t="s" r="A27">
        <v>676</v>
      </c>
      <c s="7" t="n" r="G27">
        <v>889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24"/>
    <col customWidth="1" max="3" min="3" width="24"/>
  </cols>
  <sheetData>
    <row spans="1:3" r="1">
      <c s="1" t="s" r="A1">
        <v>679</v>
      </c>
      <c s="2" t="s" r="B1">
        <v>1</v>
      </c>
      <c s="2" t="s" r="C1">
        <v>330</v>
      </c>
    </row>
    <row spans="1:3" r="2">
      <c s="2" t="s" r="B2">
        <v>2</v>
      </c>
      <c s="2" t="s" r="C2">
        <v>25</v>
      </c>
    </row>
    <row spans="1:3" r="3">
      <c s="3" t="s" r="A3">
        <v>680</v>
      </c>
    </row>
    <row spans="1:3" r="4">
      <c s="4" t="s" r="A4">
        <v>681</v>
      </c>
      <c s="5" t="n" r="B4">
        <v>8715804</v>
      </c>
    </row>
    <row spans="1:3" r="5">
      <c s="4" t="s" r="A5">
        <v>682</v>
      </c>
      <c s="5" t="n" r="B5">
        <v>840500</v>
      </c>
    </row>
    <row spans="1:3" r="6">
      <c s="4" t="s" r="A6">
        <v>683</v>
      </c>
    </row>
    <row spans="1:3" r="7">
      <c s="4" t="s" r="A7">
        <v>684</v>
      </c>
    </row>
    <row spans="1:3" r="8">
      <c s="4" t="s" r="A8">
        <v>685</v>
      </c>
      <c s="5" t="n" r="B8">
        <v>9556304</v>
      </c>
      <c s="5" t="n" r="C8">
        <v>8715804</v>
      </c>
    </row>
    <row spans="1:3" r="9">
      <c s="4" t="s" r="A9">
        <v>686</v>
      </c>
      <c s="5" t="n" r="B9">
        <v>9556304</v>
      </c>
    </row>
    <row spans="1:3" r="10">
      <c s="4" t="s" r="A10">
        <v>687</v>
      </c>
      <c s="9" t="n" r="B10">
        <v>5.23</v>
      </c>
    </row>
    <row spans="1:3" r="11">
      <c s="4" t="s" r="A11">
        <v>688</v>
      </c>
      <c s="9" t="n" r="B11">
        <v>2.55</v>
      </c>
    </row>
    <row spans="1:3" r="12">
      <c s="4" t="s" r="A12">
        <v>689</v>
      </c>
    </row>
    <row spans="1:3" r="13">
      <c s="4" t="s" r="A13">
        <v>690</v>
      </c>
    </row>
    <row spans="1:3" r="14">
      <c s="4" t="s" r="A14">
        <v>691</v>
      </c>
      <c s="9" t="n" r="B14">
        <v>4.99</v>
      </c>
      <c s="9" t="n" r="C14">
        <v>5.23</v>
      </c>
    </row>
    <row spans="1:3" r="15">
      <c s="4" t="s" r="A15">
        <v>692</v>
      </c>
      <c s="9" t="n" r="B15">
        <v>4.99</v>
      </c>
    </row>
    <row spans="1:3" r="16">
      <c s="4" t="s" r="A16">
        <v>693</v>
      </c>
      <c s="4" t="s" r="B16">
        <v>694</v>
      </c>
      <c s="4" t="s" r="C16">
        <v>695</v>
      </c>
    </row>
    <row spans="1:3" r="17">
      <c s="4" t="s" r="A17">
        <v>696</v>
      </c>
      <c s="4" t="s" r="B17">
        <v>6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25"/>
    <col customWidth="1" max="3" min="3" width="24"/>
  </cols>
  <sheetData>
    <row spans="1:3" r="1">
      <c s="1" t="s" r="A1">
        <v>697</v>
      </c>
      <c s="2" t="s" r="B1">
        <v>1</v>
      </c>
      <c s="2" t="s" r="C1">
        <v>330</v>
      </c>
    </row>
    <row spans="1:3" r="2">
      <c s="2" t="s" r="B2">
        <v>2</v>
      </c>
      <c s="2" t="s" r="C2">
        <v>25</v>
      </c>
    </row>
    <row spans="1:3" r="3">
      <c s="4" t="s" r="A3">
        <v>698</v>
      </c>
      <c s="4" t="s" r="B3">
        <v>694</v>
      </c>
      <c s="4" t="s" r="C3">
        <v>695</v>
      </c>
    </row>
    <row spans="1:3" r="4">
      <c s="4" t="s" r="A4">
        <v>333</v>
      </c>
    </row>
    <row spans="1:3" r="5">
      <c s="4" t="s" r="A5">
        <v>699</v>
      </c>
      <c s="5" t="n" r="B5">
        <v>9556304</v>
      </c>
    </row>
    <row spans="1:3" r="6">
      <c s="4" t="s" r="A6">
        <v>700</v>
      </c>
      <c s="5" t="n" r="B6">
        <v>9556304</v>
      </c>
    </row>
    <row spans="1:3" r="7">
      <c s="4" t="s" r="A7">
        <v>701</v>
      </c>
    </row>
    <row spans="1:3" r="8">
      <c s="4" t="s" r="A8">
        <v>702</v>
      </c>
      <c s="7" t="n" r="B8">
        <v>5</v>
      </c>
    </row>
    <row spans="1:3" r="9">
      <c s="4" t="s" r="A9">
        <v>699</v>
      </c>
      <c s="5" t="n" r="B9">
        <v>3554514</v>
      </c>
    </row>
    <row spans="1:3" r="10">
      <c s="4" t="s" r="A10">
        <v>698</v>
      </c>
      <c s="4" t="s" r="B10">
        <v>695</v>
      </c>
    </row>
    <row spans="1:3" r="11">
      <c s="4" t="s" r="A11">
        <v>700</v>
      </c>
      <c s="5" t="n" r="B11">
        <v>3554514</v>
      </c>
    </row>
    <row spans="1:3" r="12">
      <c s="4" t="s" r="A12">
        <v>703</v>
      </c>
    </row>
    <row spans="1:3" r="13">
      <c s="4" t="s" r="A13">
        <v>704</v>
      </c>
      <c s="7" t="n" r="B13">
        <v>4</v>
      </c>
    </row>
    <row spans="1:3" r="14">
      <c s="4" t="s" r="A14">
        <v>702</v>
      </c>
      <c s="7" t="n" r="B14">
        <v>5</v>
      </c>
    </row>
    <row spans="1:3" r="15">
      <c s="4" t="s" r="A15">
        <v>699</v>
      </c>
      <c s="5" t="n" r="B15">
        <v>3935117</v>
      </c>
    </row>
    <row spans="1:3" r="16">
      <c s="4" t="s" r="A16">
        <v>698</v>
      </c>
      <c s="4" t="s" r="B16">
        <v>694</v>
      </c>
    </row>
    <row spans="1:3" r="17">
      <c s="4" t="s" r="A17">
        <v>700</v>
      </c>
      <c s="5" t="n" r="B17">
        <v>3935117</v>
      </c>
    </row>
    <row spans="1:3" r="18">
      <c s="4" t="s" r="A18">
        <v>705</v>
      </c>
    </row>
    <row spans="1:3" r="19">
      <c s="4" t="s" r="A19">
        <v>704</v>
      </c>
      <c s="7" t="n" r="B19">
        <v>3</v>
      </c>
    </row>
    <row spans="1:3" r="20">
      <c s="4" t="s" r="A20">
        <v>702</v>
      </c>
      <c s="7" t="n" r="B20">
        <v>4</v>
      </c>
    </row>
    <row spans="1:3" r="21">
      <c s="4" t="s" r="A21">
        <v>699</v>
      </c>
      <c s="5" t="n" r="B21">
        <v>663901</v>
      </c>
    </row>
    <row spans="1:3" r="22">
      <c s="4" t="s" r="A22">
        <v>698</v>
      </c>
      <c s="4" t="s" r="B22">
        <v>706</v>
      </c>
    </row>
    <row spans="1:3" r="23">
      <c s="4" t="s" r="A23">
        <v>700</v>
      </c>
      <c s="5" t="n" r="B23">
        <v>663901</v>
      </c>
    </row>
    <row spans="1:3" r="24">
      <c s="4" t="s" r="A24">
        <v>707</v>
      </c>
    </row>
    <row spans="1:3" r="25">
      <c s="4" t="s" r="A25">
        <v>704</v>
      </c>
      <c s="7" t="n" r="B25">
        <v>2</v>
      </c>
    </row>
    <row spans="1:3" r="26">
      <c s="4" t="s" r="A26">
        <v>702</v>
      </c>
      <c s="7" t="n" r="B26">
        <v>3</v>
      </c>
    </row>
    <row spans="1:3" r="27">
      <c s="4" t="s" r="A27">
        <v>699</v>
      </c>
      <c s="5" t="n" r="B27">
        <v>1402772</v>
      </c>
    </row>
    <row spans="1:3" r="28">
      <c s="4" t="s" r="A28">
        <v>698</v>
      </c>
      <c s="4" t="s" r="B28">
        <v>708</v>
      </c>
    </row>
    <row spans="1:3" r="29">
      <c s="4" t="s" r="A29">
        <v>700</v>
      </c>
      <c s="5" t="n" r="B29">
        <v>14027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709</v>
      </c>
      <c s="2" t="s" r="B1">
        <v>79</v>
      </c>
      <c s="2" t="s" r="D1">
        <v>1</v>
      </c>
    </row>
    <row spans="1:5" r="2">
      <c s="2" t="s" r="B2">
        <v>2</v>
      </c>
      <c s="2" t="s" r="C2">
        <v>80</v>
      </c>
      <c s="2" t="s" r="D2">
        <v>2</v>
      </c>
      <c s="2" t="s" r="E2">
        <v>80</v>
      </c>
    </row>
    <row spans="1:5" r="3">
      <c s="3" t="s" r="A3">
        <v>680</v>
      </c>
    </row>
    <row spans="1:5" r="4">
      <c s="4" t="s" r="A4">
        <v>96</v>
      </c>
      <c s="7" t="n" r="B4">
        <v>582617</v>
      </c>
      <c s="7" t="n" r="C4">
        <v>259442</v>
      </c>
      <c s="7" t="n" r="D4">
        <v>1117540</v>
      </c>
      <c s="7" t="n" r="E4">
        <v>1592414</v>
      </c>
    </row>
    <row spans="1:5" r="5">
      <c s="4" t="s" r="A5">
        <v>710</v>
      </c>
      <c s="5" t="n" r="B5">
        <v>44750</v>
      </c>
      <c s="5" t="n" r="C5">
        <v>22375</v>
      </c>
      <c s="5" t="n" r="E5">
        <v>22375</v>
      </c>
    </row>
    <row spans="1:5" r="6">
      <c s="4" t="s" r="A6">
        <v>389</v>
      </c>
      <c s="7" t="n" r="B6">
        <v>627367</v>
      </c>
      <c s="7" t="n" r="C6">
        <v>281817</v>
      </c>
      <c s="7" t="n" r="D6">
        <v>1117540</v>
      </c>
      <c s="7" t="n" r="E6">
        <v>2237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1</v>
      </c>
      <c s="2" t="s" r="B1">
        <v>2</v>
      </c>
      <c s="2" t="s" r="C1">
        <v>25</v>
      </c>
    </row>
    <row spans="1:3" r="2">
      <c s="3" t="s" r="A2">
        <v>712</v>
      </c>
    </row>
    <row spans="1:3" r="3">
      <c s="4" t="s" r="A3">
        <v>47</v>
      </c>
      <c s="7" t="n" r="B3">
        <v>616829</v>
      </c>
      <c s="7" t="n" r="C3">
        <v>1299083</v>
      </c>
    </row>
    <row spans="1:3" r="4">
      <c s="4" t="s" r="A4">
        <v>713</v>
      </c>
    </row>
    <row spans="1:3" r="5">
      <c s="3" t="s" r="A5">
        <v>712</v>
      </c>
    </row>
    <row spans="1:3" r="6">
      <c s="4" t="s" r="A6">
        <v>47</v>
      </c>
      <c s="5" t="n" r="C6">
        <v>199436</v>
      </c>
    </row>
    <row spans="1:3" r="7">
      <c s="4" t="s" r="A7">
        <v>714</v>
      </c>
    </row>
    <row spans="1:3" r="8">
      <c s="3" t="s" r="A8">
        <v>712</v>
      </c>
    </row>
    <row spans="1:3" r="9">
      <c s="4" t="s" r="A9">
        <v>47</v>
      </c>
      <c s="5" t="n" r="B9">
        <v>12963</v>
      </c>
      <c s="5" t="n" r="C9">
        <v>12191</v>
      </c>
    </row>
    <row spans="1:3" r="10">
      <c s="4" t="s" r="A10">
        <v>715</v>
      </c>
    </row>
    <row spans="1:3" r="11">
      <c s="3" t="s" r="A11">
        <v>712</v>
      </c>
    </row>
    <row spans="1:3" r="12">
      <c s="4" t="s" r="A12">
        <v>47</v>
      </c>
      <c s="5" t="n" r="B12">
        <v>404430</v>
      </c>
      <c s="7" t="n" r="C12">
        <v>1087451</v>
      </c>
    </row>
    <row spans="1:3" r="13">
      <c s="4" t="s" r="A13">
        <v>713</v>
      </c>
    </row>
    <row spans="1:3" r="14">
      <c s="3" t="s" r="A14">
        <v>712</v>
      </c>
    </row>
    <row spans="1:3" r="15">
      <c s="4" t="s" r="A15">
        <v>47</v>
      </c>
      <c s="7" t="n" r="B15">
        <v>19943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6</v>
      </c>
      <c s="2" t="s" r="B1">
        <v>2</v>
      </c>
      <c s="2" t="s" r="C1">
        <v>25</v>
      </c>
    </row>
    <row spans="1:3" r="2">
      <c s="3" t="s" r="A2">
        <v>712</v>
      </c>
    </row>
    <row spans="1:3" r="3">
      <c s="4" t="s" r="A3">
        <v>30</v>
      </c>
      <c s="7" t="n" r="B3">
        <v>45615</v>
      </c>
      <c s="7" t="n" r="C3">
        <v>46015</v>
      </c>
    </row>
    <row spans="1:3" r="4">
      <c s="4" t="s" r="A4">
        <v>717</v>
      </c>
    </row>
    <row spans="1:3" r="5">
      <c s="3" t="s" r="A5">
        <v>712</v>
      </c>
    </row>
    <row spans="1:3" r="6">
      <c s="4" t="s" r="A6">
        <v>30</v>
      </c>
      <c s="7" t="n" r="B6">
        <v>45615</v>
      </c>
      <c s="7" t="n" r="C6">
        <v>4601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718</v>
      </c>
      <c s="2" t="s" r="B1">
        <v>79</v>
      </c>
      <c s="2" t="s" r="D1">
        <v>1</v>
      </c>
    </row>
    <row spans="1:6" r="2">
      <c s="2" t="s" r="B2">
        <v>2</v>
      </c>
      <c s="2" t="s" r="C2">
        <v>80</v>
      </c>
      <c s="2" t="s" r="D2">
        <v>2</v>
      </c>
      <c s="2" t="s" r="E2">
        <v>80</v>
      </c>
      <c s="2" t="s" r="F2">
        <v>25</v>
      </c>
    </row>
    <row spans="1:6" r="3">
      <c s="3" t="s" r="A3">
        <v>719</v>
      </c>
    </row>
    <row spans="1:6" r="4">
      <c s="4" t="s" r="A4">
        <v>81</v>
      </c>
      <c s="7" t="n" r="B4">
        <v>10793035</v>
      </c>
      <c s="7" t="n" r="C4">
        <v>6544364</v>
      </c>
      <c s="7" t="n" r="D4">
        <v>19464184</v>
      </c>
      <c s="7" t="n" r="E4">
        <v>11893343</v>
      </c>
    </row>
    <row spans="1:6" r="5">
      <c s="4" t="s" r="A5">
        <v>720</v>
      </c>
      <c s="5" t="n" r="B5">
        <v>-2090136</v>
      </c>
      <c s="5" t="n" r="C5">
        <v>-1394046</v>
      </c>
      <c s="5" t="n" r="D5">
        <v>-3992521</v>
      </c>
      <c s="5" t="n" r="E5">
        <v>-2978713</v>
      </c>
    </row>
    <row spans="1:6" r="6">
      <c s="4" t="s" r="A6">
        <v>721</v>
      </c>
      <c s="5" t="n" r="B6">
        <v>38395639</v>
      </c>
      <c s="5" t="n" r="D6">
        <v>38395639</v>
      </c>
      <c s="7" t="n" r="F6">
        <v>34323074</v>
      </c>
    </row>
    <row spans="1:6" r="7">
      <c s="4" t="s" r="A7">
        <v>722</v>
      </c>
    </row>
    <row spans="1:6" r="8">
      <c s="3" t="s" r="A8">
        <v>719</v>
      </c>
    </row>
    <row spans="1:6" r="9">
      <c s="4" t="s" r="A9">
        <v>81</v>
      </c>
      <c s="5" t="n" r="B9">
        <v>6230215</v>
      </c>
      <c s="5" t="n" r="C9">
        <v>3197150</v>
      </c>
      <c s="5" t="n" r="D9">
        <v>10327757</v>
      </c>
      <c s="5" t="n" r="E9">
        <v>5834909</v>
      </c>
    </row>
    <row spans="1:6" r="10">
      <c s="4" t="s" r="A10">
        <v>720</v>
      </c>
      <c s="5" t="n" r="B10">
        <v>-1625648</v>
      </c>
      <c s="5" t="n" r="C10">
        <v>-1077902</v>
      </c>
      <c s="5" t="n" r="D10">
        <v>-3116777</v>
      </c>
      <c s="5" t="n" r="E10">
        <v>-2574339</v>
      </c>
    </row>
    <row spans="1:6" r="11">
      <c s="4" t="s" r="A11">
        <v>721</v>
      </c>
      <c s="5" t="n" r="B11">
        <v>18169066</v>
      </c>
      <c s="5" t="n" r="D11">
        <v>18169066</v>
      </c>
      <c s="5" t="n" r="F11">
        <v>15299108</v>
      </c>
    </row>
    <row spans="1:6" r="12">
      <c s="4" t="s" r="A12">
        <v>393</v>
      </c>
    </row>
    <row spans="1:6" r="13">
      <c s="3" t="s" r="A13">
        <v>719</v>
      </c>
    </row>
    <row spans="1:6" r="14">
      <c s="4" t="s" r="A14">
        <v>81</v>
      </c>
      <c s="5" t="n" r="B14">
        <v>1567847</v>
      </c>
      <c s="5" t="n" r="C14">
        <v>3197150</v>
      </c>
      <c s="5" t="n" r="D14">
        <v>3245429</v>
      </c>
      <c s="5" t="n" r="E14">
        <v>3303756</v>
      </c>
    </row>
    <row spans="1:6" r="15">
      <c s="4" t="s" r="A15">
        <v>720</v>
      </c>
      <c s="5" t="n" r="B15">
        <v>36189</v>
      </c>
      <c s="5" t="n" r="C15">
        <v>-73091</v>
      </c>
      <c s="5" t="n" r="D15">
        <v>-17439</v>
      </c>
      <c s="5" t="n" r="E15">
        <v>-149615</v>
      </c>
    </row>
    <row spans="1:6" r="16">
      <c s="4" t="s" r="A16">
        <v>721</v>
      </c>
      <c s="5" t="n" r="B16">
        <v>2279737</v>
      </c>
      <c s="5" t="n" r="D16">
        <v>2279737</v>
      </c>
      <c s="5" t="n" r="F16">
        <v>2172528</v>
      </c>
    </row>
    <row spans="1:6" r="17">
      <c s="4" t="s" r="A17">
        <v>397</v>
      </c>
    </row>
    <row spans="1:6" r="18">
      <c s="3" t="s" r="A18">
        <v>719</v>
      </c>
    </row>
    <row spans="1:6" r="19">
      <c s="4" t="s" r="A19">
        <v>81</v>
      </c>
      <c s="5" t="n" r="B19">
        <v>2021786</v>
      </c>
      <c s="5" t="n" r="C19">
        <v>511680</v>
      </c>
      <c s="5" t="n" r="D19">
        <v>3993383</v>
      </c>
      <c s="5" t="n" r="E19">
        <v>511680</v>
      </c>
    </row>
    <row spans="1:6" r="20">
      <c s="4" t="s" r="A20">
        <v>720</v>
      </c>
      <c s="5" t="n" r="B20">
        <v>-492709</v>
      </c>
      <c s="5" t="n" r="C20">
        <v>-280568</v>
      </c>
      <c s="5" t="n" r="D20">
        <v>-857776</v>
      </c>
      <c s="5" t="n" r="E20">
        <v>-280568</v>
      </c>
    </row>
    <row spans="1:6" r="21">
      <c s="4" t="s" r="A21">
        <v>721</v>
      </c>
      <c s="5" t="n" r="B21">
        <v>14334907</v>
      </c>
      <c s="5" t="n" r="D21">
        <v>14334907</v>
      </c>
      <c s="5" t="n" r="F21">
        <v>13068305</v>
      </c>
    </row>
    <row spans="1:6" r="22">
      <c s="4" t="s" r="A22">
        <v>723</v>
      </c>
    </row>
    <row spans="1:6" r="23">
      <c s="3" t="s" r="A23">
        <v>719</v>
      </c>
    </row>
    <row spans="1:6" r="24">
      <c s="4" t="s" r="A24">
        <v>81</v>
      </c>
      <c s="5" t="n" r="B24">
        <v>973187</v>
      </c>
      <c s="5" t="n" r="C24">
        <v>1172864</v>
      </c>
      <c s="5" t="n" r="D24">
        <v>1897615</v>
      </c>
      <c s="5" t="n" r="E24">
        <v>2242998</v>
      </c>
    </row>
    <row spans="1:6" r="25">
      <c s="4" t="s" r="A25">
        <v>720</v>
      </c>
      <c s="5" t="n" r="B25">
        <v>-7968</v>
      </c>
      <c s="7" t="n" r="C25">
        <v>37515</v>
      </c>
      <c s="5" t="n" r="D25">
        <v>-529</v>
      </c>
      <c s="7" t="n" r="E25">
        <v>25809</v>
      </c>
    </row>
    <row spans="1:6" r="26">
      <c s="4" t="s" r="A26">
        <v>721</v>
      </c>
      <c s="5" t="n" r="B26">
        <v>3476929</v>
      </c>
      <c s="5" t="n" r="D26">
        <v>3476929</v>
      </c>
      <c s="5" t="n" r="F26">
        <v>3648133</v>
      </c>
    </row>
    <row spans="1:6" r="27">
      <c s="4" t="s" r="A27">
        <v>724</v>
      </c>
    </row>
    <row spans="1:6" r="28">
      <c s="3" t="s" r="A28">
        <v>719</v>
      </c>
    </row>
    <row spans="1:6" r="29">
      <c s="4" t="s" r="A29">
        <v>721</v>
      </c>
      <c s="7" t="n" r="B29">
        <v>135000</v>
      </c>
      <c s="7" t="n" r="D29">
        <v>135000</v>
      </c>
      <c s="7" t="n" r="F29">
        <v>135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t="s" r="A1">
        <v>725</v>
      </c>
      <c s="2" t="s" r="B1">
        <v>1</v>
      </c>
    </row>
    <row spans="1:2" r="2">
      <c s="2" t="s" r="B2">
        <v>726</v>
      </c>
    </row>
    <row spans="1:2" r="3">
      <c s="3" t="s" r="A3">
        <v>219</v>
      </c>
    </row>
    <row spans="1:2" r="4">
      <c s="4" t="s" r="A4">
        <v>727</v>
      </c>
      <c s="7" t="n" r="B4">
        <v>48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28</v>
      </c>
      <c s="2" t="s" r="B1">
        <v>2</v>
      </c>
      <c s="2" t="s" r="C1">
        <v>541</v>
      </c>
      <c s="2" t="s" r="D1">
        <v>25</v>
      </c>
    </row>
    <row spans="1:4" r="2">
      <c s="3" t="s" r="A2">
        <v>729</v>
      </c>
    </row>
    <row spans="1:4" r="3">
      <c s="4" t="s" r="A3">
        <v>730</v>
      </c>
      <c s="7" t="n" r="B3">
        <v>35362</v>
      </c>
      <c s="7" t="n" r="D3">
        <v>35362</v>
      </c>
    </row>
    <row spans="1:4" r="4">
      <c s="4" t="s" r="A4">
        <v>731</v>
      </c>
      <c s="5" t="n" r="B4">
        <v>1458499</v>
      </c>
      <c s="7" t="n" r="C4">
        <v>125089</v>
      </c>
      <c s="5" t="n" r="D4">
        <v>1610900</v>
      </c>
    </row>
    <row spans="1:4" r="5">
      <c s="4" t="s" r="A5">
        <v>345</v>
      </c>
      <c s="5" t="n" r="B5">
        <v>388693</v>
      </c>
      <c s="5" t="n" r="D5">
        <v>334300</v>
      </c>
    </row>
    <row spans="1:4" r="6">
      <c s="4" t="s" r="A6">
        <v>732</v>
      </c>
    </row>
    <row spans="1:4" r="7">
      <c s="3" t="s" r="A7">
        <v>729</v>
      </c>
    </row>
    <row spans="1:4" r="8">
      <c s="4" t="s" r="A8">
        <v>730</v>
      </c>
      <c s="7" t="n" r="B8">
        <v>35362</v>
      </c>
      <c s="7" t="n" r="D8">
        <v>35362</v>
      </c>
    </row>
    <row spans="1:4" r="9">
      <c s="4" t="s" r="A9">
        <v>731</v>
      </c>
    </row>
    <row spans="1:4" r="10">
      <c s="4" t="s" r="A10">
        <v>345</v>
      </c>
    </row>
    <row spans="1:4" r="11">
      <c s="4" t="s" r="A11">
        <v>733</v>
      </c>
    </row>
    <row spans="1:4" r="12">
      <c s="3" t="s" r="A12">
        <v>729</v>
      </c>
    </row>
    <row spans="1:4" r="13">
      <c s="4" t="s" r="A13">
        <v>730</v>
      </c>
    </row>
    <row spans="1:4" r="14">
      <c s="4" t="s" r="A14">
        <v>731</v>
      </c>
    </row>
    <row spans="1:4" r="15">
      <c s="4" t="s" r="A15">
        <v>345</v>
      </c>
    </row>
    <row spans="1:4" r="16">
      <c s="4" t="s" r="A16">
        <v>734</v>
      </c>
    </row>
    <row spans="1:4" r="17">
      <c s="3" t="s" r="A17">
        <v>729</v>
      </c>
    </row>
    <row spans="1:4" r="18">
      <c s="4" t="s" r="A18">
        <v>730</v>
      </c>
      <c s="7" t="n" r="B18">
        <v>35362</v>
      </c>
      <c s="7" t="n" r="D18">
        <v>35362</v>
      </c>
    </row>
    <row spans="1:4" r="19">
      <c s="4" t="s" r="A19">
        <v>731</v>
      </c>
      <c s="5" t="n" r="B19">
        <v>1458499</v>
      </c>
      <c s="5" t="n" r="D19">
        <v>1610900</v>
      </c>
    </row>
    <row spans="1:4" r="20">
      <c s="4" t="s" r="A20">
        <v>345</v>
      </c>
      <c s="7" t="n" r="B20">
        <v>388693</v>
      </c>
      <c s="7" t="n" r="D20">
        <v>3343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35</v>
      </c>
      <c s="2" t="s" r="B1">
        <v>1</v>
      </c>
    </row>
    <row spans="1:3" r="2">
      <c s="2" t="s" r="B2">
        <v>2</v>
      </c>
      <c s="2" t="s" r="C2">
        <v>80</v>
      </c>
    </row>
    <row spans="1:3" r="3">
      <c s="3" t="s" r="A3">
        <v>736</v>
      </c>
    </row>
    <row spans="1:3" r="4">
      <c s="4" t="s" r="A4">
        <v>737</v>
      </c>
      <c s="7" t="n" r="B4">
        <v>1945200</v>
      </c>
    </row>
    <row spans="1:3" r="5">
      <c s="4" t="s" r="A5">
        <v>738</v>
      </c>
      <c s="5" t="n" r="B5">
        <v>-338053</v>
      </c>
    </row>
    <row spans="1:3" r="6">
      <c s="4" t="s" r="A6">
        <v>739</v>
      </c>
      <c s="5" t="n" r="B6">
        <v>778900</v>
      </c>
    </row>
    <row spans="1:3" r="7">
      <c s="4" t="s" r="A7">
        <v>165</v>
      </c>
      <c s="5" t="n" r="B7">
        <v>-306001</v>
      </c>
    </row>
    <row spans="1:3" r="8">
      <c s="4" t="s" r="A8">
        <v>740</v>
      </c>
      <c s="5" t="n" r="B8">
        <v>2080047</v>
      </c>
    </row>
    <row spans="1:3" r="9">
      <c s="4" t="s" r="A9">
        <v>741</v>
      </c>
    </row>
    <row spans="1:3" r="10">
      <c s="3" t="s" r="A10">
        <v>736</v>
      </c>
    </row>
    <row spans="1:3" r="11">
      <c s="4" t="s" r="A11">
        <v>737</v>
      </c>
      <c s="5" t="n" r="B11">
        <v>1610900</v>
      </c>
    </row>
    <row spans="1:3" r="12">
      <c s="4" t="s" r="A12">
        <v>738</v>
      </c>
      <c s="5" t="n" r="B12">
        <v>-691500</v>
      </c>
    </row>
    <row spans="1:3" r="13">
      <c s="4" t="s" r="A13">
        <v>739</v>
      </c>
      <c s="5" t="n" r="B13">
        <v>778900</v>
      </c>
    </row>
    <row spans="1:3" r="14">
      <c s="4" t="s" r="A14">
        <v>165</v>
      </c>
      <c s="5" t="n" r="B14">
        <v>-239801</v>
      </c>
    </row>
    <row spans="1:3" r="15">
      <c s="4" t="s" r="A15">
        <v>740</v>
      </c>
      <c s="5" t="n" r="B15">
        <v>1458499</v>
      </c>
    </row>
    <row spans="1:3" r="16">
      <c s="4" t="s" r="A16">
        <v>333</v>
      </c>
    </row>
    <row spans="1:3" r="17">
      <c s="3" t="s" r="A17">
        <v>736</v>
      </c>
    </row>
    <row spans="1:3" r="18">
      <c s="4" t="s" r="A18">
        <v>737</v>
      </c>
      <c s="5" t="n" r="B18">
        <v>334300</v>
      </c>
    </row>
    <row spans="1:3" r="19">
      <c s="4" t="s" r="A19">
        <v>738</v>
      </c>
      <c s="5" t="n" r="B19">
        <v>120593</v>
      </c>
    </row>
    <row spans="1:3" r="20">
      <c s="4" t="s" r="A20">
        <v>165</v>
      </c>
      <c s="5" t="n" r="B20">
        <v>-66200</v>
      </c>
    </row>
    <row spans="1:3" r="21">
      <c s="4" t="s" r="A21">
        <v>740</v>
      </c>
      <c s="7" t="n" r="B21">
        <v>38869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57"/>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spans="1:9" r="1">
      <c s="1" t="s" r="A1">
        <v>742</v>
      </c>
      <c s="2" t="s" r="B1">
        <v>743</v>
      </c>
      <c s="2" t="s" r="C1">
        <v>744</v>
      </c>
      <c s="2" t="s" r="D1">
        <v>745</v>
      </c>
      <c s="2" t="s" r="E1">
        <v>2</v>
      </c>
      <c s="2" t="s" r="F1">
        <v>743</v>
      </c>
      <c s="2" t="s" r="G1">
        <v>2</v>
      </c>
      <c s="2" t="s" r="H1">
        <v>541</v>
      </c>
      <c s="2" t="s" r="I1">
        <v>25</v>
      </c>
    </row>
    <row spans="1:9" r="2">
      <c s="4" t="s" r="A2">
        <v>746</v>
      </c>
      <c s="8" t="n" r="E2">
        <v>0.0001</v>
      </c>
      <c s="8" t="n" r="G2">
        <v>0.0001</v>
      </c>
      <c s="8" t="n" r="I2">
        <v>0.0001</v>
      </c>
    </row>
    <row spans="1:9" r="3">
      <c s="4" t="s" r="A3">
        <v>554</v>
      </c>
      <c s="5" t="n" r="E3">
        <v>500000</v>
      </c>
      <c s="5" t="n" r="G3">
        <v>168713</v>
      </c>
      <c s="5" t="n" r="H3">
        <v>373333</v>
      </c>
    </row>
    <row spans="1:9" r="4">
      <c s="4" t="s" r="A4">
        <v>667</v>
      </c>
      <c s="7" t="n" r="E4">
        <v>1000000</v>
      </c>
      <c s="7" t="n" r="G4">
        <v>250000</v>
      </c>
      <c s="7" t="n" r="H4">
        <v>5000000</v>
      </c>
    </row>
    <row spans="1:9" r="5">
      <c s="4" t="s" r="A5">
        <v>747</v>
      </c>
    </row>
    <row spans="1:9" r="6">
      <c s="4" t="s" r="A6">
        <v>748</v>
      </c>
      <c s="4" t="s" r="C6">
        <v>749</v>
      </c>
    </row>
    <row spans="1:9" r="7">
      <c s="4" t="s" r="A7">
        <v>750</v>
      </c>
    </row>
    <row spans="1:9" r="8">
      <c s="4" t="s" r="A8">
        <v>554</v>
      </c>
      <c s="5" t="n" r="F8">
        <v>112500</v>
      </c>
    </row>
    <row spans="1:9" r="9">
      <c s="4" t="s" r="A9">
        <v>667</v>
      </c>
      <c s="7" t="n" r="F9">
        <v>1000000</v>
      </c>
    </row>
    <row spans="1:9" r="10">
      <c s="4" t="s" r="A10">
        <v>560</v>
      </c>
      <c s="7" t="n" r="B10">
        <v>2</v>
      </c>
      <c s="7" t="n" r="F10">
        <v>2</v>
      </c>
    </row>
    <row spans="1:9" r="11">
      <c s="4" t="s" r="A11">
        <v>751</v>
      </c>
    </row>
    <row spans="1:9" r="12">
      <c s="4" t="s" r="A12">
        <v>752</v>
      </c>
      <c s="7" t="n" r="D12">
        <v>1400000</v>
      </c>
    </row>
    <row spans="1:9" r="13">
      <c s="4" t="s" r="A13">
        <v>753</v>
      </c>
      <c s="5" t="n" r="D13">
        <v>424080</v>
      </c>
    </row>
    <row spans="1:9" r="14">
      <c s="4" t="s" r="A14">
        <v>746</v>
      </c>
      <c s="8" t="n" r="D14">
        <v>0.0001</v>
      </c>
    </row>
    <row spans="1:9" r="15">
      <c s="4" t="s" r="A15">
        <v>754</v>
      </c>
    </row>
    <row spans="1:9" r="16">
      <c s="4" t="s" r="A16">
        <v>752</v>
      </c>
      <c s="7" t="n" r="B16">
        <v>2500000</v>
      </c>
    </row>
    <row spans="1:9" r="17">
      <c s="4" t="s" r="A17">
        <v>746</v>
      </c>
      <c s="8" t="n" r="B17">
        <v>0.0001</v>
      </c>
      <c s="8" t="n" r="F17">
        <v>0.0001</v>
      </c>
    </row>
    <row spans="1:9" r="18">
      <c s="4" t="s" r="A18">
        <v>755</v>
      </c>
      <c s="7" t="n" r="B18">
        <v>36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Nature of Business</vt:lpstr>
      <vt:lpstr>Significant Accounting Policies</vt:lpstr>
      <vt:lpstr>Acquisitions</vt:lpstr>
      <vt:lpstr>Discontinued Operations</vt:lpstr>
      <vt:lpstr>Property and Equipment</vt:lpstr>
      <vt:lpstr>Goodwill and Intangible Assets,</vt:lpstr>
      <vt:lpstr>Long-Term Debt and Notes Payabl</vt:lpstr>
      <vt:lpstr>Convertible Notes Payable</vt:lpstr>
      <vt:lpstr>Capital Leases Payable</vt:lpstr>
      <vt:lpstr>Accounts Payable and Accrued Ex</vt:lpstr>
      <vt:lpstr>Stockholders' Equity</vt:lpstr>
      <vt:lpstr>Related Party Transactions</vt:lpstr>
      <vt:lpstr>Segments Information</vt:lpstr>
      <vt:lpstr>Commitments and Contingencies</vt:lpstr>
      <vt:lpstr>Disclosures about Fair Value</vt:lpstr>
      <vt:lpstr>Subsequent Events</vt:lpstr>
      <vt:lpstr>Significant Accounting Polici22</vt:lpstr>
      <vt:lpstr>Significant Accounting Polici23</vt:lpstr>
      <vt:lpstr>Acquisitions (Tables)</vt:lpstr>
      <vt:lpstr>Discontinued Operations (Tables</vt:lpstr>
      <vt:lpstr>Property and Equipment (Tables)</vt:lpstr>
      <vt:lpstr>Goodwill and Intangible Asset27</vt:lpstr>
      <vt:lpstr>Long-Term Debt and Notes Paya28</vt:lpstr>
      <vt:lpstr>Convertible Notes Payable (Tabl</vt:lpstr>
      <vt:lpstr>Capital Leases Payable (Tables)</vt:lpstr>
      <vt:lpstr>Accounts Payable and Accrued 31</vt:lpstr>
      <vt:lpstr>Stockholders' Equity (Tables)</vt:lpstr>
      <vt:lpstr>Related Party Transactions (Tab</vt:lpstr>
      <vt:lpstr>Segments Information (Tables)</vt:lpstr>
      <vt:lpstr>Disclosure About Fair Value (Ta</vt:lpstr>
      <vt:lpstr>Nature of Business (Details Nar</vt:lpstr>
      <vt:lpstr>Significant Accounting Polici37</vt:lpstr>
      <vt:lpstr>Significant Accounting Polici38</vt:lpstr>
      <vt:lpstr>Acquisions (Details Narrative)</vt:lpstr>
      <vt:lpstr>Acquisitions - Schedule of Asse</vt:lpstr>
      <vt:lpstr>Acquisitions - Schedule of Busi</vt:lpstr>
      <vt:lpstr>Discontinued Operations (Detail</vt:lpstr>
      <vt:lpstr>Discontinued Operations - Sched</vt:lpstr>
      <vt:lpstr>Property and Equipment (Details</vt:lpstr>
      <vt:lpstr>Property and Equipment - Schedu</vt:lpstr>
      <vt:lpstr>Goodwill and other Intangible A</vt:lpstr>
      <vt:lpstr>Goodwill and other Intangible47</vt:lpstr>
      <vt:lpstr>Goodwill and other Intangible48</vt:lpstr>
      <vt:lpstr>Goodwill and other Intangible49</vt:lpstr>
      <vt:lpstr>Long-Term Debt and Notes Paya50</vt:lpstr>
      <vt:lpstr>Long-Term Debt and Notes Paya51</vt:lpstr>
      <vt:lpstr>Convertible Notes Payable (Deta</vt:lpstr>
      <vt:lpstr>Convertible Notes Payable - Sch</vt:lpstr>
      <vt:lpstr>Convertible Notes Payable - S54</vt:lpstr>
      <vt:lpstr>Convertible Notes Payable - Fai</vt:lpstr>
      <vt:lpstr>Capital Leases Payable - Schedu</vt:lpstr>
      <vt:lpstr>Capital Leases Payable - Sche57</vt:lpstr>
      <vt:lpstr>Accounts Payable and Accrued 58</vt:lpstr>
      <vt:lpstr>Stockholders' Equity (Details N</vt:lpstr>
      <vt:lpstr>Stockholders' Equity - Schedule</vt:lpstr>
      <vt:lpstr>Stockholders' Equity - Schedu61</vt:lpstr>
      <vt:lpstr>Stockholders Equity - Schedule </vt:lpstr>
      <vt:lpstr>Related Party Transactions - Sc</vt:lpstr>
      <vt:lpstr>Related Party Transactions - 64</vt:lpstr>
      <vt:lpstr>Segments of Business - Summary </vt:lpstr>
      <vt:lpstr>Commitments and Contingencies (</vt:lpstr>
      <vt:lpstr>Disclosures About Fair Value - </vt:lpstr>
      <vt:lpstr>Disclosures About Fair Value 68</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20:12Z</dcterms:created>
  <dcterms:modified xmlns:dcterms="http://purl.org/dc/terms/" xmlns:xsi="http://www.w3.org/2001/XMLSchema-instance" xsi:type="dcterms:W3CDTF">2015-08-14T19:20:12Z</dcterms:modified>
  <dc:title xmlns:dc="http://purl.org/dc/elements/1.1/">Untitled</dc:title>
  <dc:description xmlns:dc="http://purl.org/dc/elements/1.1/"/>
  <dc:subject xmlns:dc="http://purl.org/dc/elements/1.1/"/>
  <cp:keywords/>
  <cp:category/>
</cp:coreProperties>
</file>